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CURRENT ASSE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OTHER LONG-TERM ASSETS, NET" sheetId="15" state="visible" r:id="rId15"/>
    <sheet xmlns:r="http://schemas.openxmlformats.org/officeDocument/2006/relationships" name="ACCRUED EXPENSES AND OTHER LIAB" sheetId="16" state="visible" r:id="rId16"/>
    <sheet xmlns:r="http://schemas.openxmlformats.org/officeDocument/2006/relationships" name="LEASES" sheetId="17" state="visible" r:id="rId17"/>
    <sheet xmlns:r="http://schemas.openxmlformats.org/officeDocument/2006/relationships" name="DERIVATIVE WARRANTS LIABILITY" sheetId="18" state="visible" r:id="rId18"/>
    <sheet xmlns:r="http://schemas.openxmlformats.org/officeDocument/2006/relationships" name="OTHER LONG-TERM LIABILITIES" sheetId="19" state="visible" r:id="rId19"/>
    <sheet xmlns:r="http://schemas.openxmlformats.org/officeDocument/2006/relationships" name="COMMITMENTS AND CONTINGENT LIAB" sheetId="20" state="visible" r:id="rId20"/>
    <sheet xmlns:r="http://schemas.openxmlformats.org/officeDocument/2006/relationships" name="INCOME TAX" sheetId="21" state="visible" r:id="rId21"/>
    <sheet xmlns:r="http://schemas.openxmlformats.org/officeDocument/2006/relationships" name="SHARE CAPITAL" sheetId="22" state="visible" r:id="rId22"/>
    <sheet xmlns:r="http://schemas.openxmlformats.org/officeDocument/2006/relationships" name="RELATED PARTY TRANSACTIONS" sheetId="23" state="visible" r:id="rId23"/>
    <sheet xmlns:r="http://schemas.openxmlformats.org/officeDocument/2006/relationships" name="SEGMENTS, MAJOR CUSTOMERS AND G" sheetId="24" state="visible" r:id="rId24"/>
    <sheet xmlns:r="http://schemas.openxmlformats.org/officeDocument/2006/relationships" name="OTHER EXPENSES, NET" sheetId="25" state="visible" r:id="rId25"/>
    <sheet xmlns:r="http://schemas.openxmlformats.org/officeDocument/2006/relationships" name="FINANCIAL EXPENSES, NE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OTHER CURRENT ASSETS (Tables)"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OTHER LONG-TERM ASSETS, NET (Ta"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DERIVATIVE WARRANTS LIABILITY (" sheetId="40" state="visible" r:id="rId40"/>
    <sheet xmlns:r="http://schemas.openxmlformats.org/officeDocument/2006/relationships" name="OTHER LONG-TERM LIABILITIES (Ta" sheetId="41" state="visible" r:id="rId41"/>
    <sheet xmlns:r="http://schemas.openxmlformats.org/officeDocument/2006/relationships" name="INCOME TAX (Tables)" sheetId="42" state="visible" r:id="rId42"/>
    <sheet xmlns:r="http://schemas.openxmlformats.org/officeDocument/2006/relationships" name="SHARE CAPITAL (Tables)" sheetId="43" state="visible" r:id="rId43"/>
    <sheet xmlns:r="http://schemas.openxmlformats.org/officeDocument/2006/relationships" name="SEGMENTS, MAJOR CUSTOMERS AND_2" sheetId="44" state="visible" r:id="rId44"/>
    <sheet xmlns:r="http://schemas.openxmlformats.org/officeDocument/2006/relationships" name="OTHER EXPENSES, NET (Tables)" sheetId="45" state="visible" r:id="rId45"/>
    <sheet xmlns:r="http://schemas.openxmlformats.org/officeDocument/2006/relationships" name="FINANCIAL EXPENSES, NET (Tables" sheetId="46" state="visible" r:id="rId46"/>
    <sheet xmlns:r="http://schemas.openxmlformats.org/officeDocument/2006/relationships" name="GENERAL (Details)" sheetId="47" state="visible" r:id="rId47"/>
    <sheet xmlns:r="http://schemas.openxmlformats.org/officeDocument/2006/relationships" name="GENERAL - Senior Secured Credit"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OTHER CURRENT ASSETS (Details)" sheetId="52" state="visible" r:id="rId52"/>
    <sheet xmlns:r="http://schemas.openxmlformats.org/officeDocument/2006/relationships" name="INVENTORIES, NET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 A" sheetId="55" state="visible" r:id="rId55"/>
    <sheet xmlns:r="http://schemas.openxmlformats.org/officeDocument/2006/relationships" name="INTANGIBLE ASSETS, NET - Other " sheetId="56" state="visible" r:id="rId56"/>
    <sheet xmlns:r="http://schemas.openxmlformats.org/officeDocument/2006/relationships" name="INTANGIBLE ASSETS, NET - Additi" sheetId="57" state="visible" r:id="rId57"/>
    <sheet xmlns:r="http://schemas.openxmlformats.org/officeDocument/2006/relationships" name="OTHER LONG-TERM ASSETS, NET (De" sheetId="58" state="visible" r:id="rId58"/>
    <sheet xmlns:r="http://schemas.openxmlformats.org/officeDocument/2006/relationships" name="ACCRUED EXPENSES AND OTHER LI_3" sheetId="59" state="visible" r:id="rId59"/>
    <sheet xmlns:r="http://schemas.openxmlformats.org/officeDocument/2006/relationships" name="LEASES - Lease Expense (Details" sheetId="60" state="visible" r:id="rId60"/>
    <sheet xmlns:r="http://schemas.openxmlformats.org/officeDocument/2006/relationships" name="LEASES - Supplemental Informati" sheetId="61" state="visible" r:id="rId61"/>
    <sheet xmlns:r="http://schemas.openxmlformats.org/officeDocument/2006/relationships" name="LEASES - Future Minimum Lease C" sheetId="62" state="visible" r:id="rId62"/>
    <sheet xmlns:r="http://schemas.openxmlformats.org/officeDocument/2006/relationships" name="LEASES - Additional Information" sheetId="63" state="visible" r:id="rId63"/>
    <sheet xmlns:r="http://schemas.openxmlformats.org/officeDocument/2006/relationships" name="DERIVATIVE WARRANTS LIABILITY_2" sheetId="64" state="visible" r:id="rId64"/>
    <sheet xmlns:r="http://schemas.openxmlformats.org/officeDocument/2006/relationships" name="DERIVATIVE WARRANTS LIABILITY -" sheetId="65" state="visible" r:id="rId65"/>
    <sheet xmlns:r="http://schemas.openxmlformats.org/officeDocument/2006/relationships" name="OTHER LONG-TERM LIABILITIES (De" sheetId="66" state="visible" r:id="rId66"/>
    <sheet xmlns:r="http://schemas.openxmlformats.org/officeDocument/2006/relationships" name="COMMITMENTS AND CONTINGENT LI_2" sheetId="67" state="visible" r:id="rId67"/>
    <sheet xmlns:r="http://schemas.openxmlformats.org/officeDocument/2006/relationships" name="INCOME TAX - Deferred Tax Asset" sheetId="68" state="visible" r:id="rId68"/>
    <sheet xmlns:r="http://schemas.openxmlformats.org/officeDocument/2006/relationships" name="INCOME TAX - Income Tax Reconci" sheetId="69" state="visible" r:id="rId69"/>
    <sheet xmlns:r="http://schemas.openxmlformats.org/officeDocument/2006/relationships" name="INCOME TAX - Additional Informa" sheetId="70" state="visible" r:id="rId70"/>
    <sheet xmlns:r="http://schemas.openxmlformats.org/officeDocument/2006/relationships" name="SHARE CAPITAL - Black-Scholes O" sheetId="71" state="visible" r:id="rId71"/>
    <sheet xmlns:r="http://schemas.openxmlformats.org/officeDocument/2006/relationships" name="SHARE CAPITAL - Stock Option Ac" sheetId="72" state="visible" r:id="rId72"/>
    <sheet xmlns:r="http://schemas.openxmlformats.org/officeDocument/2006/relationships" name="SHARE CAPITAL - Non-vested Opti" sheetId="73" state="visible" r:id="rId73"/>
    <sheet xmlns:r="http://schemas.openxmlformats.org/officeDocument/2006/relationships" name="SHARE CAPITAL - Allocation of t" sheetId="74" state="visible" r:id="rId74"/>
    <sheet xmlns:r="http://schemas.openxmlformats.org/officeDocument/2006/relationships" name="SHARE CAPITAL - Options Outstan" sheetId="75" state="visible" r:id="rId75"/>
    <sheet xmlns:r="http://schemas.openxmlformats.org/officeDocument/2006/relationships" name="SHARE CAPITAL - Additional info" sheetId="76" state="visible" r:id="rId76"/>
    <sheet xmlns:r="http://schemas.openxmlformats.org/officeDocument/2006/relationships" name="SHARE CAPITAL - Range of exerci" sheetId="77" state="visible" r:id="rId77"/>
    <sheet xmlns:r="http://schemas.openxmlformats.org/officeDocument/2006/relationships" name="SHARE CAPITAL - Additional In_2" sheetId="78" state="visible" r:id="rId78"/>
    <sheet xmlns:r="http://schemas.openxmlformats.org/officeDocument/2006/relationships" name="RELATED PARTY TRANSACTIONS (Det" sheetId="79" state="visible" r:id="rId79"/>
    <sheet xmlns:r="http://schemas.openxmlformats.org/officeDocument/2006/relationships" name="SEGMENTS, MAJOR CUSTOMERS AND_3" sheetId="80" state="visible" r:id="rId80"/>
    <sheet xmlns:r="http://schemas.openxmlformats.org/officeDocument/2006/relationships" name="SEGMENTS, MAJOR CUSTOMERS AND_4" sheetId="81" state="visible" r:id="rId81"/>
    <sheet xmlns:r="http://schemas.openxmlformats.org/officeDocument/2006/relationships" name="SEGMENTS, MAJOR CUSTOMERS AND_5" sheetId="82" state="visible" r:id="rId82"/>
    <sheet xmlns:r="http://schemas.openxmlformats.org/officeDocument/2006/relationships" name="SEGMENTS, MAJOR CUSTOMERS AND_6" sheetId="83" state="visible" r:id="rId83"/>
    <sheet xmlns:r="http://schemas.openxmlformats.org/officeDocument/2006/relationships" name="SEGMENTS, MAJOR CUSTOMERS AND_7" sheetId="84" state="visible" r:id="rId84"/>
    <sheet xmlns:r="http://schemas.openxmlformats.org/officeDocument/2006/relationships" name="OTHER EXPENSES, NET - Other Exp" sheetId="85" state="visible" r:id="rId85"/>
    <sheet xmlns:r="http://schemas.openxmlformats.org/officeDocument/2006/relationships" name="OTHER EXPENSES, NET - Accounts " sheetId="86" state="visible" r:id="rId86"/>
    <sheet xmlns:r="http://schemas.openxmlformats.org/officeDocument/2006/relationships" name="FINANCIAL EXPENSES, NET (Detail"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00_);_(&quot;$ &quot;(#,##0.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3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SUPERCOM LTD.</t>
        </is>
      </c>
    </row>
    <row r="5">
      <c r="A5" s="4" t="inlineStr">
        <is>
          <t>Entity Central Index Key</t>
        </is>
      </c>
      <c r="B5" s="4" t="inlineStr">
        <is>
          <t>0001291855</t>
        </is>
      </c>
    </row>
    <row r="6">
      <c r="A6" s="4" t="inlineStr">
        <is>
          <t>Document Type</t>
        </is>
      </c>
      <c r="B6" s="4" t="inlineStr">
        <is>
          <t>20-F</t>
        </is>
      </c>
    </row>
    <row r="7">
      <c r="A7" s="4" t="inlineStr">
        <is>
          <t>Amendment Flag</t>
        </is>
      </c>
      <c r="B7" s="4" t="inlineStr">
        <is>
          <t>false</t>
        </is>
      </c>
    </row>
    <row r="8">
      <c r="A8" s="4" t="inlineStr">
        <is>
          <t>Document Shell Company Report</t>
        </is>
      </c>
      <c r="B8" s="4" t="inlineStr">
        <is>
          <t>false</t>
        </is>
      </c>
    </row>
    <row r="9">
      <c r="A9" s="4" t="inlineStr">
        <is>
          <t>Document Registration Statement</t>
        </is>
      </c>
      <c r="B9" s="4" t="inlineStr">
        <is>
          <t>false</t>
        </is>
      </c>
    </row>
    <row r="10">
      <c r="A10" s="4" t="inlineStr">
        <is>
          <t>Document Fiscal Year Focus</t>
        </is>
      </c>
      <c r="B10" s="4" t="inlineStr">
        <is>
          <t>2024</t>
        </is>
      </c>
    </row>
    <row r="11">
      <c r="A11" s="4" t="inlineStr">
        <is>
          <t>Document Transition Repor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Current Reporting Status</t>
        </is>
      </c>
      <c r="B14" s="4" t="inlineStr">
        <is>
          <t>Yes</t>
        </is>
      </c>
    </row>
    <row r="15">
      <c r="A15" s="4" t="inlineStr">
        <is>
          <t>Entity Voluntary Filers</t>
        </is>
      </c>
      <c r="B15" s="4" t="inlineStr">
        <is>
          <t>No</t>
        </is>
      </c>
    </row>
    <row r="16">
      <c r="A16" s="4" t="inlineStr">
        <is>
          <t>Document Fiscal Period Focus</t>
        </is>
      </c>
      <c r="B16" s="4" t="inlineStr">
        <is>
          <t>FY</t>
        </is>
      </c>
    </row>
    <row r="17">
      <c r="A17" s="4" t="inlineStr">
        <is>
          <t>Entity Well-known Seasoned Issuer</t>
        </is>
      </c>
      <c r="B17" s="4" t="inlineStr">
        <is>
          <t>No</t>
        </is>
      </c>
    </row>
    <row r="18">
      <c r="A18" s="4" t="inlineStr">
        <is>
          <t>Entity Interactive Data Current</t>
        </is>
      </c>
      <c r="B18" s="4" t="inlineStr">
        <is>
          <t>Yes</t>
        </is>
      </c>
    </row>
    <row r="19">
      <c r="A19" s="4" t="inlineStr">
        <is>
          <t>Current Fiscal Year End Date</t>
        </is>
      </c>
      <c r="B19" s="4" t="inlineStr">
        <is>
          <t>--12-31</t>
        </is>
      </c>
    </row>
    <row r="20">
      <c r="A20" s="4" t="inlineStr">
        <is>
          <t>Entity Incorporation State Country Code</t>
        </is>
      </c>
      <c r="B20" s="4" t="inlineStr">
        <is>
          <t>L3</t>
        </is>
      </c>
    </row>
    <row r="21">
      <c r="A21" s="4" t="inlineStr">
        <is>
          <t>Entity Address, Address Line One</t>
        </is>
      </c>
      <c r="B21" s="4" t="inlineStr">
        <is>
          <t>3 Rothschild Street</t>
        </is>
      </c>
    </row>
    <row r="22">
      <c r="A22" s="4" t="inlineStr">
        <is>
          <t>Entity Address, City or Town</t>
        </is>
      </c>
      <c r="B22" s="4" t="inlineStr">
        <is>
          <t>Tel Aviv</t>
        </is>
      </c>
    </row>
    <row r="23">
      <c r="A23" s="4" t="inlineStr">
        <is>
          <t>Entity Address, Postal Zip Code</t>
        </is>
      </c>
      <c r="B23" s="4" t="inlineStr">
        <is>
          <t>6688106</t>
        </is>
      </c>
    </row>
    <row r="24">
      <c r="A24" s="4" t="inlineStr">
        <is>
          <t>Entity Emerging Growth Company</t>
        </is>
      </c>
      <c r="B24" s="4" t="inlineStr">
        <is>
          <t>false</t>
        </is>
      </c>
    </row>
    <row r="25">
      <c r="A25" s="4" t="inlineStr">
        <is>
          <t>Entity File Number</t>
        </is>
      </c>
      <c r="B25" s="4" t="inlineStr">
        <is>
          <t>001-33668</t>
        </is>
      </c>
    </row>
    <row r="26">
      <c r="A26" s="4" t="inlineStr">
        <is>
          <t>Entity Address, Country</t>
        </is>
      </c>
      <c r="B26" s="4" t="inlineStr">
        <is>
          <t>IL</t>
        </is>
      </c>
    </row>
    <row r="27">
      <c r="A27" s="4" t="inlineStr">
        <is>
          <t>Entity Shell Company</t>
        </is>
      </c>
      <c r="B27" s="4" t="inlineStr">
        <is>
          <t>false</t>
        </is>
      </c>
    </row>
    <row r="28">
      <c r="A28" s="4" t="inlineStr">
        <is>
          <t>Entity Common Stock, Shares Outstanding</t>
        </is>
      </c>
      <c r="B28" s="5" t="n">
        <v>2172855</v>
      </c>
    </row>
    <row r="29">
      <c r="A29" s="4" t="inlineStr">
        <is>
          <t>Entity Filer Category</t>
        </is>
      </c>
      <c r="B29" s="4" t="inlineStr">
        <is>
          <t>Non-accelerated Filer</t>
        </is>
      </c>
    </row>
    <row r="30">
      <c r="A30" s="4" t="inlineStr">
        <is>
          <t>Title of 12(b) Security</t>
        </is>
      </c>
      <c r="B30" s="4" t="inlineStr">
        <is>
          <t>Ordinary Shares, NIS 50 Par Value</t>
        </is>
      </c>
    </row>
    <row r="31">
      <c r="A31" s="4" t="inlineStr">
        <is>
          <t>Trading Symbol</t>
        </is>
      </c>
      <c r="B31" s="4" t="inlineStr">
        <is>
          <t>SPCB</t>
        </is>
      </c>
    </row>
    <row r="32">
      <c r="A32" s="4" t="inlineStr">
        <is>
          <t>Security Exchange Name</t>
        </is>
      </c>
      <c r="B32" s="4" t="inlineStr">
        <is>
          <t>NASDAQ</t>
        </is>
      </c>
    </row>
    <row r="33">
      <c r="A33" s="4" t="inlineStr">
        <is>
          <t>Document Accounting Standard</t>
        </is>
      </c>
      <c r="B33" s="4" t="inlineStr">
        <is>
          <t>U.S. GAAP</t>
        </is>
      </c>
    </row>
    <row r="34">
      <c r="A34" s="4" t="inlineStr">
        <is>
          <t>Auditor Firm ID</t>
        </is>
      </c>
      <c r="B34" s="4" t="inlineStr">
        <is>
          <t>1024</t>
        </is>
      </c>
    </row>
    <row r="35">
      <c r="A35" s="4" t="inlineStr">
        <is>
          <t>Auditor Location</t>
        </is>
      </c>
      <c r="B35" s="4" t="inlineStr">
        <is>
          <t>Tel-Aviv, Israel</t>
        </is>
      </c>
    </row>
    <row r="36">
      <c r="A36" s="4" t="inlineStr">
        <is>
          <t>Auditor Name</t>
        </is>
      </c>
      <c r="B36" s="4" t="inlineStr">
        <is>
          <t>Yarel + Partners</t>
        </is>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3 Rothschild Street</t>
        </is>
      </c>
    </row>
    <row r="42">
      <c r="A42" s="4" t="inlineStr">
        <is>
          <t>Entity Address, City or Town</t>
        </is>
      </c>
      <c r="B42" s="4" t="inlineStr">
        <is>
          <t>Tel Aviv</t>
        </is>
      </c>
    </row>
    <row r="43">
      <c r="A43" s="4" t="inlineStr">
        <is>
          <t>Entity Address, Postal Zip Code</t>
        </is>
      </c>
      <c r="B43" s="4" t="inlineStr">
        <is>
          <t>6688106</t>
        </is>
      </c>
    </row>
    <row r="44">
      <c r="A44" s="4" t="inlineStr">
        <is>
          <t>Entity Address, Country</t>
        </is>
      </c>
      <c r="B44" s="4" t="inlineStr">
        <is>
          <t>IL</t>
        </is>
      </c>
    </row>
    <row r="45">
      <c r="A45" s="4" t="inlineStr">
        <is>
          <t>Contact Personnel Name</t>
        </is>
      </c>
      <c r="B45" s="4" t="inlineStr">
        <is>
          <t>Ordan Trabelsi</t>
        </is>
      </c>
    </row>
    <row r="46">
      <c r="A46" s="4" t="inlineStr">
        <is>
          <t>City Area Code</t>
        </is>
      </c>
      <c r="B46" s="4" t="inlineStr">
        <is>
          <t>972</t>
        </is>
      </c>
    </row>
    <row r="47">
      <c r="A47" s="4" t="inlineStr">
        <is>
          <t>Local Phone Number</t>
        </is>
      </c>
      <c r="B47" s="4" t="inlineStr">
        <is>
          <t>9-88908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accounting principles generally accepted in the United States (“US GAAP”).
a.
Use of estimate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Revenue Recognition; (ii) Allowance for Doubtful Accounts; (iii) Deferred Income Taxes and (iv) measurement of the fair value of intangible assets and goodwill.
b.
Financial statements in U.S. dollars: Most of the revenues of the Company are received in U.S. dollars. In addition, a substantial portion of the costs of the Company are incurred in U.S. dollars. Therefore, management believes that the dollar is the currency of the primary economic environment in which the Company operate. Thus, the functional and reporting currency of the Company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
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
d.
Cash and cash equivalents: The Company considers unrestricted short-term highly liquid investments originally purchased with maturities of three months or less to be cash equivalents. The Company has not held any cash equivalents during 2024, and 2023.
e.
Restricted Cash: Restricted cash held in interest bearing saving accounts which are used as a security for the Company's Israeli facility leasehold bank guarantee, and as a security for ongoing terms of the contracts with existing customers and commercial tenders guarantees.
f.
Allowance for credit losses: The allowance for credit losses is determined with respect to specific amounts the Company has determined to be doubtful of collection. In determining the allowance for credit losses, the Company considers, among other things, its past experience with such customers and the information available regarding such customers.
g.
Inventories: Inventories are stated at the lower of cost or net realizable value. Inventory write-offs are mainly provided to cover risks arising from slow-moving items or technological obsolescence. Cost is determined for all types of inventory using the moving average cost method.
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
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5
As of December 31, 2024, 2023 and 2022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
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4, 2023 and 2022 the Company performed an annual impairment analysis and no impairment losses have been identified.
k.
Impairment of long-lived assets and intangible assets with definite useful life: The Company’s long-lived assets and intangible assets with definite useful life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
l.
Long lived assets held for sale: The company accounted for its long-lived assets held for sale under ASC 360-10 ("Impairment or disposal of Long-lived Assets"). Under management decision, the patents acquired under Alvarion Ltd. and Safend Ltd. acquisitions during 2016, were not intended for internal use by the Company. Management entered into engagements with several brokers for the purpose of marketing and sale of those patents. The Company classifies an asset group (an “asset”) as held for sale in the period during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it is unlikely that significant changes to the plan will be made or that the plan will be abandoned.
The Company initially and subsequently measures a long-lived asset that is classified as held for sale at the lower of its carrying value or fair value less any costs to sell. Any loss resulting from this measurement is recognized in operating loss for the period in which the held for sale criteria are met.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Realization costs of the patents are immaterial. For the years ended December 31, 2024, 2023 and 2022 the Company did not identify any triggers for impairment
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n.
Revenue recognition: The Company and its subsidiaries generate their revenues from the sale of products, licensing, maintenance, royalties and long-term contracts (including training and installation).
The Company recognize revenue in accordance with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he Company evaluates whether a significant financing component exists when t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he Company classifies a portion of the transaction price as interest income, instead of recognizing all of the transaction price as revenue. T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 IoT and Connectivity, and Cyber Security revenue streams. The contract terms for software maintenance and support span one five
The Company recognizes revenue from fixed-price service and maintenance contracts using the input method of accounting. Under the input method, revenue is recognized on the basis of an entity’s efforts toward satisfying a performance obligation. T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4
Cyber Security
IoT
e-Gov
Total
Major geographic areas
Africa
$
-
$
-
$
774
$
774
European countries
234
17,772
160
18,166
South America
8
-
-
8
United States
244
6,848
-
7,092
Israel
658
655
220
1,533
APAC
54
8
-
62
Total revenue
$
1,198
$
25,283
$
1,154
$
27,635
Year ended December 31, 2023
Cyber Security
IoT
e-Gov
Total
Major geographic areas
Africa
$
-
$
-
$
1,455
$
1,455
European countries
328
17,256
89
17,673
South America
12
-
-
12
United States
279
6,487
-
6,766
Israel
562
23
-
585
APAC
79
-
-
79
Total revenue
$
1,260
$
23,766
$
1544
$
26,570
Year ended December 31, 2022
Cyber Security
IoT
e-Gov
Total
Major geographic areas
Africa
$
-
$
-
$
374
$
374
European countries
273
9,023
263
9,559
South America
-
-
-
-
United States
351
6,526
-
6,877
Israel
614
79
-
693
APAC
146
-
-
146
Total revenue
$
1,384
$
15,628
$
637
$
17,649
Transaction price allocated to the remaining performance obligations Remaining performance obligations represent the transaction price of system deployment, service and maintenance contracts for which work has not been performed as of the period end date. As of December 31, 2024, the aggregate amount of the transaction price allocated to remaining performance totals $33 million. The Company expects approximately 53% of remaining performance obligations to be recognized into revenue within the next 12 months, with the remaining 27% recognized thereafter. The Company applies the practical expedient in paragraph ASC 606-10-50-14 and does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
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
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4 and 2023 financial statements.
q.
Concentrations of credit risk: Financial instruments that potentially subject the Company to concentrations of credit risk consist principally of cash and cash equivalents, restricted cash deposits and trade receivables. The Company is exposed to credit risk in the event of nonpayment by counterparties. The Company’s trade receivables are derived from sales to customers located primarily in Europe, Africa, the United States and South America. The Company performs ongoing credit evaluations of its customers’ financial condition. The allowance for doubtful accounts is determined with respect to specific debts that the Company has determined to be doubtful of collection. Please see Note 16d for information on major customers.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
r.
Concentrations of suppli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
s.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1.038 million, 528,750 and 85,650 for the years ended December 31, 2024, 2023 and 2022, respectively
t.
Fair value of financial instruments: The Company applies ASC 820, "Fair Value Measurements and Disclosures" ("ASC 820"), pursuant to which fair value is defined as the price that would be received to sell an asset or paid to transfer a liability (i.e., the "exit 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December 31,
2024
2023
Prepaid expenses
$
160
$
133
Advances to suppliers
1,117
337
Government institutions
271
479
Guaranty held by customer
566
662
Other
39
131
$
2,153
$
1,7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NOTE 4:
INVENTORIES, NET
December 31,
2024
2023
Raw materials, parts and supplies
$
1,225
$
1,380
Finished products
1,296
1,123
$
2,521
$
2,503
As of December 31, 2024 and 2023, inventory is presented net of write offs for slow inventory in the amount of approximately $2,525 and $2,39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5:
PROPERTY AND EQUIPMENT, NET
December 31,
2024
2023
Cost:
Computers and peripheral equipment
$
1,065
$
3,390
Office furniture and equipment
272
852
Trade equipment
-
42
Leasehold improvements
210
210
Equipment held by customer
4,722
4,420
6,269
8,914
Accumulated depreciation:
Computers and peripheral equipment
786
2,990
Office furniture and equipment
225
785
Trade Equipment
-
42
Leasehold improvements
201
206
Equipment held by customer
1,796
2,190
3,008
6,213
Depreciated cost
$
3,261
$
2,701
Purchasing of Equipment for the years ended December 31, 2024, 2023 and 2022, were $1,598 $1,714 and $524, respectively.
Depreciation expenses for the years ended December 31, 2024, 2023 and 2022, were $1,037, $653 and $688, respectively. During the year 2024, the Company disposed of fully depreciated property, plant, and equipment with cost of $4,1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NOTE 6:
INTANGIBLE ASSETS, NET Other intangible assets consisted of the following:
December 31, 2024
December 31, 2023
Carrying Amount
Accumulated Amortization
Net Book Value
Carrying Amount
Accumulated Amortization
Net Book Value
Customers relationships &amp; Other
$
8,734
$
8,468
$
266
$
8,734
$
8,427
$
307
IP &amp; Technology
7,019
5,605
1,414
7,019
5,252
1,767
Capitalized software development costs
13,017
9,059
3,958
11,266
7,764
3,502
$
28,770
$
23,132
$
5,638
$
27,019
$
21,443
$
5,576
Amortization expenses amounted to $1,689, 1,693 and $1,607 for the years ended December 31,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LONG-TERM ASSETS, NET</t>
        </is>
      </c>
      <c r="B1" s="2" t="inlineStr">
        <is>
          <t>12 Months Ended</t>
        </is>
      </c>
    </row>
    <row r="2">
      <c r="B2" s="2" t="inlineStr">
        <is>
          <t>Dec. 31, 2024</t>
        </is>
      </c>
    </row>
    <row r="3">
      <c r="A3" s="3" t="inlineStr">
        <is>
          <t>Other Long Term Assets [Abstract]</t>
        </is>
      </c>
      <c r="B3" s="4" t="inlineStr">
        <is>
          <t xml:space="preserve"> </t>
        </is>
      </c>
    </row>
    <row r="4">
      <c r="A4" s="4" t="inlineStr">
        <is>
          <t>OTHER LONG-TERM ASSETS, NET</t>
        </is>
      </c>
      <c r="B4" s="4" t="inlineStr">
        <is>
          <t xml:space="preserve">NOTE 7:
OTHER LONG-TERM ASSETS, NET
December 31,
2024
2023
Deferred tax
$
919
$
501
Long term trade receivables net of credit losses allowance of $7,118
2,213 -
Operating lease right-of-use asset
605
487
$
3,737
$
9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LIABILITIES</t>
        </is>
      </c>
      <c r="B4" s="4" t="inlineStr">
        <is>
          <t xml:space="preserve">NOTE 8:
ACCRUED EXPENSES AND OTHER LIABILITIES
December 31,
2024
2023
Accrued management services
$
54
$
86
Professional services
210
207
Derivative Warrants Liability (see note 10)
$
202
$
-
Other accrued expenses
4
192
$
470
$
4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We do not own any real estate. We lease approximately 1,139 square meters of office and warehousing premises in Tel Aviv and Herzliya, Israel, under a lease which started on April l We lease approximately 1,701 square meters of office premises in California, Kentucky and Miami for our U.S. subsidiaries, which under the current lease contracts expire gradually by 2026, with a monthly fee of approximately $27 for 2024.
Year ended December 31,
2024
2023
2022
The components of lease expense were as follows:
Operating leases expenses
$
759
$
701 $
475
Cash flow information related to operating leases:
Cash used in operating activities
$
782
$
694 $
502
Non-cash activity - Right of use assets obtained in exchange for new operating lease liabilities
$
777
$
652 $
-
December 31,
2024
2023
Supplemental information related to operating leases, including location of amounts reported in the accompanying consolidated balance sheets, follows:
Other assets - Right-of-Use assets
$
1,428
$
1,824
Accumulated amortization
823
1,337
Operating lease Right-of-Use assets, net
$
605
$
487
Lease liabilities – current - accrued expenses and other liabilities
$
445
$
401
Lease liabilities – noncurrent
118
108
Total operating lease liabilities
$
563
$
509
Weighted average remaining lease term in years
1.20
2.25
Weighted average annual discount rate
9
%
9
% Future minimum lease commitments under non-cancelable operating leases for the years ended December 31, 2024, are as follows:
2025
493
2026
121
Total operating lease payments
614
Less: imputed interest
(51
)
Present value of lease Liabilities
$
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S LIABILITY</t>
        </is>
      </c>
      <c r="B1" s="2" t="inlineStr">
        <is>
          <t>12 Months Ended</t>
        </is>
      </c>
    </row>
    <row r="2">
      <c r="B2" s="2" t="inlineStr">
        <is>
          <t>Dec. 31, 2024</t>
        </is>
      </c>
    </row>
    <row r="3">
      <c r="A3" s="3" t="inlineStr">
        <is>
          <t>Warrants and Rights Note Disclosure [Abstract]</t>
        </is>
      </c>
      <c r="B3" s="4" t="inlineStr">
        <is>
          <t xml:space="preserve"> </t>
        </is>
      </c>
    </row>
    <row r="4">
      <c r="A4" s="4" t="inlineStr">
        <is>
          <t>DERIVATIVE WARRANTS LIABILITY</t>
        </is>
      </c>
      <c r="B4" s="4" t="inlineStr">
        <is>
          <t xml:space="preserve">NOTE 10:
DERIVATIVE WARRANTS LIABILITY
Issued to investors
December 31,
2024
2023
Outstanding at January 1
$
-
$
-
Issued to investors
1,000
3,786
Exercised
-
(1,473
)
Changes in fair value
(798
)
(2,313
)
Outstanding at December 31
$
202
$
- See note 14.c. for additional information on the derivative warrants issued. The Company used the Black-Scholes valuation model to estimate fair value of these warrants. In using this model, the Company made certain assumptions about risk-free interest rates, dividend yields, expected stock price volatility, expected term of the warrants and other assumptions. Expected volatility was calculated based upon historical volatility of the Company.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he following table summarizes the observable inputs used in the valuation of the warrants issued on January 19, 2024:
January 19,
December 31,
2024
2024
Risk-free interest rate
4.39
%
4.16
%
Dividend yield
0
%
0
%
Volatility factor
287
%
123
%
Expected life of the warrants in years
2.00
1.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4</t>
        </is>
      </c>
    </row>
    <row r="3">
      <c r="A3" s="3" t="inlineStr">
        <is>
          <t>Debt Disclosure [Abstract]</t>
        </is>
      </c>
      <c r="B3" s="4" t="inlineStr">
        <is>
          <t xml:space="preserve"> </t>
        </is>
      </c>
    </row>
    <row r="4">
      <c r="A4" s="4" t="inlineStr">
        <is>
          <t>OTHER LONG-TERM LIABILITIES</t>
        </is>
      </c>
      <c r="B4" s="4" t="inlineStr">
        <is>
          <t xml:space="preserve">NOTE 11:
OTHER LONG-TERM LIABILITIES
December 31,
2024
2023
Deferred revenues
$
444
$
305
Deferred tax liability
170
170
Long- term operating lease liabilities
118
108
$
732
$
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50</v>
      </c>
      <c r="C3" s="6" t="n">
        <v>5206</v>
      </c>
    </row>
    <row r="4">
      <c r="A4" s="4" t="inlineStr">
        <is>
          <t>Restricted bank deposit</t>
        </is>
      </c>
      <c r="B4" s="5" t="n">
        <v>388</v>
      </c>
      <c r="C4" s="5" t="n">
        <v>371</v>
      </c>
    </row>
    <row r="5">
      <c r="A5" s="4" t="inlineStr">
        <is>
          <t>Accounts receivable, net of allowance for doubtful accounts of $8,106 and $14,124 as of December 31, 2024 and 2023, respectively</t>
        </is>
      </c>
      <c r="B5" s="5" t="n">
        <v>12767</v>
      </c>
      <c r="C5" s="5" t="n">
        <v>13357</v>
      </c>
    </row>
    <row r="6">
      <c r="A6" s="4" t="inlineStr">
        <is>
          <t>Other current assets</t>
        </is>
      </c>
      <c r="B6" s="5" t="n">
        <v>2153</v>
      </c>
      <c r="C6" s="5" t="n">
        <v>1742</v>
      </c>
    </row>
    <row r="7">
      <c r="A7" s="4" t="inlineStr">
        <is>
          <t>Inventories, net</t>
        </is>
      </c>
      <c r="B7" s="5" t="n">
        <v>2521</v>
      </c>
      <c r="C7" s="5" t="n">
        <v>2503</v>
      </c>
    </row>
    <row r="8">
      <c r="A8" s="4" t="inlineStr">
        <is>
          <t>Patents held for sale</t>
        </is>
      </c>
      <c r="B8" s="5" t="n">
        <v>5283</v>
      </c>
      <c r="C8" s="5" t="n">
        <v>5283</v>
      </c>
    </row>
    <row r="9">
      <c r="A9" s="4" t="inlineStr">
        <is>
          <t>TOTAL CURRENT ASSETS</t>
        </is>
      </c>
      <c r="B9" s="5" t="n">
        <v>26262</v>
      </c>
      <c r="C9" s="5" t="n">
        <v>28462</v>
      </c>
    </row>
    <row r="10">
      <c r="A10" s="3" t="inlineStr">
        <is>
          <t>LONG-TERM ASSETS</t>
        </is>
      </c>
      <c r="B10" s="4" t="inlineStr">
        <is>
          <t xml:space="preserve"> </t>
        </is>
      </c>
      <c r="C10" s="4" t="inlineStr">
        <is>
          <t xml:space="preserve"> </t>
        </is>
      </c>
    </row>
    <row r="11">
      <c r="A11" s="4" t="inlineStr">
        <is>
          <t>Property and equipment, net</t>
        </is>
      </c>
      <c r="B11" s="5" t="n">
        <v>3261</v>
      </c>
      <c r="C11" s="5" t="n">
        <v>2701</v>
      </c>
    </row>
    <row r="12">
      <c r="A12" s="4" t="inlineStr">
        <is>
          <t>Intangible assets, net</t>
        </is>
      </c>
      <c r="B12" s="5" t="n">
        <v>5638</v>
      </c>
      <c r="C12" s="5" t="n">
        <v>5576</v>
      </c>
    </row>
    <row r="13">
      <c r="A13" s="4" t="inlineStr">
        <is>
          <t>Goodwill</t>
        </is>
      </c>
      <c r="B13" s="5" t="n">
        <v>7026</v>
      </c>
      <c r="C13" s="5" t="n">
        <v>7026</v>
      </c>
    </row>
    <row r="14">
      <c r="A14" s="4" t="inlineStr">
        <is>
          <t>Other long-term assets</t>
        </is>
      </c>
      <c r="B14" s="5" t="n">
        <v>3737</v>
      </c>
      <c r="C14" s="5" t="n">
        <v>988</v>
      </c>
    </row>
    <row r="15">
      <c r="A15" s="4" t="inlineStr">
        <is>
          <t>TOTAL LONG-TERM ASSETS</t>
        </is>
      </c>
      <c r="B15" s="5" t="n">
        <v>19662</v>
      </c>
      <c r="C15" s="5" t="n">
        <v>16291</v>
      </c>
    </row>
    <row r="16">
      <c r="A16" s="4" t="inlineStr">
        <is>
          <t>TOTAL ASSETS</t>
        </is>
      </c>
      <c r="B16" s="5" t="n">
        <v>45924</v>
      </c>
      <c r="C16" s="5" t="n">
        <v>44753</v>
      </c>
    </row>
    <row r="17">
      <c r="A17" s="3" t="inlineStr">
        <is>
          <t>CURRENT LIABILITIES</t>
        </is>
      </c>
      <c r="B17" s="4" t="inlineStr">
        <is>
          <t xml:space="preserve"> </t>
        </is>
      </c>
      <c r="C17" s="4" t="inlineStr">
        <is>
          <t xml:space="preserve"> </t>
        </is>
      </c>
    </row>
    <row r="18">
      <c r="A18" s="4" t="inlineStr">
        <is>
          <t>Accounts payable</t>
        </is>
      </c>
      <c r="B18" s="5" t="n">
        <v>878</v>
      </c>
      <c r="C18" s="5" t="n">
        <v>1883</v>
      </c>
    </row>
    <row r="19">
      <c r="A19" s="4" t="inlineStr">
        <is>
          <t>Employees and payroll accruals</t>
        </is>
      </c>
      <c r="B19" s="5" t="n">
        <v>1165</v>
      </c>
      <c r="C19" s="5" t="n">
        <v>1015</v>
      </c>
    </row>
    <row r="20">
      <c r="A20" s="4" t="inlineStr">
        <is>
          <t>Related parties</t>
        </is>
      </c>
      <c r="B20" s="5" t="n">
        <v>0</v>
      </c>
      <c r="C20" s="5" t="n">
        <v>100</v>
      </c>
    </row>
    <row r="21">
      <c r="A21" s="4" t="inlineStr">
        <is>
          <t>Short- term loans</t>
        </is>
      </c>
      <c r="B21" s="5" t="n">
        <v>423</v>
      </c>
      <c r="C21" s="5" t="n">
        <v>792</v>
      </c>
    </row>
    <row r="22">
      <c r="A22" s="4" t="inlineStr">
        <is>
          <t>Accrued expenses and other liabilities</t>
        </is>
      </c>
      <c r="B22" s="5" t="n">
        <v>470</v>
      </c>
      <c r="C22" s="5" t="n">
        <v>485</v>
      </c>
    </row>
    <row r="23">
      <c r="A23" s="4" t="inlineStr">
        <is>
          <t>Short- term operating lease liabilities</t>
        </is>
      </c>
      <c r="B23" s="5" t="n">
        <v>445</v>
      </c>
      <c r="C23" s="5" t="n">
        <v>401</v>
      </c>
    </row>
    <row r="24">
      <c r="A24" s="4" t="inlineStr">
        <is>
          <t>Deferred revenues</t>
        </is>
      </c>
      <c r="B24" s="5" t="n">
        <v>366</v>
      </c>
      <c r="C24" s="5" t="n">
        <v>726</v>
      </c>
    </row>
    <row r="25">
      <c r="A25" s="4" t="inlineStr">
        <is>
          <t>TOTAL CURRENT LIABILITIES</t>
        </is>
      </c>
      <c r="B25" s="5" t="n">
        <v>3747</v>
      </c>
      <c r="C25" s="5" t="n">
        <v>5402</v>
      </c>
    </row>
    <row r="26">
      <c r="A26" s="3" t="inlineStr">
        <is>
          <t>LONG-TERM LIABILITIES</t>
        </is>
      </c>
      <c r="B26" s="4" t="inlineStr">
        <is>
          <t xml:space="preserve"> </t>
        </is>
      </c>
      <c r="C26" s="4" t="inlineStr">
        <is>
          <t xml:space="preserve"> </t>
        </is>
      </c>
    </row>
    <row r="27">
      <c r="A27" s="4" t="inlineStr">
        <is>
          <t>Long-term loans</t>
        </is>
      </c>
      <c r="B27" s="5" t="n">
        <v>29748</v>
      </c>
      <c r="C27" s="5" t="n">
        <v>33952</v>
      </c>
    </row>
    <row r="28">
      <c r="A28" s="4" t="inlineStr">
        <is>
          <t>Other long-term liabilities</t>
        </is>
      </c>
      <c r="B28" s="5" t="n">
        <v>732</v>
      </c>
      <c r="C28" s="5" t="n">
        <v>583</v>
      </c>
    </row>
    <row r="29">
      <c r="A29" s="4" t="inlineStr">
        <is>
          <t>TOTAL LONG TERM LIABILITIES</t>
        </is>
      </c>
      <c r="B29" s="5" t="n">
        <v>30480</v>
      </c>
      <c r="C29" s="5" t="n">
        <v>34535</v>
      </c>
    </row>
    <row r="30">
      <c r="A30" s="4" t="inlineStr">
        <is>
          <t>TOTAL LIABILITIES</t>
        </is>
      </c>
      <c r="B30" s="5" t="n">
        <v>34227</v>
      </c>
      <c r="C30" s="5" t="n">
        <v>39937</v>
      </c>
    </row>
    <row r="31">
      <c r="A31" s="4" t="inlineStr">
        <is>
          <t>Commitments and contingent liabilit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Ordinary shares, NIS 50 par value - authorized 5,000,000 shares, 2,172,855 and 664,553 shares issued and outstanding at December 31, 2024 and 2023, respectively</t>
        </is>
      </c>
      <c r="B33" s="5" t="n">
        <v>29238</v>
      </c>
      <c r="C33" s="5" t="n">
        <v>9094</v>
      </c>
    </row>
    <row r="34">
      <c r="A34" s="4" t="inlineStr">
        <is>
          <t>Additional paid-in capital</t>
        </is>
      </c>
      <c r="B34" s="5" t="n">
        <v>88746</v>
      </c>
      <c r="C34" s="5" t="n">
        <v>102670</v>
      </c>
    </row>
    <row r="35">
      <c r="A35" s="4" t="inlineStr">
        <is>
          <t>Accumulated deficit</t>
        </is>
      </c>
      <c r="B35" s="5" t="n">
        <v>-106287</v>
      </c>
      <c r="C35" s="5" t="n">
        <v>-106948</v>
      </c>
    </row>
    <row r="36">
      <c r="A36" s="4" t="inlineStr">
        <is>
          <t>Total shareholders' equity</t>
        </is>
      </c>
      <c r="B36" s="5" t="n">
        <v>11697</v>
      </c>
      <c r="C36" s="5" t="n">
        <v>4816</v>
      </c>
    </row>
    <row r="37">
      <c r="A37" s="4" t="inlineStr">
        <is>
          <t>Total liabilities and shareholders' equity</t>
        </is>
      </c>
      <c r="B37" s="6" t="n">
        <v>45924</v>
      </c>
      <c r="C37" s="6" t="n">
        <v>44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NOTE 12:
COMMITMENTS AND CONTINGENT LIABILITIES
a.
Guarantees, indemnity and liens:
1.
The Company and its subsidiaries issued bank guaranties in the total amount of approximately $388 as a part of the ongoing terms of lease contracts, contracts with existing customers and for tenders.
2.
Under the Fortress Agreement, the Company recorded a fixed floating charge on all of the Company’s assets in favor of the Fortress, limited in amount, in order to secure long-term loan granted by them in favor of the Company.
b.
The Company is party to legal proceedings in the normal course of our business. There are no material pending legal proceedings to which the Company is a party or of which our property is subject. Although the outcome of claims and lawsuits against the Company cannot be accurately predicted, we do not believe that any of the claims and lawsuits, will have a material adverse effect on the Company business, financial condition, results of operations or cash flows for any quarterly or annual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13:
INCOME TAX
a.
The Corporate tax rate in Israel in 2024, 2023 and 2022 was 23%.
b.
Our USA subsidiaries were subject to federal tax rate of 21% in 2024, 2023 and 2022, state tax of 8.84% in CA , 6.5% in NY, and city tax of 6.5% in New York City
c.
Deferred income taxes: Deferred income taxes reflect the net tax effects of temporary differences between the carrying amounts of assets and liabilities for financial reporting purposes and the amounts used for income tax purposes. Significant components of the deferred tax assets of the Company and its subsidiaries are as follows:
December 31,
2024
2023
Operating loss carry forwards
$
23,536
$
24,106
Reserves and allowances
5,228
4,939
Net deferred tax assets before valuation allowance
28,764
29,045
Valuation allowance
(27,923
)
(28,622
)
Net deferred tax assets
841
423
Deferred income taxes consist of the following:
Domestic
20,025
21,234
Valuation allowance
(19,184
)
(20,811
)
Net deferred tax assets
841
423
Foreign
8,739
7,811
Valuation allowance
(8,739
)
(7,811
)
$
-
$
-
As of December 31, 2024, the Company and its subsidiaries, have provided a valuation allowance of $27,923 in respect of deferred tax assets resulting from tax loss carryforwards and other temporary differences. Other tax loss carryforwards and temporary differences in the amount of $841 were not provided with valuation allowance as the Company’s management currently believes that these tax assets are more likely than not to be recovered.
d.
Carryforward tax losses:
As of December 31, 2024, SuperCom Ltd and its subsidiaries in Israel have accumulated losses for tax purposes of approximately $69,482, which may be carried forward and offset against taxable income in the future for an indefinite period. SuperCom Ltd. also has a capital loss of approximately $14,570, which may be carried forward and offset against capital gains for an indefinite period. Loss carryforwards in Israel are measured in NIS.
As of December 31, 2024, SuperCom’ s subsidiaries in the United States have estimated total available carryforward tax losses of approximately $27,955. Utilization of the U.S. net operating losses may be subject to substantial annual limitation due to the "change in ownership" provisions of the Internal Revenue Code of 1986 and similar state provisions. The annual limitation may result in the expiration of net operating losses before utilization. SuperCom Ltd has assessments which are considered as final until the tax year ended December 31, 2019. SuperCom’s subsidiaries in the United States and Israel have not received final assessments since their incorporation.
e.
Income (loss) before income tax consists of the following:
Year ended December 31,
2024
2023
2022
Domestic
$
2,792
$
(1,880
)
(7,013 )
Foreign
(2,549
)
(2,142
)
(743 )
$
243
$
(4,022
)
(7,756 )
Substantially, all tax expenses (income) are as a result of changes in deferred taxes.
f.
Reconciliation of the theoretical tax benefit to the actual tax benefit: A reconciliation of theoretical tax expense, assuming all income is taxed at the statutory rate applicable to the income of companies in Israel, and the actual tax expense (benefit), is as follows:
Year ended December 31,
2024
2023
2022
Income (loss) before income tax, as reported in the consolidated statements of operations
$
243
$
(4,022
)
(7,756 )
Statutory tax rate in Israel
23 %
23
%
23 %
Theoretical tax expenses(income)
56
(925
)
(1,784
)
Changes in valuation allowance
(601 )
943
1185
Changes in foreign currency exchange rate
315
527
507
Different tax rates
(89 )
(82
)
(26 )
Non-deductible expenses
(99 )
(463
)
(181 )
Actual income tax expenses (income)
$
(418
)
$
-
(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t>
        </is>
      </c>
      <c r="B4" s="4" t="inlineStr">
        <is>
          <t>NOTE 14:
SHARE CAPITAL
a.
The Company’s ordinary shares are quoted under the symbol “SPCB” on the NASDAQ Capital Market in the United States.
b.
Shareholders’ rights:
The ordinary shares confer upon the holders the right to receive notice to participate and vote in the general meetings of the Company, and the right to receive dividends, if declared.
c.
On January 19, 2024, the Company issued to a single accredited institutional investor an aggregate of 73,758 of its ordinary shares, 276,244 pre-funded warrants to purchase ordinary shares with an exercise price of $0.0002 per share, and private warrants to purchase an aggregate of 212,500 of its ordinary shares at an exercise price of $9 per share and at the same time canceled warrant issued to such Investor on July 2020 to purchase an aggregate of 7,400 of its ordinary shares. The 212,500 Company’s private warrants issue on January 19, 2024, were classified as a financial liability because of the repurchase provisions of such warrants that permitted the holders of such warrants, in the event of a fundamental transaction, to receive a cash consideration that is not the same as the consideration payable to the common stockholders (see also Note 10). On February 19,2024, all the 276,244 prefunded warrants were converted into 276,244 ordinary shares of the Company.
d.
On April 16, 2024, as a compensation for late filing of its registration statement, the Company issued to a single accredited institutional investor private warrants to purchase an aggregate of 50,000 of the Company’s ordinary shares at an exercise price of $7.44 per share which were scheduled to expire on April 15, 2029. All warrants were classified as a component of shareholders’ equity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unless, in accordance with ASC 815-40-55-3, there is a fundamental transaction, as defined in the warrant agreements, which allows the holders of the warrants to receive the same form of consideration payable to the holders of Ordinary Shares, in which case equity treatment is not precluded). The Company used the Black-Scholes valuation model to estimate the fair value of these warrants. In using this model, the Company made certain assumptions about risk-free interest rates, dividend yields, expected stock price volatility, expected term of the warrants and other assumptions. Expected volatility was calculated based upon historical volatility of the Company. Risk-free interest rates are derived from the yield on U.S. Treasury debt securities. Dividend yields are based on historical dividend payments, which have been zero to date. The expected term of the warrants is based on the time to expiration of the warrants from the measurement date. The following table summarizes the observable inputs used in the valuation of the warrants issued on April 16,2024 on issuance date and on exercise date:
April 16,
2024
Risk-free interest rate
4.69
%
Dividend yield
0
%
Volatility factor
221
%
Expected life of the warrants in years
5.00
e.
On April 19, 2024, the Company raised approximately $2.9 million in gross proceeds in a registered direct offering with a single accredited institutional investor through the sale of an aggregate of 143,695 of its ordinary shares, 262,115 pre-funded warrants to purchase ordinary shares with an exercise price of $0.0002 per share, and private warrants to purchase an aggregate of 405,808 of its ordinary shares at an exercise price of $7.6 per share. On April 22, 2024, all 262,115 prefunded warrants of the Company were converted into 262,115 ordinary shares of the Company. Issuance expenses totaled $218. All warrants were classified as a component of shareholders’ equity
f.
During 2024 the Company converted $3,223 of the remaining principal and accrued interest of long-term loans into 587,500 of the Company’s ordinary shares, see Note 1.d. for additional information.
g.
During 2024 the Company converted $494 of the remaining principal and accrued interest of short-term loans issued in 2022 into 116,598 of the Company’s ordinary shares.
h.
Stock options:
1.
In 2003, the Company adopted a stock option plan under which the Company issues stock options (the “Option Plan”). The Option Plan is intended to provide incentives to the Company’s employees, officers, directors and/or consultants by providing them with the opportunity to purchase ordinary shares of the Company. Options granted under the Option Plan will become exercisable ratably over a period of three to five years or immediately in certain circumstances, commencing with the date of grant. The options generally expire no later than 10 years from the date of grant. Any options which are forfeited or canceled before expiration become available for future grants. In 2007 a new option plan was approved under which the Company may grant stock options to the U.S. employees of the Company and its subsidiaries (the “2007 Option Plan”). Under the 2007 Option Plan, the Company may grant both qualified (for preferential tax treatment) and non-qualified stock options. In June 2013, the Option Plan was extended for another period of ten years, until December 31, 2023. In April 2023, the Option Plan was extended for another period of ten years, until December 31, 2033. During the year 2022, the Company granted 40,047 option to purchase ordinary shares to certain officers and employees of the Company. During the year 2023, the Company granted 1,100 option to purchase ordinary shares to certain employees of the Company. During the years 2024 the Company did not grant any option to purchase shares.
2.
A summary of the Company’s stock option activity and related information is as follows: The estimated fair value of stock option awards was determined on the date of grant using the Black-Scholes option valuation model with the following weighted-average assumptions during the periods indicated:
Year ended December 31,
2024
2023
2022
Weighted Average Risk-free interest rate
-
3.84
%
2.84
Dividend yield
-
0
%
0
Weighted Average Volatility factor
-
91
%
74
Weighted Average Expected life of the options
-
4.53
6.64
The expected volatility was based on the historical volatility of the Company’s stock. The expected term was based on the historical experience and based on Management estimate.
The following table contains additional information concerning options granted under the existing stock-option plan:
Year ended December 31
2024
2023
2022
Number of options
Weighted average exercise price
Number of options
Weighted average exercise price
Number of options
Weighted average exercise price
Outstanding at Beginning of year
41,109
$
70.20
40,552
$
71.6
1,069
$
246
Granted
-
$
-
1,100
$
20.6
40,047
$
65
Exercised
-
$
-
(13
)
$
20.0
(83
)
$
20
Canceled and forfeited
(271
)
$
62.88
(530
)
$
83.4
(481
)
$
75.8
Outstanding at end of year
40,838
$
70.21
41,109
$
70.2
40,552
$
71.6
Exercisable at end of year
30,579
$
72.38
20,849
$
76.0
10,680
$
83
A summary of the Company’s non-vested options granted to employees is presented below :
Year ended December 31
2024
2023
2022
Number of options
Weighted average exercise price
Number of options
Weighted average exercise price
Number of options
Weighted average exercise price
Outstanding at Beginning of year
20,260
$
64.07
29,873
$
70.2
272
$
214
Granted
-
$
-
1,100
$
24.6
40,047
$
65
Vested
(9,822
)
$
64.91
(10,249
)
$
69.2
(9,965
)
$
78.8
Canceled and forfeited
(179
)
$
37.75
(464
)
$
73.6
(481
)
$
75.8
Non-vested as of December 31, 2024
10,259
$
63.73
20,260
$
64.07
29,873
$
70.2
As of December 31, 2024, there was $214 of unrecognized compensation cost related to non-vested stock-based compensation arrangements granted under the stock option plans, to be recognized over a weighted average period of approximately 1.66 years.
The following table summarizes the allocation of the stock-based compensation:
Year ended December 31,
2024
2023
2022
Cost of revenues
$
4
$
13
$
17
Research and development expenses
133
95
67
Selling and marketing expenses
9
7
7
General and administrative expenses
175
128
47
Other expenses, net
81
-
-
$
402
$
243
$
138
The options outstanding and exercisable as of December 31, 2024, have been separated into ranges of exercise prices as follows:
Exercise price $
Number of options outstanding
Weighted average remaining contractual life (years) Aggregate intrinsic value
Number of options exercisable
$
20.00
373
4.20
$
-
373
24.60
662
6.05
$
-
340
65.00
38,150
4.68
$
-
28,213
150.00
1,190
4.18
$
-
1,190
400.00
463
4.07
$
-
463
40,838
$
-
30,579
The total intrinsic value of options exercised for the years ended December 31, 2024 and 2023 was $0 and $0, respectively.
h.
Warrants:
Each of the Company's warrants entitles the holder to exercise such warrant for one ordinary share and does not confer upon such holder any rights as an ordinary shareholder until such holder exercises such holder’s warrants and acquires the Ordinary Shares. All Company warrants outstanding as of December 31, 2024 are classified as a component of shareholders’ equity (excluding the warrants issued on January 19, 2024, which are classified as a liability, see Note 10), because such warrants are free standing financial instruments that are legally detachable, separately exercisable, do not embody an obligation for the Company to repurchase its own shares, and permit the holders to receive a fixed number of Ordinary Shares upon exercise, requires physical settlement and do not provide any guarantee of value or return. The following table contains additional information concerning warrants activity for the years 2024, 2023 and 2022:
Year ended December 31
2024
2023
2022
Number of warrants
Weighted average exercise price
Number of warrants
Weighted average exercise price
Number of warrants
Weighted average exercise price
Outstanding at Beginning of year
487,642
$
18.2
45,393
$
201.2
12,350
341.4
Issued
455,808
$
7.6
475,291
$
10.0
60,987
99.2
Exercised
-
$
-
32,743
$
64.0
28,243
61.6
Expired /forfeited
-
$
-
-
$
-
-
-
Outstanding at end of year
943,450
$
13.1
487,642
$
18.2
45,393
201.2
Set forth below is data regarding the range of exercise prices and expiration date for warrants outstanding at December 31, 2023:
Exercise Price
Number of warrants Outstanding
Exercisable until
$
374
125
2025
$
150
375
2026
$
341.4
11,850
2027
$
10
475,292
2029
$
8.0
50,000
2029
$
7.6
405,808
2029
943,450
i.
Dividends: No dividends were declared in the reported periods. In the event that cash dividends are declared in the future, such dividends will be paid in NIS. The Company does not intend to distribute cash dividends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5:
RELATED PARTY TRANSACTIONS
a.
Mr. Arie Trabelsi served as the chief executive officer of the Company since June 1, 2012 until February 21, 2022. Mr. Trabelsi is the sole director of Sigma Wave,. On May 9, 2013, the general meeting of shareholders of the Company approved the payment of management fees to Mr. Trabelsi of $10.6 per month plus social benefits and an annual bonus of the greater of 2% of the Company’s annual net profit or 0.5% of annual revenues, but in no event greater than Mr. Trabelsi’s annual salary.
b.
As of December 31, 2024 and 2023, the Company accrued $25 and $86, respectively as expenses arising from related party management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MAJOR CUSTOMER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S, MAJOR CUSTOMERS AND GEOGRAPHIC INFORMATION</t>
        </is>
      </c>
      <c r="B4" s="4" t="inlineStr">
        <is>
          <t>NOTE 16:
SEGMENTS, MAJOR CUSTOMERS AND GEOGRAPHIC INFORMATION
a.
Summary information about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company operates in three technologies segments or Strategic business units; e-Gov, IoT, and Cyber Security: e-Gov: Through the Company proprietary e-Government platforms and innovative solutions for traditional and biometrics enrollment, personalization, issuance and border control services, the Company has helped governments and national agencies design and issue secured multi-identification, or Multi-ID, documents and robust digital identity solutions to their citizens, visitors and Lands. IoT: The Company’s IoT products and solutions reliably identify, track and monitor people or objects in real time, enabling the customers to detect unauthorized movement of people, vehicles and other monitored objects. The Company provides all-in-one field proven IoT suite, accompanied with services specifically tailored to meet the requirements of an IoT solutions. The Company’s proprietary IoT suite of hybrid hardware, connectivity and software components are the foundation of these solutions and services. Cyber Security: The Company operates in the fields of cutting-edge endpoint data protection guarding against corporate data loss and theft through content discovery and inspection, encryption methodologies, and comprehensive device and port control and cyber security services.
Year ended December 31, 2024
Cyber Security
IoT
e-Gov
Total
Revenues
$
1,198
$
25,283
$
1,154
$
27,635
Operating Income (loss)
271
39
(1,087
)
(777
)
Goodwill
1,075
2,229
3,722
7,026
Total Property and Equipment, net
$
87
$
3,016
$
158
$
3,261
Year ended December 31, 2023
Cyber Security
IoT
e-Gov
Total
Revenues
$
1,260
$
23,766
$
1,544
$
26,570
Operating Income (Loss)
524
(99
)
(3,676
)
(3,359
)
Goodwill
1,075
2,229
3,722
7,026
Total Property and Equipment, net
$
8
$
2,519
$
174
$
2,701
Year ended December 31, 2022
Cyber Security
IoT
e-Gov
Total
Revenues
$
1,384
$
15,628
$
637
$
17,649
Operating loss
680
(3,993
)
(2,692
)
(6,005
)
Goodwill
1,075
2,229
3,722
7,026
Total Property and Equipment, net
$
30
$
1,590
$
50
$
1,640 Following is a reconciliation of the operating income (loss) of the reportable segments to the data included in the statements of operations:
Year ended December 31,
2024
2023
2022
Operating loss
Total operating loss of reportable segments
$
(777
)
$
(3,359
)
(6,005 )
Financial expenses, net
1,020
(663
)
(1,751 )
Loss before income taxes
$
243
$
(4,022
)
(7,756 )
b.
Summary information about geographic areas: The following is a summary of revenues from external customers of the continued operations within geographic areas and data regarding property and equipment, net:
Year ended December 31,
2024
2023
2022
Total Revenues
Property and Equipment, net
Total revenues
Property and Equipment, net
Total Revenues
Property and Equipment, net
Africa
$
774
$
-
$
1,455
$
-
$
374
$
-
European countries
18,166
-
17,673
-
9,559
-
South America
8
-
12
-
-
-
United States
7,092
11
6,766
21
6,877
38
Israel
1,533
3,250
585
2,680
693
1,602
APAC
62
-
79
-
146
-
$
27,635
$
3,261
$
26,570
$
2,701
$
17,649
$
1,640
-
Revenues were attributed to countries based on the customer’s location.
-
Property and equipment were classified based on geographic areas in which such property and equipment items are held.
c.
Summary of revenues from external customers based on products and services:
Year ended December 31,
2024
2023
2022
Raw materials and equipment
$
2,508
$
2,841
302
Electronic monitoring
18,386
17,819
11,614
Treatment programs
5,158
4,538
3,998
Maintenance, royalties and project management
1,583
1,372
1,735
$
27,635
$
26,570
17,649
d.
Major customer data as a percentage of total sales:
Year ended December 31,
2024
2023
2022
Customer A
53
%
50
%
36
%
Customer B
6
%
9
%
-
59
%
59
%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NET</t>
        </is>
      </c>
      <c r="B4" s="4" t="inlineStr">
        <is>
          <t xml:space="preserve">NOTE 17:
OTHER EXPENSES, NET
Year ended December 31,
2024
2023
2022
Credit losses
$
1,200
$
1,457
$
1,000
Other
799
1,355
138
Total other expenses, net
$
1,999
$
1,812
$
1,138
Credit losses provision. The following is a summary of the accounts receivables and other receivables allowance for credit losses for the years ended December 31:
Year ended December 31,
2024
2023
2022
Balance at beginning of period
$
14,124
$
12,667
$
11,667
Provision during the period
1,200
1,457
1,000
Balance at end of period
$
15,324
$
14,124
$
12,6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t>
        </is>
      </c>
      <c r="B1" s="2" t="inlineStr">
        <is>
          <t>12 Months Ended</t>
        </is>
      </c>
    </row>
    <row r="2">
      <c r="B2" s="2" t="inlineStr">
        <is>
          <t>Dec. 31, 2024</t>
        </is>
      </c>
    </row>
    <row r="3">
      <c r="A3" s="3" t="inlineStr">
        <is>
          <t>Nonoperating Income (Expense) [Abstract]</t>
        </is>
      </c>
      <c r="B3" s="4" t="inlineStr">
        <is>
          <t xml:space="preserve"> </t>
        </is>
      </c>
    </row>
    <row r="4">
      <c r="A4" s="4" t="inlineStr">
        <is>
          <t>FINANCIAL EXPENSES, NET</t>
        </is>
      </c>
      <c r="B4" s="4" t="inlineStr">
        <is>
          <t>NOTE 18:
FINANCIAL EXPENSES, NET
Year ended December 31,
2024
2023
2022
Interest, bank charges and fees
$
(1,826
)
$
(2,512
)
$
(1,770 )
Forgiveness Gain
$
2,312
$
-
-
Change in Fair value of derivative warrants liabilities
798
2,313
-
Exchange differences, net
(264
)
(464 )
19
Total financial income(expenses), net
$
1,020
$
(663
)
$
(1,7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On January 22, 2025, the Company entered into a Waiver and Fourth Amendment to Credit Agreement (the “Amendment”) with affiliates of its senior lender Fortress Investment Group LLC (collectively, the “Lenders”), SuperCom Inc., the Company’s wholly owned subsidiary (the “Borrower”), and certain other subsidiaries of the Company as guarantors, to amend the Credit Agreement, dated as of September 6, 2018 (as amended, the “Credit Agreement”), entered into by the parties. Pursuant to the Amendment, among other things, the parties agreed: (i) for $4,374,175 of the Outstanding Amount of the term loans made under the Credit Agreement to be exchanged into an aggregate of 100,000 of the Company’s ordinary at a price per share of $43.74, such that the Outstanding Amount is $14,000,000 after giving effect to the Amendment. (ii)to extend the maturity date of the Loans to December 31, 2028 and to push back any Loan monthly interest and principal payments, such that they all shall be paid at maturity;
On January 31, 2025, the Company completed a registered direct offering with certain accredited institutional investors of an aggregate of 545,454 of its ordinary shares, at a purchase price of $11.00. The gross proceeds to the Company from this offering are approximately $6.0 million before deducting the placement agent's fees and other offering expenses.
On November 15, 2023, April 17, 2024, and April 18, 2024 the Company issued warrants to purchase up to an aggregate of 931,099 of its ordinary shares to a certain accredited institutional investor. On February 19, 2025, the Company entered into a letter agreement with the Investor pursuant to which the parties agreed that the Investor shall exercise for cash all of such warrants, generating gross proceeds of approximately $8.2 million to the Company, the Company issued to the Investor a new warrant to purchase up to 698,324 of its ordinary shares, which will expire on May 1, 2029, The new warrant has an exercise price of $13.50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61</v>
      </c>
      <c r="C4" s="6" t="n">
        <v>-4022</v>
      </c>
      <c r="D4" s="6" t="n">
        <v>-7457</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4 USD ($) shares</t>
        </is>
      </c>
      <c r="C1" s="2" t="inlineStr">
        <is>
          <t>Dec. 31, 2023 USD ($) shares</t>
        </is>
      </c>
    </row>
    <row r="2">
      <c r="A2" s="3" t="inlineStr">
        <is>
          <t>Statement of Financial Position [Abstract]</t>
        </is>
      </c>
      <c r="B2" s="4" t="inlineStr">
        <is>
          <t xml:space="preserve"> </t>
        </is>
      </c>
      <c r="C2" s="4" t="inlineStr">
        <is>
          <t xml:space="preserve"> </t>
        </is>
      </c>
    </row>
    <row r="3">
      <c r="A3" s="4" t="inlineStr">
        <is>
          <t>Accounts receivables, allowance for doubtful accounts | $</t>
        </is>
      </c>
      <c r="B3" s="6" t="n">
        <v>8106</v>
      </c>
      <c r="C3" s="6" t="n">
        <v>14124</v>
      </c>
    </row>
    <row r="4">
      <c r="A4" s="4" t="inlineStr">
        <is>
          <t>Ordinary shares, shares authorized</t>
        </is>
      </c>
      <c r="B4" s="5" t="n">
        <v>5000000</v>
      </c>
      <c r="C4" s="5" t="n">
        <v>5000000</v>
      </c>
    </row>
    <row r="5">
      <c r="A5" s="4" t="inlineStr">
        <is>
          <t>Ordinary shares, shares issued</t>
        </is>
      </c>
      <c r="B5" s="5" t="n">
        <v>2172855</v>
      </c>
      <c r="C5" s="5" t="n">
        <v>664553</v>
      </c>
    </row>
    <row r="6">
      <c r="A6" s="4" t="inlineStr">
        <is>
          <t>Ordinary shares, shares outstanding</t>
        </is>
      </c>
      <c r="B6" s="5" t="n">
        <v>2172855</v>
      </c>
      <c r="C6" s="5" t="n">
        <v>664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t our Company, cybersecurity risk management is an integral part of our overall enterprise risk management program. Our cybersecurity risk management program is designed to align with industry practices and provide a framework for handling cybersecurity threats and incidents, including threats and incidents associated with the use of third-party applications and services provide by third-party service providers, and facilitate coordination across different departments of our company. This framework includes steps for (i) assessing the severity of a cybersecurity threat, (ii) identifying the source of a cybersecurity threat, (iii) implementing cybersecurity countermeasures and mitigation strategies and (iv) informing management of material cybersecurity threats and incidents. Our cybersecurity team engages as needed our Cyber Security division experts for risk assessment and system enhancements. In addition, our cybersecurity team provides training annually.</t>
        </is>
      </c>
    </row>
    <row r="5">
      <c r="A5" s="4" t="inlineStr">
        <is>
          <t>Cybersecurity Risk Management Processes Integrated [Flag]</t>
        </is>
      </c>
      <c r="B5" s="4" t="inlineStr">
        <is>
          <t>true</t>
        </is>
      </c>
    </row>
    <row r="6">
      <c r="A6" s="4" t="inlineStr">
        <is>
          <t>Cybersecurity Risk Management Processes Integrated [Text Block]</t>
        </is>
      </c>
      <c r="B6" s="4" t="inlineStr">
        <is>
          <t>At our Company, cybersecurity risk management is an integral part of our overall enterprise risk management program. Our cybersecurity risk management program is designed to align with industry practices and provide a framework for handling cybersecurity threats and incidents, including threats and incidents associated with the use of third-party applications and services provide by third-party service providers, and facilitate coordination across different departments of our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In 2024, we did not identify any cybersecurity threats that have materially affected or are reasonably likely to materially affect our business strategy, results of operations, or financial condition. </t>
        </is>
      </c>
    </row>
    <row r="11">
      <c r="A11" s="4" t="inlineStr">
        <is>
          <t>Cybersecurity Risk Board of Directors Oversight [Text Block]</t>
        </is>
      </c>
      <c r="B11" s="4" t="inlineStr">
        <is>
          <t xml:space="preserve">Our Board of Directors has overall oversight responsibility for our risk management and delegates the daily supervision of cybersecurity issues to our Chairman of the Baird, who is also the chairman of our Crisis Management Committee. The chairman of our Data Security Management Committee (as defined herein) reports material cybersecurity incidents to the Crisis Management Committee, and if needed, the chairman of our Crisis Management Committee will report the incident to our Board of Directors to take appropriate and timely measures in response to the incident. Our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airman of Data Security Management Committee who receives reports from our cybersecurity team and monitors the prevention, detection, mitigation, and remediation of cybersecurity incidents. Our chairman of Data Security Management Committee and other dedicated personnel are experienced information systems security professionals with many years of experience. In addition, we established our crisis management committee (the “Crisis Management Committee”), chaired by our Chairman of the Board and composed of specialized teams to manage and respond to crisis in our business operations, including cybersecurity crisis. In 2024, we did not identify any cybersecurity threats that have materially affected or are reasonably likely to materially affect our business strategy, results of operations, or financial condition. </t>
        </is>
      </c>
    </row>
    <row r="12">
      <c r="A12" s="4" t="inlineStr">
        <is>
          <t>Cybersecurity Risk Board Committee or Subcommittee Responsible for Oversight [Text Block]</t>
        </is>
      </c>
      <c r="B12" s="4" t="inlineStr">
        <is>
          <t>Our Board of Directors has overall oversight responsibility for our risk management and delegates the daily supervision of cybersecurity issues to our Chairman of the Baird, who is also the chairman of our Crisis Management Committee.</t>
        </is>
      </c>
    </row>
    <row r="13">
      <c r="A13" s="4" t="inlineStr">
        <is>
          <t>Cybersecurity Risk Process for Informing Board Committee or Subcommittee Responsible for Oversight [Text Block]</t>
        </is>
      </c>
      <c r="B13" s="4" t="inlineStr">
        <is>
          <t>Our cybersecurity programs are under the direction of our chairman of Data Security Management Committee who receives reports from our cybersecurity team and monitors the prevention, detection, mitigation, and remediation of cybersecurity incidents. Our chairman of Data Security Management Committee and other dedicated personnel are experienced information systems security professionals with many years of experience. In addition, we established our crisis management committee (the “Crisis Management Committee”), chaired by our Chairman of the Board and composed of specialized teams to manage and respond to crisis in our business operations, including cybersecurity crisis.</t>
        </is>
      </c>
    </row>
    <row r="14">
      <c r="A14" s="4" t="inlineStr">
        <is>
          <t>Cybersecurity Risk Role of Management [Text Block]</t>
        </is>
      </c>
      <c r="B14" s="4" t="inlineStr">
        <is>
          <t>Our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7">
      <c r="A17" s="4" t="inlineStr">
        <is>
          <t>Cybersecurity Risk Management Expertise of Management Responsible [Text Block]</t>
        </is>
      </c>
      <c r="B17" s="4" t="inlineStr">
        <is>
          <t>Our cybersecurity team engages as needed our Cyber Security division experts for risk assessment and system enhancements. In addition, our cybersecurity team provides training annually.</t>
        </is>
      </c>
    </row>
    <row r="18">
      <c r="A18" s="4" t="inlineStr">
        <is>
          <t>Cybersecurity Risk Process for Informing Management or Committees Responsible [Text Block]</t>
        </is>
      </c>
      <c r="B18" s="4" t="inlineStr">
        <is>
          <t>The chairman of our Data Security Management Committee (as defined herein) reports material cybersecurity incidents to the Crisis Management Committee, and if needed, the chairman of our Crisis Management Committee will report the incident to our Board of Directors to take appropriate and timely measures in response to the incid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a.
Use of estimates: The preparation of the financial statements in conformity with US GAAP requires management to make estimates and assumptions that affect the reported amounts of assets and liabilities and the disclosure of contingent assets and liabilities at the dates of the financial statements, and the reported amounts of expenses during the reporting periods. Actual results could differ from those estimates. As applicable to these financial statements, the most significant estimates and assumptions include (i) Revenue Recognition; (ii) Allowance for Doubtful Accounts; (iii) Deferred Income Taxes and (iv) measurement of the fair value of intangible assets and goodwill.</t>
        </is>
      </c>
    </row>
    <row r="5">
      <c r="A5" s="4" t="inlineStr">
        <is>
          <t>Financial statements in U.S. dollars</t>
        </is>
      </c>
      <c r="B5" s="4" t="inlineStr">
        <is>
          <t>b.
Financial statements in U.S. dollars: Most of the revenues of the Company are received in U.S. dollars. In addition, a substantial portion of the costs of the Company are incurred in U.S. dollars. Therefore, management believes that the dollar is the currency of the primary economic environment in which the Company operate. Thus, the functional and reporting currency of the Company is the U.S. dollar. Transactions and balances denominated in U.S. dollars are presented at their original amounts. Monetary accounts denominated in currencies other than the dollar are re-measured into dollars in accordance with ASC No. 830, "Foreign Currency Matters". All transaction gains and losses from the re-measurement of monetary balance sheet items are reflected in the statements of operations as financial income or financial expenses as appropriate.</t>
        </is>
      </c>
    </row>
    <row r="6">
      <c r="A6" s="4" t="inlineStr">
        <is>
          <t>Principles of consolidation</t>
        </is>
      </c>
      <c r="B6" s="4" t="inlineStr">
        <is>
          <t>c.
Principles of consolidation: The consolidated financial statements include the accounts of the Company and its subsidiaries. Intercompany transactions and balances were eliminated upon consolidation. Profits from intercompany sales, not yet realized outside the group, were also eliminated.</t>
        </is>
      </c>
    </row>
    <row r="7">
      <c r="A7" s="4" t="inlineStr">
        <is>
          <t>Cash and cash equivalents</t>
        </is>
      </c>
      <c r="B7" s="4" t="inlineStr">
        <is>
          <t>d.
Cash and cash equivalents: The Company considers unrestricted short-term highly liquid investments originally purchased with maturities of three months or less to be cash equivalents. The Company has not held any cash equivalents during 2024, and 2023.</t>
        </is>
      </c>
    </row>
    <row r="8">
      <c r="A8" s="4" t="inlineStr">
        <is>
          <t>Restricted Cash</t>
        </is>
      </c>
      <c r="B8" s="4" t="inlineStr">
        <is>
          <t>e.
Restricted Cash: Restricted cash held in interest bearing saving accounts which are used as a security for the Company's Israeli facility leasehold bank guarantee, and as a security for ongoing terms of the contracts with existing customers and commercial tenders guarantees.</t>
        </is>
      </c>
    </row>
    <row r="9">
      <c r="A9" s="4" t="inlineStr">
        <is>
          <t>Allowance for credit losses</t>
        </is>
      </c>
      <c r="B9" s="4" t="inlineStr">
        <is>
          <t>f.
Allowance for credit losses: The allowance for credit losses is determined with respect to specific amounts the Company has determined to be doubtful of collection. In determining the allowance for credit losses, the Company considers, among other things, its past experience with such customers and the information available regarding such customers.</t>
        </is>
      </c>
    </row>
    <row r="10">
      <c r="A10" s="4" t="inlineStr">
        <is>
          <t>Inventories</t>
        </is>
      </c>
      <c r="B10" s="4" t="inlineStr">
        <is>
          <t>g.
Inventories: Inventories are stated at the lower of cost or net realizable value. Inventory write-offs are mainly provided to cover risks arising from slow-moving items or technological obsolescence. Cost is determined for all types of inventory using the moving average cost method.</t>
        </is>
      </c>
    </row>
    <row r="11">
      <c r="A11" s="4" t="inlineStr">
        <is>
          <t>Property and equipment</t>
        </is>
      </c>
      <c r="B11" s="4" t="inlineStr">
        <is>
          <t>h.
Property and equipment: Property and equipment are stated at cost, net of accumulated depreciation. Depreciation is computed using the straight-line method, over the estimated useful lives, at the following annual rates:
years
Computers and peripheral equipment
3
Leased Products to Customers
5
Office furniture and equipment
5 - 17
Leasehold improvements
Over the shorter of the term of the lease or the life of the asset</t>
        </is>
      </c>
    </row>
    <row r="12">
      <c r="A12" s="4" t="inlineStr">
        <is>
          <t>Intangible assets</t>
        </is>
      </c>
      <c r="B12" s="4" t="inlineStr">
        <is>
          <t>i.
Intangible assets: Intangible assets that are not considered to have an indefinite useful life are amortized using units of production and the straight-line basis over their estimated useful lives, as noted below. Recoverability of these assets is measured by a comparison of the carrying amount of the asset to the undiscounted future cash flows expected to be generated by the assets. If the assets are considered to be impaired, the amount of any impairment is measured as the difference between the carrying value and the fair value of the impaired assets. Intangible assets and their useful lives are as follows:
Useful Life (in Years)
Customers relationships &amp; Other
Between 4.5-13 (mainly 13)
IP &amp; Technology
Between 4-15 (mainly 15)
Capitalized software development costs
5
As of December 31, 2024, 2023 and 2022 no impairment losses were identified.
Acquisition-related intangible assets: The Company accounts for its business combinations in accordance with ASC 805 “Business Combinations” and with ASC 350-20 “Goodwill and Other Intangible Assets” (“ASC 350-20”). ASC 805-10 specifies the accounting for business combinations and the criteria for recognizing and reporting intangible assets apart from goodwill. Acquisition-related intangible assets result from the Company’s acquisitions of businesses accounted for under the purchase method and consist of the value of identifiable intangible assets including developed software products, brand and patents, as well as goodwill. Goodwill is the amount by which the acquisition cost exceeds the fair values of identifiable acquired net assets on the date of purchase. Acquisition-related definite lived intangible assets are reported at cost, net of accumulated amortization.</t>
        </is>
      </c>
    </row>
    <row r="13">
      <c r="A13" s="4" t="inlineStr">
        <is>
          <t>Goodwill</t>
        </is>
      </c>
      <c r="B13" s="4" t="inlineStr">
        <is>
          <t>j.
Goodwill: The Company’s goodwill reflects the excess of the consideration paid or transferred including the fair value of contingent consideration over the fair values of the identifiable net assets acquired. The goodwill impairment test is performed by evaluating an initial qualitative assessment of the likelihood of impairment. If this step indicates that the qualitative assessment does not result in a more likely than not indication of impairment, no further impairment testing is required. If it does result in a more likely than not indication of impairment, the impairment test is performed. In step one of the impairment test, the Company compares the fair value of the reporting unit to the carrying value of the reporting unit. If the fair value of the reporting unit exceeds the carrying value of the net assets allocated to that unit, goodwill is not impaired, and no further testing is required. If the fair value is less than the carrying value of the reporting unit, then the second step of the impairment test is performed to measure the amount of the impairment. In the second step, the reporting unit’s fair value is allocated to all the assets and liabilities of the reporting unit, including any unrecognized intangible assets, in a hypothetical analysis that simulates the business combination principles to derive an implied goodwill value. If the implied fair value of the reporting unit’s goodwill is less than its carrying value, the difference is recorded as impairment. For the years ended December 31, 2024, 2023 and 2022 the Company performed an annual impairment analysis and no impairment losses have been identified.</t>
        </is>
      </c>
    </row>
    <row r="14">
      <c r="A14" s="4" t="inlineStr">
        <is>
          <t>Impairment of long-lived assets and intangible assets with definite useful life</t>
        </is>
      </c>
      <c r="B14" s="4" t="inlineStr">
        <is>
          <t>k.
Impairment of long-lived assets and intangible assets with definite useful life: The Company’s long-lived assets and intangible assets with definite useful life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 is considered to be impaired, the impairment to be recognized is measured as the amount by which the carrying amount of the asset exceeds the fair value of the asset.</t>
        </is>
      </c>
    </row>
    <row r="15">
      <c r="A15" s="4" t="inlineStr">
        <is>
          <t>Long lived assets held for sale</t>
        </is>
      </c>
      <c r="B15" s="4" t="inlineStr">
        <is>
          <t>l.
Long lived assets held for sale: The company accounted for its long-lived assets held for sale under ASC 360-10 ("Impairment or disposal of Long-lived Assets"). Under management decision, the patents acquired under Alvarion Ltd. and Safend Ltd. acquisitions during 2016, were not intended for internal use by the Company. Management entered into engagements with several brokers for the purpose of marketing and sale of those patents. The Company classifies an asset group (an “asset”) as held for sale in the period during which (i) the Company has approved and committed to a plan to sell the asset, (ii) the asset is available for immediate sale in its present condition, (iii) an active program to locate a buyer and other actions required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it is unlikely that significant changes to the plan will be made or that the plan will be abandoned.
The Company initially and subsequently measures a long-lived asset that is classified as held for sale at the lower of its carrying value or fair value less any costs to sell. Any loss resulting from this measurement is recognized in operating loss for the period in which the held for sale criteria are met. Upon designation as an asset held for sale, the Company stops recording depreciation or amortization expense on the asset. The Company assesses the fair value of assets held for sale less any costs to sell at each reporting period until the asset is no longer classified as held for sale. Realization costs of the patents are immaterial. For the years ended December 31, 2024, 2023 and 2022 the Company did not identify any triggers for impairment</t>
        </is>
      </c>
    </row>
    <row r="16">
      <c r="A16" s="4" t="inlineStr">
        <is>
          <t>Accrued severance pay and severance pay fund</t>
        </is>
      </c>
      <c r="B16" s="4" t="inlineStr">
        <is>
          <t>m.
Accrued severance pay and severance pay fund: The liabilities of the Company for severance pay of its Israeli employees are calculated pursuant to Israel’s Severance Pay Law. Employees are entitled to one month’s salary for each year of employment, or portion thereof. The Company’s liability for all its employees is presented under “accrued severance pay”. The Company deposits on a monthly basis to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t>
        </is>
      </c>
    </row>
    <row r="17">
      <c r="A17" s="4" t="inlineStr">
        <is>
          <t>Revenue recognition</t>
        </is>
      </c>
      <c r="B17" s="4" t="inlineStr">
        <is>
          <t>n.
Revenue recognition: The Company and its subsidiaries generate their revenues from the sale of products, licensing, maintenance, royalties and long-term contracts (including training and installation).
The Company recognize revenue in accordance with ASC Topic 606, Revenue from Contracts with Customers The Company measures revenue based upon the consideration specified in the client arrangement, and revenue is recognized when the performance obligations in the client arrangement are satisfied. A performance obligation is a promise in a contract to transfer a distinct service to the customer. The transaction price of a contract is allocated to each distinct performance obligation and recognized as revenue when or as, the customer receives the benefit of the performance obligation. Under ASC 606, revenue is recognized when a customer obtains control of promised services in an amount that reflects the consideration the Company expect to receive in exchange for tho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he Company evaluates whether a significant financing component exists when the Company recognizes revenue in advance of customer payments that occur over time. For example, some of the Company contracts include payment terms greater than one year from when we transfer control of goods and services to the Company customers and the receipt of the final payment for those goods and services. If a significant financing component exists, the Company classifies a portion of the transaction price as interest income, instead of recognizing all of the transaction price as revenue. The Company does not adjust the transaction price for the effects of financing if, at contract inception, the period between the transfer of control to a customer and final payment is expected to be one year or less.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based on management’s judgement. 5) Recognize revenue when or as the Company satisfies a performance obligation Revenue is recognized at the time the related performance obligation is satisfied by transferring a promised good or service to a customer. Nature of goods and services The following is a description of the Company’s goods and services from which the Company generates revenue, as well as the nature, timing of satisfaction of performance obligations, and significant payment terms for each, as applicable: Software Maintenance and Support Services Revenue Software maintenance and support services contracts are sold in conjunction with the Company’s software products for its e-Gov, IoT and Connectivity, and Cyber Security revenue streams. The contract terms for software maintenance and support span one five
The Company recognizes revenue from fixed-price service and maintenance contracts using the input method of accounting. Under the input method, revenue is recognized on the basis of an entity’s efforts toward satisfying a performance obligation. The Company recognizes revenue from maintenance and support services provided pursuant to the time elapsed under such contracts, as that is when the performance obligation to the Company customers under such arrangements is fulfilled. Perpetual Software License Revenue The Company generates revenue from the sales of perpetual software licenses for its Cyber Security and e-Gov segments, including sales for its Magna_DL, Magna_VL, Magna_Passport, and Magna_ID software products. The intellectual property rights for usage of these products are transferred to the customer at the time of purchase and the software does not require implementation services, ongoing maintenance and support, or other adaptions in order to maintain utility. In arrangements where ongoing services are not essential to the functionality of the delivered software, the Company recognizes perpetual software license revenue when the license agreement has been approved and the software has been delivered. The Company can identify each party’s rights, payment terms, and commercial substance of the content. Where applicable, the Company identifies multiple performance obligations and record as revenue as the performance obligations are fulfilled based on the adjusted market assessment approach. Annual Software License Revenue The Company generates revenue from the sales of time-based software licenses for certain of its software products. The intellectual property rights for access to these products are transferred to the customer for contract terms of one year and the software requires ongoing maintenance, support, or other adaptions in order to maintain utility. The Company recognizes revenue over time using the input method for its annual software licenses when ongoing services are determined to be essential to the functionality of the delivered software. The license along with the any customization services are transferred to the Company customers pursuant to the time elapsed under such contracts, as that is when the Company performance obligation to its customers under such arrangements is fulfilled. System Design Revenue System design revenue relate to services provided to governments and national agencies in the early stages of a new project including incumbent system data information extraction, customer interviewing and specification mapping, architecture and software design, secure credential design, project management and planning, data migration design, project operation planning, training, assimilation, and operational processes optimization for the Company’s e-Gov and IoT solutions. The Company recognizes revenue from its system design services using the input method of accounting. Under the input method, revenue is recognized on the basis of an entity’s efforts or inputs toward satisfying a performance obligation. The Company recognizes revenue from system design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expected cost plus a margin approach.
Implementation and System Deployment Revenue Implementation and system deployment revenue relate to services provided to governments and national agencies typically after the design stage is concluded including infrastructure setup and deployment, software and chip design development, software customizations, purchase, and deployment of hardware and necessary system components, system integration and implementation, process engineering, customer training, system quality assurance testing, load balancing and local environment optimizations, and operational system launch for the Company’s e-Gov and IoT solutions. The Company recognizes revenue from its implementation and system deployment revenue using the input method of accounting. Under the input method, revenue is recognized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ies multiple performance obligations and record as revenue as the performance obligations are fulfilled based on the using the residual approach. Procurement of Secure Document Consumables Revenue The Company procures secure document consumables for its e-Gov government customers which are needed to issue secure documents after a project deployment is complete and a system in actively running and operational. These consumables are manufactured generally at secure printing facilities utilizing proprietary and customized designs, which the Company has developed during the project design stage, to provide multiple layers of security preventing falsification of documents. These consumables include base card stock, security laminates, holograms, passive RFID chip inlays, passport booklets, secure chip cards, and various other secure credentialing necessities. The Company recognizes revenue on procurement of secure document consumables products when the customer has control of the product, which is determined to be at the point in time when the products are delivered. Where applicable, the Company identifies multiple performance obligations and record as revenue as the performance obligations are fulfilled based on their stated prices within the contract. Wireless &amp; RFID Products Revenue The Company’s wireless products include solutions for carrier wi-fi, enterprise connectivity, smart city, smart hospitality, connected campuses and connected events which enhance productivity and performance. The Company’s RFID products include asset tags which provide real-time asset loss prevention, inventory management, and personnel/asset tracking and vehicle tags which provide long-range vehicle ID for parking and fleet management, access control, asset loss prevention at airports, gated communities, truck and bus terminals, employee parking lots, hospitals, industrial facilities, railroads, mines and military installations. The Company recognizes revenue on wireless and RFID products when the customer has control of the equipment, which is determined to be at the point in time when the products are shipped. Where applicable, the Company identifies multiple performance obligations and record as revenue as the performance obligations are fulfilled based on their stated prices within the contract.
Electronic Monitoring Services Revenue Electronic monitoring services represent fees the Company collects through the sale or rental of its PureSecurity Suite of products, which include the PureMonitor, PureTrack, PureTag, PureCom, PureBeacon, and SCRAM devices. These devices identify, track, and monitor people or objects in real time through the Company’s GPS monitoring, home monitoring, and alcohol tracking solutions. The Company recognizes revenue on the sale of electronic monitoring products when the customer has control of the equipment, which is determined to be at the point in time when the products are shipped. For devices which are rented and for electronic monitoring services provided, the Company recognizes revenue pursuant to the time elapsed for such contracts, as that is when the Company performance obligation to its customers under such arrangements is fulfilled. The Company customers typically pay for these services based on a net rate per day per individual or on a fixed monthly rate. Treatment Services Revenue Treatment services revenue is an extension of the Company’s electronic monitoring services. The Company provides individuals who have completed or are near the end of their sentence with the resources necessary to productively transition back into society. Through the Company daily reporting centers, we provide criminal justice programs and reentry services to help reduce recidivism which include case management, substance abuse education, vocational training, parental support, employment readiness and job placement. These activities are considered to be a bundle of services which are a part of a series of distinct services recognized over time. The Company recognizes revenue from its treatment services using the input method of accounting. Under the input method, revenue is recognized revenue on the basis of an entity’s efforts or inputs toward satisfying a performance obligation. The Company recognizes revenue from implementation and system deployment services provided pursuant to time-and-materials based contracts as the services are performed, as that is when the Company performance obligation to its customers under such arrangements is fulfilled. Where applicable, the Company identify multiple performance obligations and record as revenue as the performance obligations are fulfilled based on the using the expected cost plus a margin approach. Professional Services Revenue The Company offers professional services for the Company’s Cyber Security software products, which includes an on-site / remote visit by a specialist technician to assist with installation, deployment and configuration. The Company recognizes revenue from professional services upon completion of the service performed for the customer. As these services are completed during a single onsite visit, revenue is recognized at a point in time of such onsite visit.
Disaggregation of revenue In the following table, revenue is disaggregated by major geographic region and timing of revenue recognition. The table also includes a reconciliation of the disaggregated revenue with the reportable segments:
Year ended December 31, 2024
Cyber Security
IoT
e-Gov
Total
Major geographic areas
Africa
$
-
$
-
$
774
$
774
European countries
234
17,772
160
18,166
South America
8
-
-
8
United States
244
6,848
-
7,092
Israel
658
655
220
1,533
APAC
54
8
-
62
Total revenue
$
1,198
$
25,283
$
1,154
$
27,635
Year ended December 31, 2023
Cyber Security
IoT
e-Gov
Total
Major geographic areas
Africa
$
-
$
-
$
1,455
$
1,455
European countries
328
17,256
89
17,673
South America
12
-
-
12
United States
279
6,487
-
6,766
Israel
562
23
-
585
APAC
79
-
-
79
Total revenue
$
1,260
$
23,766
$
1544
$
26,570
Year ended December 31, 2022
Cyber Security
IoT
e-Gov
Total
Major geographic areas
Africa
$
-
$
-
$
374
$
374
European countries
273
9,023
263
9,559
South America
-
-
-
-
United States
351
6,526
-
6,877
Israel
614
79
-
693
APAC
146
-
-
146
Total revenue
$
1,384
$
15,628
$
637
$
17,649
Transaction price allocated to the remaining performance obligations Remaining performance obligations represent the transaction price of system deployment, service and maintenance contracts for which work has not been performed as of the period end date. As of December 31, 2024, the aggregate amount of the transaction price allocated to remaining performance totals $33 million. The Company expects approximately 53% of remaining performance obligations to be recognized into revenue within the next 12 months, with the remaining 27% recognized thereafter. The Company applies the practical expedient in paragraph ASC 606-10-50-14 and does not disclose information about remaining performance obligations that have original expected durations of one-year or less. We apply the transition practical expedient in paragraph ASC 606-10-65-1(f)(3) and do not disclose the amount of the transaction price allocated to the remaining performance obligations and an explanation of when the Company expects to recognize that amount as revenue. Additionally, applying the practical expedient in paragraph ASC 340-40-25-4, the Company recognizes the incremental costs of obtaining contracts (i.e., commissions) as an expense when incurred if the amortization period of the assets that the Company otherwise would have recognized is one-year or less.</t>
        </is>
      </c>
    </row>
    <row r="18">
      <c r="A18" s="4" t="inlineStr">
        <is>
          <t>Research and development costs and software development costs</t>
        </is>
      </c>
      <c r="B18" s="4" t="inlineStr">
        <is>
          <t>o.
Research and development costs and software development costs: Research and development costs are expensed as incurred. Software development costs eligible for capitalization are accounted for in accordance with 985-20 Software — Costs of Software to be Sold, Leased or Marketed. Capitalization of software development costs for products to be sold to third parties begins upon the establishment of technological feasibility and ceases when the product is available for general release. Amortization is calculated and provided over the estimated economic life of the software, using the greater of (i) straight-line method or if applicable (ii) the ratio that current gross revenues for a product bear to the total of current and anticipated future gross revenues for that product. Amortization commences when developed software is available for general release to clients. The estimated useful life of capitalized software development costs is 5 years.</t>
        </is>
      </c>
    </row>
    <row r="19">
      <c r="A19" s="4" t="inlineStr">
        <is>
          <t>Income taxes</t>
        </is>
      </c>
      <c r="B19" s="4" t="inlineStr">
        <is>
          <t>p.
Income taxes: The Company and its subsidiaries account for income taxes in accordance with ASC Topic 740, “Income Taxes”. This Statement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their estimated realizable value. 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and measurement threshold. The Company’s accounting policy is to classify interest and penalties relating to uncertain tax positions under income taxes, however the Company did not recognize such items in its fiscal 2024 and 2023 financial statements.</t>
        </is>
      </c>
    </row>
    <row r="20">
      <c r="A20" s="4" t="inlineStr">
        <is>
          <t>Concentrations of credit risk</t>
        </is>
      </c>
      <c r="B20" s="4" t="inlineStr">
        <is>
          <t>q.
Concentrations of credit risk: Financial instruments that potentially subject the Company to concentrations of credit risk consist principally of cash and cash equivalents, restricted cash deposits and trade receivables. The Company is exposed to credit risk in the event of nonpayment by counterparties. The Company’s trade receivables are derived from sales to customers located primarily in Europe, Africa, the United States and South America. The Company performs ongoing credit evaluations of its customers’ financial condition. The allowance for doubtful accounts is determined with respect to specific debts that the Company has determined to be doubtful of collection. Please see Note 16d for information on major customers. Cash and cash equivalents and restricted cash deposits are deposited with major banks in Israel and the United States. Management believes that such financial institutions are financially sound and, accordingly, minimal credit risk exists with respect to these financial instruments. The Company has no significant off-balance-sheet concentration of credit risk.</t>
        </is>
      </c>
    </row>
    <row r="21">
      <c r="A21" s="4" t="inlineStr">
        <is>
          <t>Concentrations of suppliers</t>
        </is>
      </c>
      <c r="B21" s="4" t="inlineStr">
        <is>
          <t>r.
Concentrations of suppli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is>
      </c>
    </row>
    <row r="22">
      <c r="A22" s="4" t="inlineStr">
        <is>
          <t>Basic and diluted earnings per share</t>
        </is>
      </c>
      <c r="B22" s="4" t="inlineStr">
        <is>
          <t>s.
Basic and diluted earnings per share: Basic earnings per share are computed based on the weighted average number of ordinary shares outstanding during each year. Diluted earnings per share are computed based on the weighted average number of ordinary shares outstanding during each year, plus the dilutive potential of stock options and warrants outstanding during the year using the treasury stock method. The numbers of potential shares from the conversion of options and warrants that have been excluded from the calculation were 1.038 million, 528,750 and 85,650 for the years ended December 31, 2024, 2023 and 2022, respectively</t>
        </is>
      </c>
    </row>
    <row r="23">
      <c r="A23" s="4" t="inlineStr">
        <is>
          <t>Fair value of financial instruments</t>
        </is>
      </c>
      <c r="B23" s="4" t="inlineStr">
        <is>
          <t>t.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restricted cash, short-term bank deposits, other accounts receivable, trade payable, and other accounts payable and accrued expenses approximate their fair values due to the short-term maturities of such instruments. As of December 31, 2024, the Company measured its stock warrants liability at fair value based on significant inputs not observable in the market, which caused them to be classified as a Level 3 measurement within the fair value hierarchy</t>
        </is>
      </c>
    </row>
    <row r="24">
      <c r="A24" s="4" t="inlineStr">
        <is>
          <t>Accounting for stock-based compensation</t>
        </is>
      </c>
      <c r="B24" s="4" t="inlineStr">
        <is>
          <t>u.
Accounting for stock-based compensation: The Company accounts for stock-based compensation arrangements using a fair value method which requires the recognition of compensation expenses for costs related to all stock-based payments including stock options. The fair value method requires the Company to estimate the fair value of stock-based payment awards on the date of grant using an option-pricing model. The Company uses the Black-Scholes option-pricing model to estimate the fair value of options granted that are expensed on a straight-line basis over the requisite service period, which is generally the vesting period. The Company accounts for forfeitures as they occur. Option valuation models, including the Black-Scholes option-pricing model, require the input of several assumptions. Changes in the assumptions used can materially affect the grant-date fair value of an award. These assumptions include the risk-free interest rate, expected dividend yield, expected volatility and the expected life of the award.</t>
        </is>
      </c>
    </row>
    <row r="25">
      <c r="A25" s="4" t="inlineStr">
        <is>
          <t>Treasury Shares</t>
        </is>
      </c>
      <c r="B25" s="4" t="inlineStr">
        <is>
          <t>v.
Treasury Shares: Treasury shares are recorded at cost and presented as a reduction of shareholders' equity.</t>
        </is>
      </c>
    </row>
    <row r="26">
      <c r="A26" s="4" t="inlineStr">
        <is>
          <t>Leases</t>
        </is>
      </c>
      <c r="B26" s="4" t="inlineStr">
        <is>
          <t>w.
Leases: The Company adopted ASU 2016-02, Leases (“Topic 842” or “ASC 842”) on January 1, 2021, using the modified retrospective approach, by applying the new standard to all leases existing at the date of initial application. The standard requires lessees to recognize almost all leases on the balance sheet as a right-of-use asset and a lease liability and requires leases to be classified as either an operating or a finance type lease. The standard excludes leases of intangible assets or inventory. Leases with a term of 12 months or less can be accounted for in a manner similar to the accounting for operating leases under ASC 840. The ASC 842 requires lessors to account for leases using an approach that is substantially equivalent to ASC 840 for sales-type leases, direct financing leases and operating leases. The Company leases real estate and storage areas, which are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and finance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Exchange rate differences related to lease liabilities are recognized as finance income or expense. Several of the Company’s leases include options to extend the lease. For purposes of calculating lease liabilities, lease terms include options to extend the lease when it is reasonably certain that the Company will exercise such options. The Company's ROU assets are reviewed for impairment in accordance with ASC 360, "Property, Plant and Equipment" ("ASC 360"), whenever events in circumstances indicate that the carrying amount of an asset may not be recoverable. The ASC 842 provides practical expedients for an entity’s ongoing accounting. The Company elected the short-term lease recognition exemption for all leases with a term shorter than 12 months. This means that for those leases, the Company does not recognize ROU assets or lease liabilities but recognizes lease expenses over the lease term on a straight-line basis. See Note 9 for further information on leases.</t>
        </is>
      </c>
    </row>
    <row r="27">
      <c r="A27" s="4" t="inlineStr">
        <is>
          <t>Allocation of proceeds and related issuance costs</t>
        </is>
      </c>
      <c r="B27" s="4" t="inlineStr">
        <is>
          <t>x.
Allocation of proceeds and related issuance costs: When multiple instruments are issued in a single transaction (package issuance), the total net proceeds from the transaction are allocated among the individual freestanding instruments identified. The allocation occurs after identifying all the freestanding instruments and the subsequent measurement basis for those instruments. Financial instruments that are required to be subsequently measured at fair value (i.e. derivative warrants liability and derivative liability related to bifurcated embedded conversion feature) are measured at fair value and the remaining consideration is allocated to other financial instruments that are not required to be subsequently measured at fair value (i.e. certain convertible bridge loans, warrants eligible for equity classification) and ordinary shares, based on the relative fair value basis for such instruments. The allocation of issuance costs to freestanding instruments was based on an approach that is consistent with the allocation of the proceeds, as described above. Issuance costs allocated to the derivative warrant liabilities were immediately expensed, as discussed above. Issuance costs allocated to warrants stock classified as equity component were recorded as a reduction of additional paid-in capital.</t>
        </is>
      </c>
    </row>
    <row r="28">
      <c r="A28" s="4" t="inlineStr">
        <is>
          <t>Stock Warrants</t>
        </is>
      </c>
      <c r="B28" s="4" t="inlineStr">
        <is>
          <t>y.
Stock Warrants Certain warrants that were granted by the Company to investors are classified as a component of permanent equity since they are freestanding financial instruments that are legally detachable and separately exercisable, do not embody an obligation for the Company to repurchase its own shares, and permit the holders to receive a fixed number of shares of common stock upon exercise for a fixed exercise price and thus, are considered as indexed to the Company’s own stock. In addition, the warrants must require physical settlement and may not provide any guarantee of value or return. Such warrants were initially recognized based on the allocation method described in Note 2x above as an increase to additional paid-in capital. When applicable, direct issuance expenses that were allocated to the above warrants were deducted from additional paid-in capital.</t>
        </is>
      </c>
    </row>
    <row r="29">
      <c r="A29" s="4" t="inlineStr">
        <is>
          <t>Derivative Warrants Liability</t>
        </is>
      </c>
      <c r="B29" s="4" t="inlineStr">
        <is>
          <t>z.
Derivative Warrants Liability: The Company accounts for certain warrants to purchase Ordinary Shares in connection with certain transactions, held by investors, that include a fundamental transaction feature pursuant to which such warrants could be required to be settled in cash upon certain events, as current liability according to the provisions of ASC 815-40, “Derivatives and Hedging - Contracts in Entity’s Own Equity” (“ASC 815-40”).
The Company accounted for these warrants as a financial liability measured upon initial recognition and on subsequent periods at fair value by using the Black-Scholes Option Pricing Model.
Certain warrants that were granted by the Company in connection with certain transactions (see also Notes 10&amp;14) entitle the investors to exercise the warrants for a variable number of shares and/or for a variable exercise price, accordingly, the warrants were classified as a current liability according to the provisions of ASC 815-40, “Derivatives and Hedging - Contracts in Entity’s Own Equity” (“ASC 815-40”). The Company accounted for these warrants as a financial derivative liability measured upon initial recognition and on subsequent periods at fair value by using the Black-Scholes Option Pricing Model. The fair value of the aforesaid warrants derivative liability is estimated using the Black-Scholes Model which requires inputs such as the expected term of the warrants, share price volatility and risk-free interest rate. These assumptions are reviewed on a regular basis and changes in the estimated fair value of the outstanding warrants are recognized each reporting period as part of in the “Financing (income) expenses, net” line in operations in the accompanying consolidated statement of net loss, until such warrants are exercised or expired. When applicable, direct issuance expenses that were allocated to the above warrants were expensed as incurred.</t>
        </is>
      </c>
    </row>
    <row r="30">
      <c r="A30" s="4" t="inlineStr">
        <is>
          <t>Reclassification</t>
        </is>
      </c>
      <c r="B30" s="4" t="inlineStr">
        <is>
          <t>aa.
Reclassification Certain comparative figures have been reclassified to conform to the current year presentation. Such reclassifications did not have any significant impact on the Company's equity, net loss or cash flows.</t>
        </is>
      </c>
    </row>
    <row r="31">
      <c r="A31" s="4" t="inlineStr">
        <is>
          <t>Recently Adopted Accounting Standards</t>
        </is>
      </c>
      <c r="B31" s="4" t="inlineStr">
        <is>
          <t>bb.
Recently Adopted Accounting Standards In June 2016, the FASB issued ASU No. 2016-13, Financial Instruments – Credit Losses (Topic 326) Measurement of Credit Losses on Financial Instruments (“ASU 2016-13”) which replaces the current incurred loss methodology with an expected loss methodology which is referred to as the current expected credit loss (“CECL”) methodology. The measurement of credit losses under the CECL methodology is applicable to financial assets measured at amortized cost, including loans receivables and trade accounts receivables and held-to-maturity debt securities. It also applies to off-balance sheet credit exposures not 842 In August 2020, the FASB issued ASU No. 2020-06, Debt—Debt with Conversion and Other Options (Subtopic 470-20) and Derivatives and Hedging—Contracts in Entity’s Own Equity (Subtopic 815-40); Accounting for Convertible Instruments and Contracts in an Entity’s Own Equity (“ASU 2020-06”), which addresses issues identified as a result of the complexities associated with applying U.S. GAAP for certain financial instruments with characteristics of liabilities and equity. This update addresses, among other things, the number of accounting models for convertible debt instruments and convertible preferred stock, targeted improvements to the disclosures for convertible instruments and earnings-per-share (“EPS”) guidance and amendments to the guidance for the derivatives scope exception for contracts in an entity’s own equity, as well as the related EPS guidance. This update applies to all entities that issue convertible instruments and/or contracts in an entity’s ow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0-06 on January 1, 2022 did not have a material impact on the Company’s consolidated financial statements and disclosures.
In May 2021, the FASB issued ASU No.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a consensus of the FASB Emerging Issues Task Force (“ASU 2021-04”), which aims to clarify and reduce diversity in issuer's accounting for modifications or exchanges of freestanding equity-classified written call options that remain equity classified after modification or exchange. This update applies to all entities that issue freestanding written call options that are classified in equity. This guidance is effective for financial statements issued for fiscal years beginning after December 15, 2021, and interim periods within those fiscal years. FASB specified that an entity should adopt the guidance as of the beginning of its annual fiscal year. The adoption of ASU 2021-04 on January 1, 2022 did not have a material impact on the Company’s consolidated financial statements and disclosures.</t>
        </is>
      </c>
    </row>
    <row r="32">
      <c r="A32" s="4" t="inlineStr">
        <is>
          <t>Recently Issued Accounting Standards Not Yet Effective</t>
        </is>
      </c>
      <c r="B32" s="4" t="inlineStr">
        <is>
          <t>cc.
Recently Issued Accounting Standards Not Yet Effective In November 2024, the FASB issued ASU No. 2024-03, Income Statement - Reporting Comprehensive Income - Expense Disaggregation Disclosures (Subtopic 220-40): Disaggregation of Income Statement Expenses On December 14, 2023, the Financial Accounting Standards Board (“FASB”) issued Accounting Standards Update (“ASU”) No. 2023-09, “ Improvements to Income Tax Disclosures”, ASU will only have an impact on the Company's income tax disclosures. The Company is currently evaluating the impact of the adoption on its consolidated financial statements. In November 2023, the FASB issued ASU No. 2023-07, Segment Reporting (Topic 280), “ Improvements to Reportable Segment Disclosures,” Other new pronouncements issued but not effective as of December 31, 2024 are not expected to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epreciation of Property and Equipment</t>
        </is>
      </c>
      <c r="B4" s="4" t="inlineStr">
        <is>
          <t>years
Computers and peripheral equipment
3
Leased Products to Customers
5
Office furniture and equipment
5 - 17
Leasehold improvements
Over the shorter of the term of the lease or the life of the asset</t>
        </is>
      </c>
    </row>
    <row r="5">
      <c r="A5" s="4" t="inlineStr">
        <is>
          <t>Schedule of Intangible Assets and their Useful Lives</t>
        </is>
      </c>
      <c r="B5" s="4" t="inlineStr">
        <is>
          <t>Useful Life (in Years)
Customers relationships &amp; Other
Between 4.5-13 (mainly 13)
IP &amp; Technology
Between 4-15 (mainly 15)
Capitalized software development costs
5</t>
        </is>
      </c>
    </row>
    <row r="6">
      <c r="A6" s="4" t="inlineStr">
        <is>
          <t>Schedule of disaggregation of revenue by major geographic region and timing of revenue recognition</t>
        </is>
      </c>
      <c r="B6" s="4" t="inlineStr">
        <is>
          <t xml:space="preserve">Year ended December 31, 2024
Cyber Security
IoT
e-Gov
Total
Major geographic areas
Africa
$
-
$
-
$
774
$
774
European countries
234
17,772
160
18,166
South America
8
-
-
8
United States
244
6,848
-
7,092
Israel
658
655
220
1,533
APAC
54
8
-
62
Total revenue
$
1,198
$
25,283
$
1,154
$
27,635
Year ended December 31, 2023
Cyber Security
IoT
e-Gov
Total
Major geographic areas
Africa
$
-
$
-
$
1,455
$
1,455
European countries
328
17,256
89
17,673
South America
12
-
-
12
United States
279
6,487
-
6,766
Israel
562
23
-
585
APAC
79
-
-
79
Total revenue
$
1,260
$
23,766
$
1544
$
26,570
Year ended December 31, 2022
Cyber Security
IoT
e-Gov
Total
Major geographic areas
Africa
$
-
$
-
$
374
$
374
European countries
273
9,023
263
9,559
South America
-
-
-
-
United States
351
6,526
-
6,877
Israel
614
79
-
693
APAC
146
-
-
146
Total revenue
$
1,384
$
15,628
$
637
$
17,6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December 31,
2024
2023
Prepaid expenses
$
160
$
133
Advances to suppliers
1,117
337
Government institutions
271
479
Guaranty held by customer
566
662
Other
39
131
$
2,153
$
1,7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Net</t>
        </is>
      </c>
      <c r="B4" s="4" t="inlineStr">
        <is>
          <t xml:space="preserve">December 31,
2024
2023
Raw materials, parts and supplies
$
1,225
$
1,380
Finished products
1,296
1,123
$
2,521
$
2,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cember 31,
2024
2023
Cost:
Computers and peripheral equipment
$
1,065
$
3,390
Office furniture and equipment
272
852
Trade equipment
-
42
Leasehold improvements
210
210
Equipment held by customer
4,722
4,420
6,269
8,914
Accumulated depreciation:
Computers and peripheral equipment
786
2,990
Office furniture and equipment
225
785
Trade Equipment
-
42
Leasehold improvements
201
206
Equipment held by customer
1,796
2,190
3,008
6,213
Depreciated cost
$
3,261
$
2,7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Other Intangible Assets</t>
        </is>
      </c>
      <c r="B4" s="4" t="inlineStr">
        <is>
          <t xml:space="preserve">December 31, 2024
December 31, 2023
Carrying Amount
Accumulated Amortization
Net Book Value
Carrying Amount
Accumulated Amortization
Net Book Value
Customers relationships &amp; Other
$
8,734
$
8,468
$
266
$
8,734
$
8,427
$
307
IP &amp; Technology
7,019
5,605
1,414
7,019
5,252
1,767
Capitalized software development costs
13,017
9,059
3,958
11,266
7,764
3,502
$
28,770
$
23,132
$
5,638
$
27,019
$
21,443
$
5,5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ASSETS, NET (Tables)</t>
        </is>
      </c>
      <c r="B1" s="2" t="inlineStr">
        <is>
          <t>12 Months Ended</t>
        </is>
      </c>
    </row>
    <row r="2">
      <c r="B2" s="2" t="inlineStr">
        <is>
          <t>Dec. 31, 2024</t>
        </is>
      </c>
    </row>
    <row r="3">
      <c r="A3" s="3" t="inlineStr">
        <is>
          <t>Other Long Term Assets [Abstract]</t>
        </is>
      </c>
      <c r="B3" s="4" t="inlineStr">
        <is>
          <t xml:space="preserve"> </t>
        </is>
      </c>
    </row>
    <row r="4">
      <c r="A4" s="4" t="inlineStr">
        <is>
          <t>Schedule of Other Long-term Assets, Net</t>
        </is>
      </c>
      <c r="B4" s="4" t="inlineStr">
        <is>
          <t xml:space="preserve">December 31,
2024
2023
Deferred tax
$
919
$
501
Long term trade receivables net of credit losses allowance of $7,118
2,213 -
Operating lease right-of-use asset
605
487
$
3,737
$
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chedule of Accrued Expenses and Other Liabilities</t>
        </is>
      </c>
      <c r="B4" s="4" t="inlineStr">
        <is>
          <t xml:space="preserve">December 31,
2024
2023
Accrued management services
$
54
$
86
Professional services
210
207
Derivative Warrants Liability (see note 10)
$
202
$
-
Other accrued expenses
4
192
$
470
$
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 expenses</t>
        </is>
      </c>
      <c r="B4" s="4" t="inlineStr">
        <is>
          <t xml:space="preserve">Year ended December 31,
2024
2023
2022
The components of lease expense were as follows:
Operating leases expenses
$
759
$
701 $
475
Cash flow information related to operating leases:
Cash used in operating activities
$
782
$
694 $
502
Non-cash activity - Right of use assets obtained in exchange for new operating lease liabilities
$
777
$
652 $
- </t>
        </is>
      </c>
    </row>
    <row r="5">
      <c r="A5" s="4" t="inlineStr">
        <is>
          <t>Schedule of supplemental information related to operating leases</t>
        </is>
      </c>
      <c r="B5" s="4" t="inlineStr">
        <is>
          <t>December 31,
2024
2023
Supplemental information related to operating leases, including location of amounts reported in the accompanying consolidated balance sheets, follows:
Other assets - Right-of-Use assets
$
1,428
$
1,824
Accumulated amortization
823
1,337
Operating lease Right-of-Use assets, net
$
605
$
487
Lease liabilities – current - accrued expenses and other liabilities
$
445
$
401
Lease liabilities – noncurrent
118
108
Total operating lease liabilities
$
563
$
509
Weighted average remaining lease term in years
1.20
2.25
Weighted average annual discount rate
9
%
9
%</t>
        </is>
      </c>
    </row>
    <row r="6">
      <c r="A6" s="4" t="inlineStr">
        <is>
          <t>Schedule of future minimum payments under operating leases</t>
        </is>
      </c>
      <c r="B6" s="4" t="inlineStr">
        <is>
          <t xml:space="preserve">2025
493
2026
121
Total operating lease payments
614
Less: imputed interest
(51
)
Present value of lease Liabilities
$
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2)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per share</t>
        </is>
      </c>
      <c r="B3" s="7" t="n">
        <v>50</v>
      </c>
      <c r="C3" s="7" t="n">
        <v>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 WARRANTS LIABILITY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derivative warrants liability</t>
        </is>
      </c>
      <c r="B4" s="4" t="inlineStr">
        <is>
          <t xml:space="preserve">Issued to investors
December 31,
2024
2023
Outstanding at January 1
$
-
$
-
Issued to investors
1,000
3,786
Exercised
-
(1,473
)
Changes in fair value
(798
)
(2,313
)
Outstanding at December 31
$
202
$
- </t>
        </is>
      </c>
    </row>
    <row r="5">
      <c r="A5" s="4" t="inlineStr">
        <is>
          <t>Schedule of warrant issued</t>
        </is>
      </c>
      <c r="B5" s="4" t="inlineStr">
        <is>
          <t xml:space="preserve">January 19,
December 31,
2024
2024
Risk-free interest rate
4.39
%
4.16
%
Dividend yield
0
%
0
%
Volatility factor
287
%
123
%
Expected life of the warrants in years
2.00
1.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other long term liabilities</t>
        </is>
      </c>
      <c r="B4" s="4" t="inlineStr">
        <is>
          <t xml:space="preserve">December 31,
2024
2023
Deferred revenues
$
444
$
305
Deferred tax liability
170
170
Long- term operating lease liabilities
118
108
$
732
$
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December 31,
2024
2023
Operating loss carry forwards
$
23,536
$
24,106
Reserves and allowances
5,228
4,939
Net deferred tax assets before valuation allowance
28,764
29,045
Valuation allowance
(27,923
)
(28,622
)
Net deferred tax assets
841
423
Deferred income taxes consist of the following:
Domestic
20,025
21,234
Valuation allowance
(19,184
)
(20,811
)
Net deferred tax assets
841
423
Foreign
8,739
7,811
Valuation allowance
(8,739
)
(7,811
)
$
-
$
- </t>
        </is>
      </c>
    </row>
    <row r="5">
      <c r="A5" s="4" t="inlineStr">
        <is>
          <t>Schedule of Income (Loss) before Income Tax</t>
        </is>
      </c>
      <c r="B5" s="4" t="inlineStr">
        <is>
          <t xml:space="preserve">Year ended December 31,
2024
2023
2022
Domestic
$
2,792
$
(1,880
)
(7,013 )
Foreign
(2,549
)
(2,142
)
(743 )
$
243
$
(4,022
)
(7,756 ) </t>
        </is>
      </c>
    </row>
    <row r="6">
      <c r="A6" s="4" t="inlineStr">
        <is>
          <t>Schedule of Effective Income Tax Reconciliation</t>
        </is>
      </c>
      <c r="B6" s="4" t="inlineStr">
        <is>
          <t>Year ended December 31,
2024
2023
2022
Income (loss) before income tax, as reported in the consolidated statements of operations
$
243
$
(4,022
)
(7,756 )
Statutory tax rate in Israel
23 %
23
%
23 %
Theoretical tax expenses(income)
56
(925
)
(1,784
)
Changes in valuation allowance
(601 )
943
1185
Changes in foreign currency exchange rate
315
527
507
Different tax rates
(89 )
(82
)
(26 )
Non-deductible expenses
(99 )
(463
)
(181 )
Actual income tax expenses (income)
$
(418
)
$
-
(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Class of Stock [Line Items]</t>
        </is>
      </c>
      <c r="B3" s="4" t="inlineStr">
        <is>
          <t xml:space="preserve"> </t>
        </is>
      </c>
    </row>
    <row r="4">
      <c r="A4" s="4" t="inlineStr">
        <is>
          <t>Schedule of stock option awards of grant Black-Scholes option</t>
        </is>
      </c>
      <c r="B4" s="4" t="inlineStr">
        <is>
          <t xml:space="preserve">April 16,
2024
Risk-free interest rate
4.69
%
Dividend yield
0
%
Volatility factor
221
%
Expected life of the warrants in years
5.00 </t>
        </is>
      </c>
    </row>
    <row r="5">
      <c r="A5" s="4" t="inlineStr">
        <is>
          <t>Schedule of stock option activity</t>
        </is>
      </c>
      <c r="B5" s="4" t="inlineStr">
        <is>
          <t xml:space="preserve">Year ended December 31
2024
2023
2022
Number of options
Weighted average exercise price
Number of options
Weighted average exercise price
Number of options
Weighted average exercise price
Outstanding at Beginning of year
41,109
$
70.20
40,552
$
71.6
1,069
$
246
Granted
-
$
-
1,100
$
20.6
40,047
$
65
Exercised
-
$
-
(13
)
$
20.0
(83
)
$
20
Canceled and forfeited
(271
)
$
62.88
(530
)
$
83.4
(481
)
$
75.8
Outstanding at end of year
40,838
$
70.21
41,109
$
70.2
40,552
$
71.6
Exercisable at end of year
30,579
$
72.38
20,849
$
76.0
10,680
$
83 </t>
        </is>
      </c>
    </row>
    <row r="6">
      <c r="A6" s="4" t="inlineStr">
        <is>
          <t>Schedule of Non-vested Option Activity</t>
        </is>
      </c>
      <c r="B6" s="4" t="inlineStr">
        <is>
          <t xml:space="preserve">Year ended December 31
2024
2023
2022
Number of options
Weighted average exercise price
Number of options
Weighted average exercise price
Number of options
Weighted average exercise price
Outstanding at Beginning of year
20,260
$
64.07
29,873
$
70.2
272
$
214
Granted
-
$
-
1,100
$
24.6
40,047
$
65
Vested
(9,822
)
$
64.91
(10,249
)
$
69.2
(9,965
)
$
78.8
Canceled and forfeited
(179
)
$
37.75
(464
)
$
73.6
(481
)
$
75.8
Non-vested as of December 31, 2024
10,259
$
63.73
20,260
$
64.07
29,873
$
70.2 </t>
        </is>
      </c>
    </row>
    <row r="7">
      <c r="A7" s="4" t="inlineStr">
        <is>
          <t>Schedule of allocation of the stock-based compensation</t>
        </is>
      </c>
      <c r="B7" s="4" t="inlineStr">
        <is>
          <t xml:space="preserve">Year ended December 31,
2024
2023
2022
Cost of revenues
$
4
$
13
$
17
Research and development expenses
133
95
67
Selling and marketing expenses
9
7
7
General and administrative expenses
175
128
47
Other expenses, net
81
-
-
$
402
$
243
$
138 </t>
        </is>
      </c>
    </row>
    <row r="8">
      <c r="A8" s="4" t="inlineStr">
        <is>
          <t>Schedule of Options Outstanding and Exercisable</t>
        </is>
      </c>
      <c r="B8" s="4" t="inlineStr">
        <is>
          <t xml:space="preserve">Exercise price $
Number of options outstanding
Weighted average remaining contractual life (years) Aggregate intrinsic value
Number of options exercisable
$
20.00
373
4.20
$
-
373
24.60
662
6.05
$
-
340
65.00
38,150
4.68
$
-
28,213
150.00
1,190
4.18
$
-
1,190
400.00
463
4.07
$
-
463
40,838
$
-
30,579 </t>
        </is>
      </c>
    </row>
    <row r="9">
      <c r="A9" s="4" t="inlineStr">
        <is>
          <t>Schedule of range of exercise prices and expiration date for warrants outstanding</t>
        </is>
      </c>
      <c r="B9" s="4" t="inlineStr">
        <is>
          <t xml:space="preserve">Exercise Price
Number of warrants Outstanding
Exercisable until
$
374
125
2025
$
150
375
2026
$
341.4
11,850
2027
$
10
475,292
2029
$
8.0
50,000
2029
$
7.6
405,808
2029
943,450 </t>
        </is>
      </c>
    </row>
    <row r="10">
      <c r="A10" s="4" t="inlineStr">
        <is>
          <t>Warrants [Member]</t>
        </is>
      </c>
      <c r="B10" s="4" t="inlineStr">
        <is>
          <t xml:space="preserve"> </t>
        </is>
      </c>
    </row>
    <row r="11">
      <c r="A11" s="3" t="inlineStr">
        <is>
          <t>Class of Stock [Line Items]</t>
        </is>
      </c>
      <c r="B11" s="4" t="inlineStr">
        <is>
          <t xml:space="preserve"> </t>
        </is>
      </c>
    </row>
    <row r="12">
      <c r="A12" s="4" t="inlineStr">
        <is>
          <t>Schedule of Stockholders' Equity Note, Warrants or Rights [Table Text Block]</t>
        </is>
      </c>
      <c r="B12" s="4" t="inlineStr">
        <is>
          <t xml:space="preserve">Year ended December 31
2024
2023
2022
Number of warrants
Weighted average exercise price
Number of warrants
Weighted average exercise price
Number of warrants
Weighted average exercise price
Outstanding at Beginning of year
487,642
$
18.2
45,393
$
201.2
12,350
341.4
Issued
455,808
$
7.6
475,291
$
10.0
60,987
99.2
Exercised
-
$
-
32,743
$
64.0
28,243
61.6
Expired /forfeited
-
$
-
-
$
-
-
-
Outstanding at end of year
943,450
$
13.1
487,642
$
18.2
45,393
201.2 </t>
        </is>
      </c>
    </row>
    <row r="13">
      <c r="A13" s="4" t="inlineStr">
        <is>
          <t>Option Plan [Member]</t>
        </is>
      </c>
      <c r="B13" s="4" t="inlineStr">
        <is>
          <t xml:space="preserve"> </t>
        </is>
      </c>
    </row>
    <row r="14">
      <c r="A14" s="3" t="inlineStr">
        <is>
          <t>Class of Stock [Line Items]</t>
        </is>
      </c>
      <c r="B14" s="4" t="inlineStr">
        <is>
          <t xml:space="preserve"> </t>
        </is>
      </c>
    </row>
    <row r="15">
      <c r="A15" s="4" t="inlineStr">
        <is>
          <t>Schedule of stock option awards of grant Black-Scholes option</t>
        </is>
      </c>
      <c r="B15" s="4" t="inlineStr">
        <is>
          <t xml:space="preserve">Year ended December 31,
2024
2023
2022
Weighted Average Risk-free interest rate
-
3.84
%
2.84
Dividend yield
-
0
%
0
Weighted Average Volatility factor
-
91
%
74
Weighted Average Expected life of the options
-
4.53
6.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S, MAJOR CUSTOMER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4
Cyber Security
IoT
e-Gov
Total
Revenues
$
1,198
$
25,283
$
1,154
$
27,635
Operating Income (loss)
271
39
(1,087
)
(777
)
Goodwill
1,075
2,229
3,722
7,026
Total Property and Equipment, net
$
87
$
3,016
$
158
$
3,261
Year ended December 31, 2023
Cyber Security
IoT
e-Gov
Total
Revenues
$
1,260
$
23,766
$
1,544
$
26,570
Operating Income (Loss)
524
(99
)
(3,676
)
(3,359
)
Goodwill
1,075
2,229
3,722
7,026
Total Property and Equipment, net
$
8
$
2,519
$
174
$
2,701
Year ended December 31, 2022
Cyber Security
IoT
e-Gov
Total
Revenues
$
1,384
$
15,628
$
637
$
17,649
Operating loss
680
(3,993
)
(2,692
)
(6,005
)
Goodwill
1,075
2,229
3,722
7,026
Total Property and Equipment, net
$
30
$
1,590
$
50
$
1,640 </t>
        </is>
      </c>
    </row>
    <row r="5">
      <c r="A5" s="4" t="inlineStr">
        <is>
          <t>Schedule of reconciliation of operating profit (loss) from segments to consolidated</t>
        </is>
      </c>
      <c r="B5" s="4" t="inlineStr">
        <is>
          <t>Year ended December 31,
2024
2023
2022
Operating loss
Total operating loss of reportable segments
$
(777
)
$
(3,359
)
(6,005 )
Financial expenses, net
1,020
(663
)
(1,751 )
Loss before income taxes
$
243
$
(4,022
)
(7,756 )</t>
        </is>
      </c>
    </row>
    <row r="6">
      <c r="A6" s="4" t="inlineStr">
        <is>
          <t>Schedule of external customer revenues by geographic area</t>
        </is>
      </c>
      <c r="B6" s="4" t="inlineStr">
        <is>
          <t xml:space="preserve">Year ended December 31,
2024
2023
2022
Total Revenues
Property and Equipment, net
Total revenues
Property and Equipment, net
Total Revenues
Property and Equipment, net
Africa
$
774
$
-
$
1,455
$
-
$
374
$
-
European countries
18,166
-
17,673
-
9,559
-
South America
8
-
12
-
-
-
United States
7,092
11
6,766
21
6,877
38
Israel
1,533
3,250
585
2,680
693
1,602
APAC
62
-
79
-
146
-
$
27,635
$
3,261
$
26,570
$
2,701
$
17,649
$
1,640 </t>
        </is>
      </c>
    </row>
    <row r="7">
      <c r="A7" s="4" t="inlineStr">
        <is>
          <t>Schedule of revenues by external customers by products and services</t>
        </is>
      </c>
      <c r="B7" s="4" t="inlineStr">
        <is>
          <t xml:space="preserve">Year ended December 31,
2024
2023
2022
Raw materials and equipment
$
2,508
$
2,841
302
Electronic monitoring
18,386
17,819
11,614
Treatment programs
5,158
4,538
3,998
Maintenance, royalties and project management
1,583
1,372
1,735
$
27,635
$
26,570
17,649 </t>
        </is>
      </c>
    </row>
    <row r="8">
      <c r="A8" s="4" t="inlineStr">
        <is>
          <t>Schedule of major customers, percent of total sales</t>
        </is>
      </c>
      <c r="B8" s="4" t="inlineStr">
        <is>
          <t>Year ended December 31,
2024
2023
2022
Customer A
53
%
50
%
36
%
Customer B
6
%
9
%
-
59
%
59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s</t>
        </is>
      </c>
      <c r="B4" s="4" t="inlineStr">
        <is>
          <t xml:space="preserve">Year ended December 31,
2024
2023
2022
Credit losses
$
1,200
$
1,457
$
1,000
Other
799
1,355
138
Total other expenses, net
$
1,999
$
1,812
$
1,138 </t>
        </is>
      </c>
    </row>
    <row r="5">
      <c r="A5" s="4" t="inlineStr">
        <is>
          <t>Schedule of Allowance for Doubtful Accounts</t>
        </is>
      </c>
      <c r="B5" s="4" t="inlineStr">
        <is>
          <t xml:space="preserve">Year ended December 31,
2024
2023
2022
Balance at beginning of period
$
14,124
$
12,667
$
11,667
Provision during the period
1,200
1,457
1,000
Balance at end of period
$
15,324
$
14,124
$
12,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EXPENSES, NET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Financial (Expenses), Net</t>
        </is>
      </c>
      <c r="B4" s="4" t="inlineStr">
        <is>
          <t>Year ended December 31,
2024
2023
2022
Interest, bank charges and fees
$
(1,826
)
$
(2,512
)
$
(1,770 )
Forgiveness Gain
$
2,312
$
-
-
Change in Fair value of derivative warrants liabilities
798
2,313
-
Exchange differences, net
(264
)
(464 )
19
Total financial income(expenses), net
$
1,020
$
(663
)
$
(1,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GENERAL (Details) - USD ($) $ / shares in Units, $ in Thousands</t>
        </is>
      </c>
      <c r="E1" s="2" t="inlineStr">
        <is>
          <t>1 Months Ended</t>
        </is>
      </c>
      <c r="I1" s="2" t="inlineStr">
        <is>
          <t>12 Months Ended</t>
        </is>
      </c>
    </row>
    <row r="2">
      <c r="B2" s="2" t="inlineStr">
        <is>
          <t>Feb. 19, 2025</t>
        </is>
      </c>
      <c r="C2" s="2" t="inlineStr">
        <is>
          <t>Jan. 31, 2025</t>
        </is>
      </c>
      <c r="D2" s="2" t="inlineStr">
        <is>
          <t>Aug. 03, 2023</t>
        </is>
      </c>
      <c r="E2" s="2" t="inlineStr">
        <is>
          <t>Apr. 19, 2024</t>
        </is>
      </c>
      <c r="F2" s="2" t="inlineStr">
        <is>
          <t>Nov. 15, 2023</t>
        </is>
      </c>
      <c r="G2" s="2" t="inlineStr">
        <is>
          <t>Mar. 30, 2023</t>
        </is>
      </c>
      <c r="H2" s="2" t="inlineStr">
        <is>
          <t>Feb. 28, 2021</t>
        </is>
      </c>
      <c r="I2" s="2" t="inlineStr">
        <is>
          <t>Dec. 31, 2024</t>
        </is>
      </c>
      <c r="J2" s="2" t="inlineStr">
        <is>
          <t>Dec. 31, 2023</t>
        </is>
      </c>
      <c r="K2" s="2" t="inlineStr">
        <is>
          <t>Dec. 31, 2022</t>
        </is>
      </c>
      <c r="L2" s="2" t="inlineStr">
        <is>
          <t>Dec. 31, 2021</t>
        </is>
      </c>
      <c r="M2" s="2" t="inlineStr">
        <is>
          <t>Jan. 19, 2024</t>
        </is>
      </c>
      <c r="N2" s="2" t="inlineStr">
        <is>
          <t>Dec. 31, 2018</t>
        </is>
      </c>
    </row>
    <row r="3">
      <c r="A3" s="4" t="inlineStr">
        <is>
          <t>Accumulated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6287</v>
      </c>
      <c r="J3" s="6" t="n">
        <v>106948</v>
      </c>
      <c r="K3" s="4" t="inlineStr">
        <is>
          <t xml:space="preserve"> </t>
        </is>
      </c>
      <c r="L3" s="4" t="inlineStr">
        <is>
          <t xml:space="preserve"> </t>
        </is>
      </c>
      <c r="M3" s="4" t="inlineStr">
        <is>
          <t xml:space="preserve"> </t>
        </is>
      </c>
      <c r="N3" s="4" t="inlineStr">
        <is>
          <t xml:space="preserve"> </t>
        </is>
      </c>
    </row>
    <row r="4">
      <c r="A4" s="4" t="inlineStr">
        <is>
          <t>Net cash used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94</v>
      </c>
      <c r="J4" s="5" t="n">
        <v>2367</v>
      </c>
      <c r="K4" s="6" t="n">
        <v>4654</v>
      </c>
      <c r="L4" s="4" t="inlineStr">
        <is>
          <t xml:space="preserve"> </t>
        </is>
      </c>
      <c r="M4" s="4" t="inlineStr">
        <is>
          <t xml:space="preserve"> </t>
        </is>
      </c>
      <c r="N4" s="4" t="inlineStr">
        <is>
          <t xml:space="preserve"> </t>
        </is>
      </c>
    </row>
    <row r="5">
      <c r="A5" s="4" t="inlineStr">
        <is>
          <t>Cash, cash equivalents and 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538</v>
      </c>
      <c r="J5" s="6" t="n">
        <v>5577</v>
      </c>
      <c r="K5" s="6" t="n">
        <v>4505</v>
      </c>
      <c r="L5" s="6" t="n">
        <v>4604</v>
      </c>
      <c r="M5" s="4" t="inlineStr">
        <is>
          <t xml:space="preserve"> </t>
        </is>
      </c>
      <c r="N5" s="4" t="inlineStr">
        <is>
          <t xml:space="preserve"> </t>
        </is>
      </c>
    </row>
    <row r="6">
      <c r="A6" s="4" t="inlineStr">
        <is>
          <t>Net 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398</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of secured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0000</v>
      </c>
    </row>
    <row r="8">
      <c r="A8" s="4" t="inlineStr">
        <is>
          <t>Remaining available secured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0</v>
      </c>
      <c r="M8" s="4" t="inlineStr">
        <is>
          <t xml:space="preserve"> </t>
        </is>
      </c>
      <c r="N8" s="4" t="inlineStr">
        <is>
          <t xml:space="preserve"> </t>
        </is>
      </c>
    </row>
    <row r="9">
      <c r="A9" s="4" t="inlineStr">
        <is>
          <t>Amount raised from private equity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8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ross proceeds of subordinat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00</v>
      </c>
      <c r="I10" s="4" t="inlineStr">
        <is>
          <t xml:space="preserve"> </t>
        </is>
      </c>
      <c r="J10" s="4" t="inlineStr">
        <is>
          <t xml:space="preserve"> </t>
        </is>
      </c>
      <c r="K10" s="4" t="inlineStr">
        <is>
          <t xml:space="preserve"> </t>
        </is>
      </c>
      <c r="L10" s="6" t="n">
        <v>12000</v>
      </c>
      <c r="M10" s="4" t="inlineStr">
        <is>
          <t xml:space="preserve"> </t>
        </is>
      </c>
      <c r="N10" s="4" t="inlineStr">
        <is>
          <t xml:space="preserve"> </t>
        </is>
      </c>
    </row>
    <row r="11">
      <c r="A11" s="4" t="inlineStr">
        <is>
          <t>Amount of direct offering cost</t>
        </is>
      </c>
      <c r="B11" s="4" t="inlineStr">
        <is>
          <t xml:space="preserve"> </t>
        </is>
      </c>
      <c r="C11" s="4" t="inlineStr">
        <is>
          <t xml:space="preserve"> </t>
        </is>
      </c>
      <c r="D11" s="6" t="n">
        <v>2750</v>
      </c>
      <c r="E11" s="6" t="n">
        <v>2900</v>
      </c>
      <c r="F11" s="6" t="n">
        <v>2000</v>
      </c>
      <c r="G11" s="6" t="n">
        <v>24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issued purchase of ordinary shares</t>
        </is>
      </c>
      <c r="B12" s="4" t="inlineStr">
        <is>
          <t xml:space="preserve"> </t>
        </is>
      </c>
      <c r="C12" s="4" t="inlineStr">
        <is>
          <t xml:space="preserve"> </t>
        </is>
      </c>
      <c r="D12" s="5" t="n">
        <v>33050</v>
      </c>
      <c r="E12" s="5" t="n">
        <v>143695</v>
      </c>
      <c r="F12" s="5" t="n">
        <v>54050</v>
      </c>
      <c r="G12" s="5" t="n">
        <v>2425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unded warrant issued purchase of ordinary shares</t>
        </is>
      </c>
      <c r="B13" s="4" t="inlineStr">
        <is>
          <t xml:space="preserve"> </t>
        </is>
      </c>
      <c r="C13" s="4" t="inlineStr">
        <is>
          <t xml:space="preserve"> </t>
        </is>
      </c>
      <c r="D13" s="5" t="n">
        <v>128715</v>
      </c>
      <c r="E13" s="5" t="n">
        <v>262114</v>
      </c>
      <c r="F13" s="5" t="n">
        <v>183596</v>
      </c>
      <c r="G13" s="5" t="n">
        <v>5163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 price</t>
        </is>
      </c>
      <c r="B14" s="4" t="inlineStr">
        <is>
          <t xml:space="preserve"> </t>
        </is>
      </c>
      <c r="C14" s="4" t="inlineStr">
        <is>
          <t xml:space="preserve"> </t>
        </is>
      </c>
      <c r="D14" s="9" t="n">
        <v>0.0002</v>
      </c>
      <c r="E14" s="9" t="n">
        <v>0.0002</v>
      </c>
      <c r="F14" s="9" t="n">
        <v>0.0002</v>
      </c>
      <c r="G14" s="9" t="n">
        <v>0.0002</v>
      </c>
      <c r="H14" s="4" t="inlineStr">
        <is>
          <t xml:space="preserve"> </t>
        </is>
      </c>
      <c r="I14" s="4" t="inlineStr">
        <is>
          <t xml:space="preserve"> </t>
        </is>
      </c>
      <c r="J14" s="4" t="inlineStr">
        <is>
          <t xml:space="preserve"> </t>
        </is>
      </c>
      <c r="K14" s="4" t="inlineStr">
        <is>
          <t xml:space="preserve"> </t>
        </is>
      </c>
      <c r="L14" s="4" t="inlineStr">
        <is>
          <t xml:space="preserve"> </t>
        </is>
      </c>
      <c r="M14" s="9" t="n">
        <v>0.0002</v>
      </c>
      <c r="N14" s="4" t="inlineStr">
        <is>
          <t xml:space="preserve"> </t>
        </is>
      </c>
    </row>
    <row r="15">
      <c r="A15" s="4" t="inlineStr">
        <is>
          <t>Concurrent private placement of warrant to purchase ordinary shares</t>
        </is>
      </c>
      <c r="B15" s="4" t="inlineStr">
        <is>
          <t xml:space="preserve"> </t>
        </is>
      </c>
      <c r="C15" s="4" t="inlineStr">
        <is>
          <t xml:space="preserve"> </t>
        </is>
      </c>
      <c r="D15" s="5" t="n">
        <v>161765</v>
      </c>
      <c r="E15" s="5" t="n">
        <v>405808</v>
      </c>
      <c r="F15" s="5" t="n">
        <v>475291</v>
      </c>
      <c r="G15" s="5" t="n">
        <v>7588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current private placement of exercise price</t>
        </is>
      </c>
      <c r="B16" s="4" t="inlineStr">
        <is>
          <t xml:space="preserve"> </t>
        </is>
      </c>
      <c r="C16" s="4" t="inlineStr">
        <is>
          <t xml:space="preserve"> </t>
        </is>
      </c>
      <c r="D16" s="6" t="n">
        <v>17</v>
      </c>
      <c r="E16" s="10" t="n">
        <v>7.6</v>
      </c>
      <c r="F16" s="6" t="n">
        <v>10</v>
      </c>
      <c r="G16" s="10" t="n">
        <v>33.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oss proceeds of subordinat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of direct offering cost</t>
        </is>
      </c>
      <c r="B20" s="6" t="n">
        <v>8200</v>
      </c>
      <c r="C20" s="6" t="n">
        <v>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issued purchase of ordinary shares</t>
        </is>
      </c>
      <c r="B21" s="5" t="n">
        <v>931099</v>
      </c>
      <c r="C21" s="5" t="n">
        <v>5454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current private placement of warrant to purchase ordinary shares</t>
        </is>
      </c>
      <c r="B22" s="5" t="n">
        <v>6983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ncurrent private placement of exercise price</t>
        </is>
      </c>
      <c r="B23" s="10" t="n">
        <v>1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ed Credit Facility [Member] | Fortress Investment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maining available secured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00</v>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3">
    <mergeCell ref="I1:L1"/>
    <mergeCell ref="E1:H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32"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GENERAL - Senior Secured Credit Facility and subordinated Debt (Details) $ / shares in Units, $ in Thousands</t>
        </is>
      </c>
      <c r="C1" s="2" t="inlineStr">
        <is>
          <t>1 Months Ended</t>
        </is>
      </c>
      <c r="E1" s="2" t="inlineStr">
        <is>
          <t>12 Months Ended</t>
        </is>
      </c>
    </row>
    <row r="2">
      <c r="B2" s="2" t="inlineStr">
        <is>
          <t>Jan. 31, 2025 $ / shares shares</t>
        </is>
      </c>
      <c r="C2" s="2" t="inlineStr">
        <is>
          <t>Jan. 22, 2025 USD ($) $ / shares shares</t>
        </is>
      </c>
      <c r="D2" s="2" t="inlineStr">
        <is>
          <t>Feb. 28, 2021 USD ($)</t>
        </is>
      </c>
      <c r="E2" s="2" t="inlineStr">
        <is>
          <t>Dec. 31, 2024 USD ($)</t>
        </is>
      </c>
      <c r="F2" s="2" t="inlineStr">
        <is>
          <t>Dec. 31, 2023 USD ($)</t>
        </is>
      </c>
      <c r="G2" s="2" t="inlineStr">
        <is>
          <t>Dec. 31, 2022 USD ($)</t>
        </is>
      </c>
      <c r="H2" s="2" t="inlineStr">
        <is>
          <t>Dec. 31, 2021 USD ($)</t>
        </is>
      </c>
      <c r="I2" s="2" t="inlineStr">
        <is>
          <t>Dec. 31, 2019 USD ($)</t>
        </is>
      </c>
      <c r="J2" s="2" t="inlineStr">
        <is>
          <t>Jun. 30, 2021 USD ($)</t>
        </is>
      </c>
      <c r="K2" s="2" t="inlineStr">
        <is>
          <t>Oct. 26,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t>
        </is>
      </c>
      <c r="B4" s="4" t="inlineStr">
        <is>
          <t xml:space="preserve"> </t>
        </is>
      </c>
      <c r="C4" s="4" t="inlineStr">
        <is>
          <t xml:space="preserve"> </t>
        </is>
      </c>
      <c r="D4" s="4" t="inlineStr">
        <is>
          <t xml:space="preserve"> </t>
        </is>
      </c>
      <c r="E4" s="6" t="n">
        <v>2704</v>
      </c>
      <c r="F4" s="6" t="n">
        <v>1280</v>
      </c>
      <c r="G4" s="6" t="n">
        <v>5846</v>
      </c>
      <c r="H4" s="4" t="inlineStr">
        <is>
          <t xml:space="preserve"> </t>
        </is>
      </c>
      <c r="I4" s="4" t="inlineStr">
        <is>
          <t xml:space="preserve"> </t>
        </is>
      </c>
      <c r="J4" s="4" t="inlineStr">
        <is>
          <t xml:space="preserve"> </t>
        </is>
      </c>
      <c r="K4" s="4" t="inlineStr">
        <is>
          <t xml:space="preserve"> </t>
        </is>
      </c>
    </row>
    <row r="5">
      <c r="A5" s="4" t="inlineStr">
        <is>
          <t>Gross proceeds of subordinated debt</t>
        </is>
      </c>
      <c r="B5" s="4" t="inlineStr">
        <is>
          <t xml:space="preserve"> </t>
        </is>
      </c>
      <c r="C5" s="4" t="inlineStr">
        <is>
          <t xml:space="preserve"> </t>
        </is>
      </c>
      <c r="D5" s="6" t="n">
        <v>12000</v>
      </c>
      <c r="E5" s="4" t="inlineStr">
        <is>
          <t xml:space="preserve"> </t>
        </is>
      </c>
      <c r="F5" s="4" t="inlineStr">
        <is>
          <t xml:space="preserve"> </t>
        </is>
      </c>
      <c r="G5" s="4" t="inlineStr">
        <is>
          <t xml:space="preserve"> </t>
        </is>
      </c>
      <c r="H5" s="6" t="n">
        <v>12000</v>
      </c>
      <c r="I5" s="4" t="inlineStr">
        <is>
          <t xml:space="preserve"> </t>
        </is>
      </c>
      <c r="J5" s="4" t="inlineStr">
        <is>
          <t xml:space="preserve"> </t>
        </is>
      </c>
      <c r="K5" s="4" t="inlineStr">
        <is>
          <t xml:space="preserve"> </t>
        </is>
      </c>
    </row>
    <row r="6">
      <c r="A6" s="4" t="inlineStr">
        <is>
          <t>Subordinated promissory not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 years</t>
        </is>
      </c>
      <c r="I6" s="4" t="inlineStr">
        <is>
          <t xml:space="preserve"> </t>
        </is>
      </c>
      <c r="J6" s="4" t="inlineStr">
        <is>
          <t xml:space="preserve"> </t>
        </is>
      </c>
      <c r="K6" s="4" t="inlineStr">
        <is>
          <t xml:space="preserve"> </t>
        </is>
      </c>
    </row>
    <row r="7">
      <c r="A7" s="4" t="inlineStr">
        <is>
          <t>Consideration unsecured subordinated promissory note</t>
        </is>
      </c>
      <c r="B7" s="4" t="inlineStr">
        <is>
          <t xml:space="preserve"> </t>
        </is>
      </c>
      <c r="C7" s="4" t="inlineStr">
        <is>
          <t xml:space="preserve"> </t>
        </is>
      </c>
      <c r="D7" s="4" t="inlineStr">
        <is>
          <t xml:space="preserve"> </t>
        </is>
      </c>
      <c r="E7" s="5" t="n">
        <v>3223</v>
      </c>
      <c r="F7" s="6" t="n">
        <v>500</v>
      </c>
      <c r="G7" s="6" t="n">
        <v>211</v>
      </c>
      <c r="H7" s="6" t="n">
        <v>7601</v>
      </c>
      <c r="I7" s="4" t="inlineStr">
        <is>
          <t xml:space="preserve"> </t>
        </is>
      </c>
      <c r="J7" s="4" t="inlineStr">
        <is>
          <t xml:space="preserve"> </t>
        </is>
      </c>
      <c r="K7" s="4" t="inlineStr">
        <is>
          <t xml:space="preserve"> </t>
        </is>
      </c>
    </row>
    <row r="8">
      <c r="A8" s="4" t="inlineStr">
        <is>
          <t>Subordinated Debt</t>
        </is>
      </c>
      <c r="B8" s="4" t="inlineStr">
        <is>
          <t xml:space="preserve"> </t>
        </is>
      </c>
      <c r="C8" s="4" t="inlineStr">
        <is>
          <t xml:space="preserve"> </t>
        </is>
      </c>
      <c r="D8" s="4" t="inlineStr">
        <is>
          <t xml:space="preserve"> </t>
        </is>
      </c>
      <c r="E8" s="6" t="n">
        <v>113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ertain Institutional Inves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6" t="n">
        <v>7000</v>
      </c>
      <c r="E11" s="4" t="inlineStr">
        <is>
          <t xml:space="preserve"> </t>
        </is>
      </c>
      <c r="F11" s="4" t="inlineStr">
        <is>
          <t xml:space="preserve"> </t>
        </is>
      </c>
      <c r="G11" s="4" t="inlineStr">
        <is>
          <t xml:space="preserve"> </t>
        </is>
      </c>
      <c r="H11" s="4" t="inlineStr">
        <is>
          <t xml:space="preserve"> </t>
        </is>
      </c>
      <c r="I11" s="4" t="inlineStr">
        <is>
          <t xml:space="preserve"> </t>
        </is>
      </c>
      <c r="J11" s="6" t="n">
        <v>5000</v>
      </c>
      <c r="K11" s="4" t="inlineStr">
        <is>
          <t xml:space="preserve"> </t>
        </is>
      </c>
    </row>
    <row r="12">
      <c r="A12" s="4" t="inlineStr">
        <is>
          <t>Consideration unsecured subordinat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000</v>
      </c>
      <c r="I12" s="4" t="inlineStr">
        <is>
          <t xml:space="preserve"> </t>
        </is>
      </c>
      <c r="J12" s="4" t="inlineStr">
        <is>
          <t xml:space="preserve"> </t>
        </is>
      </c>
      <c r="K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 shares</t>
        </is>
      </c>
      <c r="B15" s="5" t="n">
        <v>5454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rdinary shares, price per share | $ / shares</t>
        </is>
      </c>
      <c r="B16" s="6" t="n">
        <v>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to be paid per annum in cash or in kind</t>
        </is>
      </c>
      <c r="B19" s="4" t="inlineStr">
        <is>
          <t xml:space="preserve"> </t>
        </is>
      </c>
      <c r="C19" s="4" t="inlineStr">
        <is>
          <t xml:space="preserve"> </t>
        </is>
      </c>
      <c r="D19" s="4" t="inlineStr">
        <is>
          <t xml:space="preserve"> </t>
        </is>
      </c>
      <c r="E19" s="11" t="n">
        <v>0.0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used Fee (as a percent)</t>
        </is>
      </c>
      <c r="B20" s="4" t="inlineStr">
        <is>
          <t xml:space="preserve"> </t>
        </is>
      </c>
      <c r="C20" s="4" t="inlineStr">
        <is>
          <t xml:space="preserve"> </t>
        </is>
      </c>
      <c r="D20" s="4" t="inlineStr">
        <is>
          <t xml:space="preserve"> </t>
        </is>
      </c>
      <c r="E20" s="12" t="n">
        <v>0.0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Member] | EBITDA Leverage Ratio Greater Than or Equal to 2.50 Tim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Margin</t>
        </is>
      </c>
      <c r="B23" s="4" t="inlineStr">
        <is>
          <t xml:space="preserve"> </t>
        </is>
      </c>
      <c r="C23" s="4" t="inlineStr">
        <is>
          <t xml:space="preserve"> </t>
        </is>
      </c>
      <c r="D23" s="4" t="inlineStr">
        <is>
          <t xml:space="preserve"> </t>
        </is>
      </c>
      <c r="E23" s="11" t="n">
        <v>0.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BITDA Leverage Ratio</t>
        </is>
      </c>
      <c r="B24" s="4" t="inlineStr">
        <is>
          <t xml:space="preserve"> </t>
        </is>
      </c>
      <c r="C24" s="4" t="inlineStr">
        <is>
          <t xml:space="preserve"> </t>
        </is>
      </c>
      <c r="D24" s="4" t="inlineStr">
        <is>
          <t xml:space="preserve"> </t>
        </is>
      </c>
      <c r="E24" s="13" t="n">
        <v>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edit Facility [Member] | EBITDA Leverage Ratio Less Tan 2.50x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Margin</t>
        </is>
      </c>
      <c r="B27" s="4" t="inlineStr">
        <is>
          <t xml:space="preserve"> </t>
        </is>
      </c>
      <c r="C27" s="4" t="inlineStr">
        <is>
          <t xml:space="preserve"> </t>
        </is>
      </c>
      <c r="D27" s="4" t="inlineStr">
        <is>
          <t xml:space="preserve"> </t>
        </is>
      </c>
      <c r="E27" s="11" t="n">
        <v>0.070000000000000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BITDA Leverage Ratio</t>
        </is>
      </c>
      <c r="B28" s="4" t="inlineStr">
        <is>
          <t xml:space="preserve"> </t>
        </is>
      </c>
      <c r="C28" s="4" t="inlineStr">
        <is>
          <t xml:space="preserve"> </t>
        </is>
      </c>
      <c r="D28" s="4" t="inlineStr">
        <is>
          <t xml:space="preserve"> </t>
        </is>
      </c>
      <c r="E28" s="13" t="n">
        <v>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redit Facility [Member] | Fortre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6" t="n">
        <v>18375</v>
      </c>
      <c r="F31" s="4" t="inlineStr">
        <is>
          <t xml:space="preserve"> </t>
        </is>
      </c>
      <c r="G31" s="4" t="inlineStr">
        <is>
          <t xml:space="preserve"> </t>
        </is>
      </c>
      <c r="H31" s="4" t="inlineStr">
        <is>
          <t xml:space="preserve"> </t>
        </is>
      </c>
      <c r="I31" s="4" t="inlineStr">
        <is>
          <t xml:space="preserve"> </t>
        </is>
      </c>
      <c r="J31" s="4" t="inlineStr">
        <is>
          <t xml:space="preserve"> </t>
        </is>
      </c>
      <c r="K31" s="6" t="n">
        <v>20000</v>
      </c>
    </row>
    <row r="32">
      <c r="A32" s="4" t="inlineStr">
        <is>
          <t>Current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v>
      </c>
    </row>
    <row r="33">
      <c r="A33" s="4" t="inlineStr">
        <is>
          <t>Gross draw dow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000</v>
      </c>
      <c r="J33" s="4" t="inlineStr">
        <is>
          <t xml:space="preserve"> </t>
        </is>
      </c>
      <c r="K33" s="4" t="inlineStr">
        <is>
          <t xml:space="preserve"> </t>
        </is>
      </c>
    </row>
    <row r="34">
      <c r="A34" s="4" t="inlineStr">
        <is>
          <t>Credit Facility [Member] | Fortress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6" t="n">
        <v>43741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 | shares</t>
        </is>
      </c>
      <c r="B37" s="4" t="inlineStr">
        <is>
          <t xml:space="preserve"> </t>
        </is>
      </c>
      <c r="C37" s="5" t="n">
        <v>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dinary shares, price per share | $ / shares</t>
        </is>
      </c>
      <c r="B38" s="4" t="inlineStr">
        <is>
          <t xml:space="preserve"> </t>
        </is>
      </c>
      <c r="C38" s="8" t="n">
        <v>43.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outstanding, shares | shares</t>
        </is>
      </c>
      <c r="B39" s="4" t="inlineStr">
        <is>
          <t xml:space="preserve"> </t>
        </is>
      </c>
      <c r="C39" s="5" t="n">
        <v>1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mental Term Loan [Member] | Fortres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v>
      </c>
    </row>
    <row r="43">
      <c r="A43" s="4" t="inlineStr">
        <is>
          <t>Initial Term Loan [Member] | Fortre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rrent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0</v>
      </c>
    </row>
  </sheetData>
  <mergeCells count="3">
    <mergeCell ref="E1:I1"/>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IGNIFICANT ACCOUNTING POLICIES - Additional Information (Details) - shares shares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ntidilutive shares</t>
        </is>
      </c>
      <c r="B4" s="5" t="n">
        <v>1038</v>
      </c>
      <c r="C4" s="5" t="n">
        <v>528750</v>
      </c>
      <c r="D4" s="5" t="n">
        <v>85650</v>
      </c>
    </row>
    <row r="5">
      <c r="A5" s="4" t="inlineStr">
        <is>
          <t>Customers relationships &amp; Other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tangible asset, useful life</t>
        </is>
      </c>
      <c r="B7" s="4" t="inlineStr">
        <is>
          <t>13 years</t>
        </is>
      </c>
      <c r="C7" s="4" t="inlineStr">
        <is>
          <t xml:space="preserve"> </t>
        </is>
      </c>
      <c r="D7" s="4" t="inlineStr">
        <is>
          <t xml:space="preserve"> </t>
        </is>
      </c>
    </row>
    <row r="8">
      <c r="A8" s="4" t="inlineStr">
        <is>
          <t>IP &amp; Technology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ntangible asset, useful life</t>
        </is>
      </c>
      <c r="B10" s="4" t="inlineStr">
        <is>
          <t>15 years</t>
        </is>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ntract term (in years)</t>
        </is>
      </c>
      <c r="B13" s="4" t="inlineStr">
        <is>
          <t>1 year</t>
        </is>
      </c>
      <c r="C13" s="4" t="inlineStr">
        <is>
          <t xml:space="preserve"> </t>
        </is>
      </c>
      <c r="D13" s="4" t="inlineStr">
        <is>
          <t xml:space="preserve"> </t>
        </is>
      </c>
    </row>
    <row r="14">
      <c r="A14" s="4" t="inlineStr">
        <is>
          <t>Minimum [Member] | Customers relationships &amp; Other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ntangible asset, useful life</t>
        </is>
      </c>
      <c r="B16" s="4" t="inlineStr">
        <is>
          <t>4 years 6 months</t>
        </is>
      </c>
      <c r="C16" s="4" t="inlineStr">
        <is>
          <t xml:space="preserve"> </t>
        </is>
      </c>
      <c r="D16" s="4" t="inlineStr">
        <is>
          <t xml:space="preserve"> </t>
        </is>
      </c>
    </row>
    <row r="17">
      <c r="A17" s="4" t="inlineStr">
        <is>
          <t>Minimum [Member] | IP &amp; Technology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ntangible asset, useful life</t>
        </is>
      </c>
      <c r="B19" s="4" t="inlineStr">
        <is>
          <t>4 years</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ntract term (in years)</t>
        </is>
      </c>
      <c r="B22" s="4" t="inlineStr">
        <is>
          <t>5 years</t>
        </is>
      </c>
      <c r="C22" s="4" t="inlineStr">
        <is>
          <t xml:space="preserve"> </t>
        </is>
      </c>
      <c r="D22" s="4" t="inlineStr">
        <is>
          <t xml:space="preserve"> </t>
        </is>
      </c>
    </row>
    <row r="23">
      <c r="A23" s="4" t="inlineStr">
        <is>
          <t>Maximum [Member] | Customers relationships &amp; Other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Intangible asset, useful life</t>
        </is>
      </c>
      <c r="B25" s="4" t="inlineStr">
        <is>
          <t>13 years</t>
        </is>
      </c>
      <c r="C25" s="4" t="inlineStr">
        <is>
          <t xml:space="preserve"> </t>
        </is>
      </c>
      <c r="D25" s="4" t="inlineStr">
        <is>
          <t xml:space="preserve"> </t>
        </is>
      </c>
    </row>
    <row r="26">
      <c r="A26" s="4" t="inlineStr">
        <is>
          <t>Maximum [Member] | IP &amp; Technology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Intangible asset, useful life</t>
        </is>
      </c>
      <c r="B28" s="4" t="inlineStr">
        <is>
          <t>15 years</t>
        </is>
      </c>
      <c r="C28" s="4" t="inlineStr">
        <is>
          <t xml:space="preserve"> </t>
        </is>
      </c>
      <c r="D28" s="4" t="inlineStr">
        <is>
          <t xml:space="preserve"> </t>
        </is>
      </c>
    </row>
    <row r="29">
      <c r="A29" s="4" t="inlineStr">
        <is>
          <t>Computers and peripheral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angible asset, useful life</t>
        </is>
      </c>
      <c r="B31" s="4" t="inlineStr">
        <is>
          <t>3 years</t>
        </is>
      </c>
      <c r="C31" s="4" t="inlineStr">
        <is>
          <t xml:space="preserve"> </t>
        </is>
      </c>
      <c r="D31" s="4" t="inlineStr">
        <is>
          <t xml:space="preserve"> </t>
        </is>
      </c>
    </row>
    <row r="32">
      <c r="A32" s="4" t="inlineStr">
        <is>
          <t>Leased Products To Customers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Tangible asset, useful life</t>
        </is>
      </c>
      <c r="B34" s="4" t="inlineStr">
        <is>
          <t>5 years</t>
        </is>
      </c>
      <c r="C34" s="4" t="inlineStr">
        <is>
          <t xml:space="preserve"> </t>
        </is>
      </c>
      <c r="D34" s="4" t="inlineStr">
        <is>
          <t xml:space="preserve"> </t>
        </is>
      </c>
    </row>
    <row r="35">
      <c r="A35" s="4" t="inlineStr">
        <is>
          <t>Office furniture and equipment [Member] | Min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angible asset, useful life</t>
        </is>
      </c>
      <c r="B37" s="4" t="inlineStr">
        <is>
          <t>5 years</t>
        </is>
      </c>
      <c r="C37" s="4" t="inlineStr">
        <is>
          <t xml:space="preserve"> </t>
        </is>
      </c>
      <c r="D37" s="4" t="inlineStr">
        <is>
          <t xml:space="preserve"> </t>
        </is>
      </c>
    </row>
    <row r="38">
      <c r="A38" s="4" t="inlineStr">
        <is>
          <t>Office furniture and equipment [Member] | Maximum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angible asset, useful life</t>
        </is>
      </c>
      <c r="B40" s="4" t="inlineStr">
        <is>
          <t>17 years</t>
        </is>
      </c>
      <c r="C40" s="4" t="inlineStr">
        <is>
          <t xml:space="preserve"> </t>
        </is>
      </c>
      <c r="D40" s="4" t="inlineStr">
        <is>
          <t xml:space="preserve"> </t>
        </is>
      </c>
    </row>
    <row r="41">
      <c r="A41" s="4" t="inlineStr">
        <is>
          <t>Capitalized software development costs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Intangible asset, useful life</t>
        </is>
      </c>
      <c r="B43" s="4" t="inlineStr">
        <is>
          <t>5 years</t>
        </is>
      </c>
      <c r="C43" s="4" t="inlineStr">
        <is>
          <t xml:space="preserve"> </t>
        </is>
      </c>
      <c r="D43"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27635</v>
      </c>
      <c r="C4" s="6" t="n">
        <v>26570</v>
      </c>
      <c r="D4" s="6" t="n">
        <v>17649</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14251</v>
      </c>
      <c r="C6" s="5" t="n">
        <v>16347</v>
      </c>
      <c r="D6" s="5" t="n">
        <v>11261</v>
      </c>
    </row>
    <row r="7">
      <c r="A7" s="4" t="inlineStr">
        <is>
          <t>Gross profit</t>
        </is>
      </c>
      <c r="B7" s="5" t="n">
        <v>13384</v>
      </c>
      <c r="C7" s="5" t="n">
        <v>10223</v>
      </c>
      <c r="D7" s="5" t="n">
        <v>638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5" t="n">
        <v>3417</v>
      </c>
      <c r="C9" s="5" t="n">
        <v>3110</v>
      </c>
      <c r="D9" s="5" t="n">
        <v>3412</v>
      </c>
    </row>
    <row r="10">
      <c r="A10" s="4" t="inlineStr">
        <is>
          <t>Sales and marketing</t>
        </is>
      </c>
      <c r="B10" s="5" t="n">
        <v>2401</v>
      </c>
      <c r="C10" s="5" t="n">
        <v>2200</v>
      </c>
      <c r="D10" s="5" t="n">
        <v>2657</v>
      </c>
    </row>
    <row r="11">
      <c r="A11" s="4" t="inlineStr">
        <is>
          <t>General and administrative</t>
        </is>
      </c>
      <c r="B11" s="5" t="n">
        <v>6344</v>
      </c>
      <c r="C11" s="5" t="n">
        <v>5460</v>
      </c>
      <c r="D11" s="5" t="n">
        <v>5186</v>
      </c>
    </row>
    <row r="12">
      <c r="A12" s="4" t="inlineStr">
        <is>
          <t>Other (income) expenses, net</t>
        </is>
      </c>
      <c r="B12" s="5" t="n">
        <v>1999</v>
      </c>
      <c r="C12" s="5" t="n">
        <v>2812</v>
      </c>
      <c r="D12" s="5" t="n">
        <v>1138</v>
      </c>
    </row>
    <row r="13">
      <c r="A13" s="4" t="inlineStr">
        <is>
          <t>Total operating expenses</t>
        </is>
      </c>
      <c r="B13" s="5" t="n">
        <v>14161</v>
      </c>
      <c r="C13" s="5" t="n">
        <v>13582</v>
      </c>
      <c r="D13" s="5" t="n">
        <v>12393</v>
      </c>
    </row>
    <row r="14">
      <c r="A14" s="4" t="inlineStr">
        <is>
          <t>Operating loss</t>
        </is>
      </c>
      <c r="B14" s="5" t="n">
        <v>-777</v>
      </c>
      <c r="C14" s="5" t="n">
        <v>-3359</v>
      </c>
      <c r="D14" s="5" t="n">
        <v>-6005</v>
      </c>
    </row>
    <row r="15">
      <c r="A15" s="4" t="inlineStr">
        <is>
          <t>Financial income (expenses), net</t>
        </is>
      </c>
      <c r="B15" s="5" t="n">
        <v>1020</v>
      </c>
      <c r="C15" s="5" t="n">
        <v>-663</v>
      </c>
      <c r="D15" s="5" t="n">
        <v>-1751</v>
      </c>
    </row>
    <row r="16">
      <c r="A16" s="4" t="inlineStr">
        <is>
          <t>Income (loss) before income taxes</t>
        </is>
      </c>
      <c r="B16" s="5" t="n">
        <v>243</v>
      </c>
      <c r="C16" s="5" t="n">
        <v>-4022</v>
      </c>
      <c r="D16" s="5" t="n">
        <v>-7756</v>
      </c>
    </row>
    <row r="17">
      <c r="A17" s="4" t="inlineStr">
        <is>
          <t>Income tax</t>
        </is>
      </c>
      <c r="B17" s="5" t="n">
        <v>418</v>
      </c>
      <c r="C17" s="5" t="n">
        <v>0</v>
      </c>
      <c r="D17" s="5" t="n">
        <v>299</v>
      </c>
    </row>
    <row r="18">
      <c r="A18" s="4" t="inlineStr">
        <is>
          <t>Net income (loss)</t>
        </is>
      </c>
      <c r="B18" s="6" t="n">
        <v>661</v>
      </c>
      <c r="C18" s="6" t="n">
        <v>-4022</v>
      </c>
      <c r="D18" s="6" t="n">
        <v>-7457</v>
      </c>
    </row>
    <row r="19">
      <c r="A19" s="3" t="inlineStr">
        <is>
          <t>Net loss per share:</t>
        </is>
      </c>
      <c r="B19" s="4" t="inlineStr">
        <is>
          <t xml:space="preserve"> </t>
        </is>
      </c>
      <c r="C19" s="4" t="inlineStr">
        <is>
          <t xml:space="preserve"> </t>
        </is>
      </c>
      <c r="D19" s="4" t="inlineStr">
        <is>
          <t xml:space="preserve"> </t>
        </is>
      </c>
    </row>
    <row r="20">
      <c r="A20" s="4" t="inlineStr">
        <is>
          <t>Net income (loss) per share - Basic</t>
        </is>
      </c>
      <c r="B20" s="8" t="n">
        <v>0.38</v>
      </c>
      <c r="C20" s="6" t="n">
        <v>-12</v>
      </c>
      <c r="D20" s="6" t="n">
        <v>-40</v>
      </c>
    </row>
    <row r="21">
      <c r="A21" s="4" t="inlineStr">
        <is>
          <t>Net income (loss) per share - Diluted</t>
        </is>
      </c>
      <c r="B21" s="8" t="n">
        <v>0.38</v>
      </c>
      <c r="C21" s="6" t="n">
        <v>-12</v>
      </c>
      <c r="D21" s="6" t="n">
        <v>-40</v>
      </c>
    </row>
    <row r="22">
      <c r="A22" s="3" t="inlineStr">
        <is>
          <t>Shares used in calculation of net income per share:</t>
        </is>
      </c>
      <c r="B22" s="4" t="inlineStr">
        <is>
          <t xml:space="preserve"> </t>
        </is>
      </c>
      <c r="C22" s="4" t="inlineStr">
        <is>
          <t xml:space="preserve"> </t>
        </is>
      </c>
      <c r="D22" s="4" t="inlineStr">
        <is>
          <t xml:space="preserve"> </t>
        </is>
      </c>
    </row>
    <row r="23">
      <c r="A23" s="4" t="inlineStr">
        <is>
          <t>Basic Shares used in calculation of net income per share</t>
        </is>
      </c>
      <c r="B23" s="5" t="n">
        <v>1730461</v>
      </c>
      <c r="C23" s="5" t="n">
        <v>338102</v>
      </c>
      <c r="D23" s="5" t="n">
        <v>184561</v>
      </c>
    </row>
    <row r="24">
      <c r="A24" s="4" t="inlineStr">
        <is>
          <t>Diluted Shares used in calculation of net income per share</t>
        </is>
      </c>
      <c r="B24" s="5" t="n">
        <v>1730461</v>
      </c>
      <c r="C24" s="5" t="n">
        <v>338102</v>
      </c>
      <c r="D24" s="5" t="n">
        <v>184561</v>
      </c>
    </row>
    <row r="25">
      <c r="A25" s="4" t="inlineStr">
        <is>
          <t>Product [Member]</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6" t="n">
        <v>20109</v>
      </c>
      <c r="C27" s="6" t="n">
        <v>19767</v>
      </c>
      <c r="D27" s="6" t="n">
        <v>10100</v>
      </c>
    </row>
    <row r="28">
      <c r="A28" s="3" t="inlineStr">
        <is>
          <t>Cost of revenues</t>
        </is>
      </c>
      <c r="B28" s="4" t="inlineStr">
        <is>
          <t xml:space="preserve"> </t>
        </is>
      </c>
      <c r="C28" s="4" t="inlineStr">
        <is>
          <t xml:space="preserve"> </t>
        </is>
      </c>
      <c r="D28" s="4" t="inlineStr">
        <is>
          <t xml:space="preserve"> </t>
        </is>
      </c>
    </row>
    <row r="29">
      <c r="A29" s="4" t="inlineStr">
        <is>
          <t>Total cost of revenues</t>
        </is>
      </c>
      <c r="B29" s="5" t="n">
        <v>8828</v>
      </c>
      <c r="C29" s="5" t="n">
        <v>11175</v>
      </c>
      <c r="D29" s="5" t="n">
        <v>7261</v>
      </c>
    </row>
    <row r="30">
      <c r="A30" s="4" t="inlineStr">
        <is>
          <t>Service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7526</v>
      </c>
      <c r="C32" s="5" t="n">
        <v>6803</v>
      </c>
      <c r="D32" s="5" t="n">
        <v>7549</v>
      </c>
    </row>
    <row r="33">
      <c r="A33" s="3" t="inlineStr">
        <is>
          <t>Cost of revenues</t>
        </is>
      </c>
      <c r="B33" s="4" t="inlineStr">
        <is>
          <t xml:space="preserve"> </t>
        </is>
      </c>
      <c r="C33" s="4" t="inlineStr">
        <is>
          <t xml:space="preserve"> </t>
        </is>
      </c>
      <c r="D33" s="4" t="inlineStr">
        <is>
          <t xml:space="preserve"> </t>
        </is>
      </c>
    </row>
    <row r="34">
      <c r="A34" s="4" t="inlineStr">
        <is>
          <t>Total cost of revenues</t>
        </is>
      </c>
      <c r="B34" s="6" t="n">
        <v>5423</v>
      </c>
      <c r="C34" s="6" t="n">
        <v>5172</v>
      </c>
      <c r="D34" s="6" t="n">
        <v>400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27635</v>
      </c>
      <c r="C4" s="6" t="n">
        <v>26570</v>
      </c>
      <c r="D4" s="6" t="n">
        <v>17649</v>
      </c>
    </row>
    <row r="5">
      <c r="A5" s="4" t="inlineStr">
        <is>
          <t>Cyber Security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198</v>
      </c>
      <c r="C7" s="5" t="n">
        <v>1260</v>
      </c>
      <c r="D7" s="5" t="n">
        <v>1384</v>
      </c>
    </row>
    <row r="8">
      <c r="A8" s="4" t="inlineStr">
        <is>
          <t>Io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5283</v>
      </c>
      <c r="C10" s="5" t="n">
        <v>23766</v>
      </c>
      <c r="D10" s="5" t="n">
        <v>15628</v>
      </c>
    </row>
    <row r="11">
      <c r="A11" s="4" t="inlineStr">
        <is>
          <t>e-Gov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154</v>
      </c>
      <c r="C13" s="5" t="n">
        <v>1544</v>
      </c>
      <c r="D13" s="5" t="n">
        <v>637</v>
      </c>
    </row>
    <row r="14">
      <c r="A14" s="4" t="inlineStr">
        <is>
          <t>Af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774</v>
      </c>
      <c r="C16" s="5" t="n">
        <v>1455</v>
      </c>
      <c r="D16" s="5" t="n">
        <v>374</v>
      </c>
    </row>
    <row r="17">
      <c r="A17" s="4" t="inlineStr">
        <is>
          <t>Africa [Member] | Cyber Securit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0</v>
      </c>
      <c r="C19" s="5" t="n">
        <v>0</v>
      </c>
      <c r="D19" s="5" t="n">
        <v>0</v>
      </c>
    </row>
    <row r="20">
      <c r="A20" s="4" t="inlineStr">
        <is>
          <t>Africa [Member] | Io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0</v>
      </c>
      <c r="C22" s="5" t="n">
        <v>0</v>
      </c>
      <c r="D22" s="5" t="n">
        <v>0</v>
      </c>
    </row>
    <row r="23">
      <c r="A23" s="4" t="inlineStr">
        <is>
          <t>Africa [Member] | e-Gov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774</v>
      </c>
      <c r="C25" s="5" t="n">
        <v>1455</v>
      </c>
      <c r="D25" s="5" t="n">
        <v>374</v>
      </c>
    </row>
    <row r="26">
      <c r="A26" s="4" t="inlineStr">
        <is>
          <t>European countri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8166</v>
      </c>
      <c r="C28" s="5" t="n">
        <v>17673</v>
      </c>
      <c r="D28" s="5" t="n">
        <v>9559</v>
      </c>
    </row>
    <row r="29">
      <c r="A29" s="4" t="inlineStr">
        <is>
          <t>European countries [Member] | Cyber Securit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34</v>
      </c>
      <c r="C31" s="5" t="n">
        <v>328</v>
      </c>
      <c r="D31" s="5" t="n">
        <v>273</v>
      </c>
    </row>
    <row r="32">
      <c r="A32" s="4" t="inlineStr">
        <is>
          <t>European countries [Member] | Io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17772</v>
      </c>
      <c r="C34" s="5" t="n">
        <v>17256</v>
      </c>
      <c r="D34" s="5" t="n">
        <v>9023</v>
      </c>
    </row>
    <row r="35">
      <c r="A35" s="4" t="inlineStr">
        <is>
          <t>European countries [Member] | e-Gov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160</v>
      </c>
      <c r="C37" s="5" t="n">
        <v>89</v>
      </c>
      <c r="D37" s="5" t="n">
        <v>263</v>
      </c>
    </row>
    <row r="38">
      <c r="A38" s="4" t="inlineStr">
        <is>
          <t>South Americ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8</v>
      </c>
      <c r="C40" s="5" t="n">
        <v>12</v>
      </c>
      <c r="D40" s="5" t="n">
        <v>0</v>
      </c>
    </row>
    <row r="41">
      <c r="A41" s="4" t="inlineStr">
        <is>
          <t>South America [Member] | Cyber Security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8</v>
      </c>
      <c r="C43" s="5" t="n">
        <v>12</v>
      </c>
      <c r="D43" s="5" t="n">
        <v>0</v>
      </c>
    </row>
    <row r="44">
      <c r="A44" s="4" t="inlineStr">
        <is>
          <t>South America [Member] | Io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0</v>
      </c>
      <c r="C46" s="5" t="n">
        <v>0</v>
      </c>
      <c r="D46" s="5" t="n">
        <v>0</v>
      </c>
    </row>
    <row r="47">
      <c r="A47" s="4" t="inlineStr">
        <is>
          <t>South America [Member] | e-Gov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0</v>
      </c>
      <c r="C49" s="5" t="n">
        <v>0</v>
      </c>
      <c r="D49" s="5" t="n">
        <v>0</v>
      </c>
    </row>
    <row r="50">
      <c r="A50" s="4" t="inlineStr">
        <is>
          <t>United Stat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7092</v>
      </c>
      <c r="C52" s="5" t="n">
        <v>6766</v>
      </c>
      <c r="D52" s="5" t="n">
        <v>6877</v>
      </c>
    </row>
    <row r="53">
      <c r="A53" s="4" t="inlineStr">
        <is>
          <t>United States [Member] | Cyber Security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244</v>
      </c>
      <c r="C55" s="5" t="n">
        <v>279</v>
      </c>
      <c r="D55" s="5" t="n">
        <v>351</v>
      </c>
    </row>
    <row r="56">
      <c r="A56" s="4" t="inlineStr">
        <is>
          <t>United States [Member] | Io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6848</v>
      </c>
      <c r="C58" s="5" t="n">
        <v>6487</v>
      </c>
      <c r="D58" s="5" t="n">
        <v>6526</v>
      </c>
    </row>
    <row r="59">
      <c r="A59" s="4" t="inlineStr">
        <is>
          <t>United States [Member] | e-Gov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0</v>
      </c>
      <c r="C61" s="5" t="n">
        <v>0</v>
      </c>
      <c r="D61" s="5" t="n">
        <v>0</v>
      </c>
    </row>
    <row r="62">
      <c r="A62" s="4" t="inlineStr">
        <is>
          <t>Israel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1533</v>
      </c>
      <c r="C64" s="5" t="n">
        <v>585</v>
      </c>
      <c r="D64" s="5" t="n">
        <v>693</v>
      </c>
    </row>
    <row r="65">
      <c r="A65" s="4" t="inlineStr">
        <is>
          <t>Israel [Member] | Cyber Security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658</v>
      </c>
      <c r="C67" s="5" t="n">
        <v>562</v>
      </c>
      <c r="D67" s="5" t="n">
        <v>614</v>
      </c>
    </row>
    <row r="68">
      <c r="A68" s="4" t="inlineStr">
        <is>
          <t>Israel [Member] | Io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655</v>
      </c>
      <c r="C70" s="5" t="n">
        <v>23</v>
      </c>
      <c r="D70" s="5" t="n">
        <v>79</v>
      </c>
    </row>
    <row r="71">
      <c r="A71" s="4" t="inlineStr">
        <is>
          <t>Israel [Member] | e-Gov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220</v>
      </c>
      <c r="C73" s="5" t="n">
        <v>0</v>
      </c>
      <c r="D73" s="5" t="n">
        <v>0</v>
      </c>
    </row>
    <row r="74">
      <c r="A74" s="4" t="inlineStr">
        <is>
          <t>APAC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62</v>
      </c>
      <c r="C76" s="5" t="n">
        <v>79</v>
      </c>
      <c r="D76" s="5" t="n">
        <v>146</v>
      </c>
    </row>
    <row r="77">
      <c r="A77" s="4" t="inlineStr">
        <is>
          <t>APAC [Member] | Cyber Security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54</v>
      </c>
      <c r="C79" s="5" t="n">
        <v>79</v>
      </c>
      <c r="D79" s="5" t="n">
        <v>146</v>
      </c>
    </row>
    <row r="80">
      <c r="A80" s="4" t="inlineStr">
        <is>
          <t>APAC [Member] | Io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8</v>
      </c>
      <c r="C82" s="5" t="n">
        <v>0</v>
      </c>
      <c r="D82" s="5" t="n">
        <v>0</v>
      </c>
    </row>
    <row r="83">
      <c r="A83" s="4" t="inlineStr">
        <is>
          <t>APAC [Member] | e-Gov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0</v>
      </c>
      <c r="C85" s="6" t="n">
        <v>0</v>
      </c>
      <c r="D85" s="6"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maining Performance Obligations (Details) $ in Millions</t>
        </is>
      </c>
      <c r="B1" s="2" t="inlineStr">
        <is>
          <t>Dec. 31, 2024 USD ($)</t>
        </is>
      </c>
    </row>
    <row r="2">
      <c r="A2" s="4" t="inlineStr">
        <is>
          <t>2022-01-01 [Member]</t>
        </is>
      </c>
      <c r="B2" s="4" t="inlineStr">
        <is>
          <t xml:space="preserve"> </t>
        </is>
      </c>
    </row>
    <row r="3">
      <c r="A3" s="3" t="inlineStr">
        <is>
          <t>Revenue, Remaining Performance Obligation, Expected Timing of Satisfaction [Line Items]</t>
        </is>
      </c>
      <c r="B3" s="4" t="inlineStr">
        <is>
          <t xml:space="preserve"> </t>
        </is>
      </c>
    </row>
    <row r="4">
      <c r="A4" s="4" t="inlineStr">
        <is>
          <t>Expected amount of remaining performance obligations</t>
        </is>
      </c>
      <c r="B4" s="6" t="n">
        <v>33</v>
      </c>
    </row>
    <row r="5">
      <c r="A5" s="4" t="inlineStr">
        <is>
          <t>Expected percent of remaining performance obligations</t>
        </is>
      </c>
      <c r="B5" s="11" t="n">
        <v>0.53</v>
      </c>
    </row>
    <row r="6">
      <c r="A6" s="4" t="inlineStr">
        <is>
          <t>2023-01-01 [Member]</t>
        </is>
      </c>
      <c r="B6" s="4" t="inlineStr">
        <is>
          <t xml:space="preserve"> </t>
        </is>
      </c>
    </row>
    <row r="7">
      <c r="A7" s="3" t="inlineStr">
        <is>
          <t>Revenue, Remaining Performance Obligation, Expected Timing of Satisfaction [Line Items]</t>
        </is>
      </c>
      <c r="B7" s="4" t="inlineStr">
        <is>
          <t xml:space="preserve"> </t>
        </is>
      </c>
    </row>
    <row r="8">
      <c r="A8" s="4" t="inlineStr">
        <is>
          <t>Expected percent of remaining performance obligations</t>
        </is>
      </c>
      <c r="B8" s="11" t="n">
        <v>0.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60</v>
      </c>
      <c r="C3" s="6" t="n">
        <v>133</v>
      </c>
    </row>
    <row r="4">
      <c r="A4" s="4" t="inlineStr">
        <is>
          <t>Advances to suppliers</t>
        </is>
      </c>
      <c r="B4" s="5" t="n">
        <v>1117</v>
      </c>
      <c r="C4" s="5" t="n">
        <v>337</v>
      </c>
    </row>
    <row r="5">
      <c r="A5" s="4" t="inlineStr">
        <is>
          <t>Government institutions</t>
        </is>
      </c>
      <c r="B5" s="5" t="n">
        <v>271</v>
      </c>
      <c r="C5" s="5" t="n">
        <v>479</v>
      </c>
    </row>
    <row r="6">
      <c r="A6" s="4" t="inlineStr">
        <is>
          <t>Guaranty held by customer</t>
        </is>
      </c>
      <c r="B6" s="5" t="n">
        <v>566</v>
      </c>
      <c r="C6" s="5" t="n">
        <v>662</v>
      </c>
    </row>
    <row r="7">
      <c r="A7" s="4" t="inlineStr">
        <is>
          <t>Other</t>
        </is>
      </c>
      <c r="B7" s="5" t="n">
        <v>39</v>
      </c>
      <c r="C7" s="5" t="n">
        <v>131</v>
      </c>
    </row>
    <row r="8">
      <c r="A8" s="4" t="inlineStr">
        <is>
          <t>Other current assets</t>
        </is>
      </c>
      <c r="B8" s="6" t="n">
        <v>2153</v>
      </c>
      <c r="C8" s="6" t="n">
        <v>17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parts and supplies</t>
        </is>
      </c>
      <c r="B3" s="6" t="n">
        <v>1225</v>
      </c>
      <c r="C3" s="6" t="n">
        <v>1380</v>
      </c>
    </row>
    <row r="4">
      <c r="A4" s="4" t="inlineStr">
        <is>
          <t>Finished products</t>
        </is>
      </c>
      <c r="B4" s="5" t="n">
        <v>1296</v>
      </c>
      <c r="C4" s="5" t="n">
        <v>1123</v>
      </c>
    </row>
    <row r="5">
      <c r="A5" s="4" t="inlineStr">
        <is>
          <t>Inventories, net</t>
        </is>
      </c>
      <c r="B5" s="5" t="n">
        <v>2521</v>
      </c>
      <c r="C5" s="5" t="n">
        <v>2503</v>
      </c>
    </row>
    <row r="6">
      <c r="A6" s="4" t="inlineStr">
        <is>
          <t>Inventory net of write offs</t>
        </is>
      </c>
      <c r="B6" s="6" t="n">
        <v>2525</v>
      </c>
      <c r="C6" s="6" t="n">
        <v>2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Cost</t>
        </is>
      </c>
      <c r="B3" s="6" t="n">
        <v>6269</v>
      </c>
      <c r="C3" s="6" t="n">
        <v>8914</v>
      </c>
      <c r="D3" s="4" t="inlineStr">
        <is>
          <t xml:space="preserve"> </t>
        </is>
      </c>
    </row>
    <row r="4">
      <c r="A4" s="4" t="inlineStr">
        <is>
          <t>Accumulated depreciation</t>
        </is>
      </c>
      <c r="B4" s="5" t="n">
        <v>3008</v>
      </c>
      <c r="C4" s="5" t="n">
        <v>6213</v>
      </c>
      <c r="D4" s="4" t="inlineStr">
        <is>
          <t xml:space="preserve"> </t>
        </is>
      </c>
    </row>
    <row r="5">
      <c r="A5" s="4" t="inlineStr">
        <is>
          <t>Depreciated cost</t>
        </is>
      </c>
      <c r="B5" s="5" t="n">
        <v>3261</v>
      </c>
      <c r="C5" s="5" t="n">
        <v>2701</v>
      </c>
      <c r="D5" s="6" t="n">
        <v>1640</v>
      </c>
    </row>
    <row r="6">
      <c r="A6" s="4" t="inlineStr">
        <is>
          <t>Computers and peripheral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st</t>
        </is>
      </c>
      <c r="B8" s="5" t="n">
        <v>1065</v>
      </c>
      <c r="C8" s="5" t="n">
        <v>3390</v>
      </c>
      <c r="D8" s="4" t="inlineStr">
        <is>
          <t xml:space="preserve"> </t>
        </is>
      </c>
    </row>
    <row r="9">
      <c r="A9" s="4" t="inlineStr">
        <is>
          <t>Accumulated depreciation</t>
        </is>
      </c>
      <c r="B9" s="5" t="n">
        <v>786</v>
      </c>
      <c r="C9" s="5" t="n">
        <v>2990</v>
      </c>
      <c r="D9" s="4" t="inlineStr">
        <is>
          <t xml:space="preserve"> </t>
        </is>
      </c>
    </row>
    <row r="10">
      <c r="A10" s="4" t="inlineStr">
        <is>
          <t>Office furniture and equipment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st</t>
        </is>
      </c>
      <c r="B12" s="5" t="n">
        <v>272</v>
      </c>
      <c r="C12" s="5" t="n">
        <v>852</v>
      </c>
      <c r="D12" s="4" t="inlineStr">
        <is>
          <t xml:space="preserve"> </t>
        </is>
      </c>
    </row>
    <row r="13">
      <c r="A13" s="4" t="inlineStr">
        <is>
          <t>Accumulated depreciation</t>
        </is>
      </c>
      <c r="B13" s="5" t="n">
        <v>225</v>
      </c>
      <c r="C13" s="5" t="n">
        <v>785</v>
      </c>
      <c r="D13" s="4" t="inlineStr">
        <is>
          <t xml:space="preserve"> </t>
        </is>
      </c>
    </row>
    <row r="14">
      <c r="A14" s="4" t="inlineStr">
        <is>
          <t>Trade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Cost</t>
        </is>
      </c>
      <c r="B16" s="5" t="n">
        <v>0</v>
      </c>
      <c r="C16" s="5" t="n">
        <v>42</v>
      </c>
      <c r="D16" s="4" t="inlineStr">
        <is>
          <t xml:space="preserve"> </t>
        </is>
      </c>
    </row>
    <row r="17">
      <c r="A17" s="4" t="inlineStr">
        <is>
          <t>Accumulated depreciation</t>
        </is>
      </c>
      <c r="B17" s="5" t="n">
        <v>0</v>
      </c>
      <c r="C17" s="5" t="n">
        <v>42</v>
      </c>
      <c r="D17" s="4" t="inlineStr">
        <is>
          <t xml:space="preserve"> </t>
        </is>
      </c>
    </row>
    <row r="18">
      <c r="A18" s="4" t="inlineStr">
        <is>
          <t>Leasehold improvemen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st</t>
        </is>
      </c>
      <c r="B20" s="5" t="n">
        <v>210</v>
      </c>
      <c r="C20" s="5" t="n">
        <v>210</v>
      </c>
      <c r="D20" s="4" t="inlineStr">
        <is>
          <t xml:space="preserve"> </t>
        </is>
      </c>
    </row>
    <row r="21">
      <c r="A21" s="4" t="inlineStr">
        <is>
          <t>Accumulated depreciation</t>
        </is>
      </c>
      <c r="B21" s="5" t="n">
        <v>201</v>
      </c>
      <c r="C21" s="5" t="n">
        <v>206</v>
      </c>
      <c r="D21" s="4" t="inlineStr">
        <is>
          <t xml:space="preserve"> </t>
        </is>
      </c>
    </row>
    <row r="22">
      <c r="A22" s="4" t="inlineStr">
        <is>
          <t>Equipment held by customer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Cost</t>
        </is>
      </c>
      <c r="B24" s="5" t="n">
        <v>4722</v>
      </c>
      <c r="C24" s="5" t="n">
        <v>4420</v>
      </c>
      <c r="D24" s="4" t="inlineStr">
        <is>
          <t xml:space="preserve"> </t>
        </is>
      </c>
    </row>
    <row r="25">
      <c r="A25" s="4" t="inlineStr">
        <is>
          <t>Accumulated depreciation</t>
        </is>
      </c>
      <c r="B25" s="6" t="n">
        <v>1796</v>
      </c>
      <c r="C25" s="6" t="n">
        <v>2190</v>
      </c>
      <c r="D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urchase of equipment</t>
        </is>
      </c>
      <c r="B4" s="6" t="n">
        <v>1598</v>
      </c>
      <c r="C4" s="6" t="n">
        <v>1714</v>
      </c>
      <c r="D4" s="6" t="n">
        <v>524</v>
      </c>
    </row>
    <row r="5">
      <c r="A5" s="4" t="inlineStr">
        <is>
          <t>Depreciation expenses</t>
        </is>
      </c>
      <c r="B5" s="5" t="n">
        <v>1037</v>
      </c>
      <c r="C5" s="6" t="n">
        <v>653</v>
      </c>
      <c r="D5" s="6" t="n">
        <v>688</v>
      </c>
    </row>
    <row r="6">
      <c r="A6" s="4" t="inlineStr">
        <is>
          <t>Disposal of property, plant, and equipment</t>
        </is>
      </c>
      <c r="B6" s="6" t="n">
        <v>4155</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Other Intangible Assets (Details) - USD ($) $ in Thousands</t>
        </is>
      </c>
      <c r="B1" s="2" t="inlineStr">
        <is>
          <t>Dec. 31, 2024</t>
        </is>
      </c>
      <c r="C1" s="2" t="inlineStr">
        <is>
          <t>Dec. 31, 2023</t>
        </is>
      </c>
    </row>
    <row r="2">
      <c r="A2" s="4" t="inlineStr">
        <is>
          <t>Carrying Amount</t>
        </is>
      </c>
      <c r="B2" s="6" t="n">
        <v>28770</v>
      </c>
      <c r="C2" s="6" t="n">
        <v>27019</v>
      </c>
    </row>
    <row r="3">
      <c r="A3" s="4" t="inlineStr">
        <is>
          <t>Accumulated Amortization</t>
        </is>
      </c>
      <c r="B3" s="5" t="n">
        <v>23132</v>
      </c>
      <c r="C3" s="5" t="n">
        <v>21443</v>
      </c>
    </row>
    <row r="4">
      <c r="A4" s="4" t="inlineStr">
        <is>
          <t>Net Book Value</t>
        </is>
      </c>
      <c r="B4" s="5" t="n">
        <v>5638</v>
      </c>
      <c r="C4" s="5" t="n">
        <v>5576</v>
      </c>
    </row>
    <row r="5">
      <c r="A5" s="4" t="inlineStr">
        <is>
          <t>Customers relationships &amp; Other [Member]</t>
        </is>
      </c>
      <c r="B5" s="4" t="inlineStr">
        <is>
          <t xml:space="preserve"> </t>
        </is>
      </c>
      <c r="C5" s="4" t="inlineStr">
        <is>
          <t xml:space="preserve"> </t>
        </is>
      </c>
    </row>
    <row r="6">
      <c r="A6" s="4" t="inlineStr">
        <is>
          <t>Carrying Amount</t>
        </is>
      </c>
      <c r="B6" s="5" t="n">
        <v>8734</v>
      </c>
      <c r="C6" s="5" t="n">
        <v>8734</v>
      </c>
    </row>
    <row r="7">
      <c r="A7" s="4" t="inlineStr">
        <is>
          <t>Accumulated Amortization</t>
        </is>
      </c>
      <c r="B7" s="5" t="n">
        <v>8468</v>
      </c>
      <c r="C7" s="5" t="n">
        <v>8427</v>
      </c>
    </row>
    <row r="8">
      <c r="A8" s="4" t="inlineStr">
        <is>
          <t>Net Book Value</t>
        </is>
      </c>
      <c r="B8" s="5" t="n">
        <v>266</v>
      </c>
      <c r="C8" s="5" t="n">
        <v>307</v>
      </c>
    </row>
    <row r="9">
      <c r="A9" s="4" t="inlineStr">
        <is>
          <t>IP &amp; Technology [Member]</t>
        </is>
      </c>
      <c r="B9" s="4" t="inlineStr">
        <is>
          <t xml:space="preserve"> </t>
        </is>
      </c>
      <c r="C9" s="4" t="inlineStr">
        <is>
          <t xml:space="preserve"> </t>
        </is>
      </c>
    </row>
    <row r="10">
      <c r="A10" s="4" t="inlineStr">
        <is>
          <t>Carrying Amount</t>
        </is>
      </c>
      <c r="B10" s="5" t="n">
        <v>7019</v>
      </c>
      <c r="C10" s="5" t="n">
        <v>7019</v>
      </c>
    </row>
    <row r="11">
      <c r="A11" s="4" t="inlineStr">
        <is>
          <t>Accumulated Amortization</t>
        </is>
      </c>
      <c r="B11" s="5" t="n">
        <v>5605</v>
      </c>
      <c r="C11" s="5" t="n">
        <v>5252</v>
      </c>
    </row>
    <row r="12">
      <c r="A12" s="4" t="inlineStr">
        <is>
          <t>Net Book Value</t>
        </is>
      </c>
      <c r="B12" s="5" t="n">
        <v>1414</v>
      </c>
      <c r="C12" s="5" t="n">
        <v>1767</v>
      </c>
    </row>
    <row r="13">
      <c r="A13" s="4" t="inlineStr">
        <is>
          <t>Capitalized software development costs [Member]</t>
        </is>
      </c>
      <c r="B13" s="4" t="inlineStr">
        <is>
          <t xml:space="preserve"> </t>
        </is>
      </c>
      <c r="C13" s="4" t="inlineStr">
        <is>
          <t xml:space="preserve"> </t>
        </is>
      </c>
    </row>
    <row r="14">
      <c r="A14" s="4" t="inlineStr">
        <is>
          <t>Carrying Amount</t>
        </is>
      </c>
      <c r="B14" s="5" t="n">
        <v>13017</v>
      </c>
      <c r="C14" s="5" t="n">
        <v>11266</v>
      </c>
    </row>
    <row r="15">
      <c r="A15" s="4" t="inlineStr">
        <is>
          <t>Accumulated Amortization</t>
        </is>
      </c>
      <c r="B15" s="5" t="n">
        <v>9059</v>
      </c>
      <c r="C15" s="5" t="n">
        <v>7764</v>
      </c>
    </row>
    <row r="16">
      <c r="A16" s="4" t="inlineStr">
        <is>
          <t>Net Book Value</t>
        </is>
      </c>
      <c r="B16" s="6" t="n">
        <v>3958</v>
      </c>
      <c r="C16" s="6" t="n">
        <v>35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689</v>
      </c>
      <c r="C4" s="6" t="n">
        <v>1693</v>
      </c>
      <c r="D4" s="6" t="n">
        <v>160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LONG-TERM ASSETS, NET (Details) - USD ($) $ in Thousands</t>
        </is>
      </c>
      <c r="B1" s="2" t="inlineStr">
        <is>
          <t>12 Months Ended</t>
        </is>
      </c>
    </row>
    <row r="2">
      <c r="B2" s="2" t="inlineStr">
        <is>
          <t>Dec. 31, 2024</t>
        </is>
      </c>
      <c r="C2" s="2" t="inlineStr">
        <is>
          <t>Dec. 31, 2023</t>
        </is>
      </c>
    </row>
    <row r="3">
      <c r="A3" s="3" t="inlineStr">
        <is>
          <t>Other Long Term Assets [Abstract]</t>
        </is>
      </c>
      <c r="B3" s="4" t="inlineStr">
        <is>
          <t xml:space="preserve"> </t>
        </is>
      </c>
      <c r="C3" s="4" t="inlineStr">
        <is>
          <t xml:space="preserve"> </t>
        </is>
      </c>
    </row>
    <row r="4">
      <c r="A4" s="4" t="inlineStr">
        <is>
          <t>Deferred tax</t>
        </is>
      </c>
      <c r="B4" s="6" t="n">
        <v>919</v>
      </c>
      <c r="C4" s="6" t="n">
        <v>501</v>
      </c>
    </row>
    <row r="5">
      <c r="A5" s="4" t="inlineStr">
        <is>
          <t>Long term trade receivables</t>
        </is>
      </c>
      <c r="B5" s="5" t="n">
        <v>2213</v>
      </c>
      <c r="C5" s="5" t="n">
        <v>0</v>
      </c>
    </row>
    <row r="6">
      <c r="A6" s="4" t="inlineStr">
        <is>
          <t>Operating lease right-of-use asset</t>
        </is>
      </c>
      <c r="B6" s="5" t="n">
        <v>605</v>
      </c>
      <c r="C6" s="5" t="n">
        <v>487</v>
      </c>
    </row>
    <row r="7">
      <c r="A7" s="4" t="inlineStr">
        <is>
          <t>Other long-term assets</t>
        </is>
      </c>
      <c r="B7" s="5" t="n">
        <v>3737</v>
      </c>
      <c r="C7" s="6" t="n">
        <v>988</v>
      </c>
    </row>
    <row r="8">
      <c r="A8" s="4" t="inlineStr">
        <is>
          <t>Credit losses allowance</t>
        </is>
      </c>
      <c r="B8" s="6" t="n">
        <v>7118</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management services</t>
        </is>
      </c>
      <c r="B3" s="6" t="n">
        <v>54</v>
      </c>
      <c r="C3" s="6" t="n">
        <v>86</v>
      </c>
    </row>
    <row r="4">
      <c r="A4" s="4" t="inlineStr">
        <is>
          <t>Professional services</t>
        </is>
      </c>
      <c r="B4" s="5" t="n">
        <v>210</v>
      </c>
      <c r="C4" s="5" t="n">
        <v>207</v>
      </c>
    </row>
    <row r="5">
      <c r="A5" s="4" t="inlineStr">
        <is>
          <t>Derivative Warrants Liability</t>
        </is>
      </c>
      <c r="B5" s="5" t="n">
        <v>202</v>
      </c>
      <c r="C5" s="5" t="n">
        <v>0</v>
      </c>
    </row>
    <row r="6">
      <c r="A6" s="4" t="inlineStr">
        <is>
          <t>Other accrued expenses</t>
        </is>
      </c>
      <c r="B6" s="5" t="n">
        <v>4</v>
      </c>
      <c r="C6" s="5" t="n">
        <v>192</v>
      </c>
    </row>
    <row r="7">
      <c r="A7" s="4" t="inlineStr">
        <is>
          <t>Accrued expenses and other liabilities</t>
        </is>
      </c>
      <c r="B7" s="6" t="n">
        <v>470</v>
      </c>
      <c r="C7" s="6" t="n">
        <v>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 OF CHANGES IN SHAREHOLDERS' EQUITY - USD ($) $ in Thousands</t>
        </is>
      </c>
      <c r="B1" s="2" t="inlineStr">
        <is>
          <t>Common Stock [Member]</t>
        </is>
      </c>
      <c r="C1" s="2" t="inlineStr">
        <is>
          <t>Additional Paid in Capital [Member]</t>
        </is>
      </c>
      <c r="D1" s="2" t="inlineStr">
        <is>
          <t>Accumulated deficit [Member]</t>
        </is>
      </c>
      <c r="E1" s="2" t="inlineStr">
        <is>
          <t>Total</t>
        </is>
      </c>
    </row>
    <row r="2">
      <c r="A2" s="4" t="inlineStr">
        <is>
          <t>Balance at Dec. 31, 2021</t>
        </is>
      </c>
      <c r="B2" s="6" t="n">
        <v>2028</v>
      </c>
      <c r="C2" s="6" t="n">
        <v>97833</v>
      </c>
      <c r="D2" s="6" t="n">
        <v>-95469</v>
      </c>
      <c r="E2" s="6" t="n">
        <v>4392</v>
      </c>
    </row>
    <row r="3">
      <c r="A3" s="4" t="inlineStr">
        <is>
          <t>Balance, shares at Dec. 31, 2021</t>
        </is>
      </c>
      <c r="B3" s="5" t="n">
        <v>141197</v>
      </c>
      <c r="C3" s="4" t="inlineStr">
        <is>
          <t xml:space="preserve"> </t>
        </is>
      </c>
      <c r="D3" s="4" t="inlineStr">
        <is>
          <t xml:space="preserve"> </t>
        </is>
      </c>
      <c r="E3" s="4" t="inlineStr">
        <is>
          <t xml:space="preserve"> </t>
        </is>
      </c>
    </row>
    <row r="4">
      <c r="A4" s="4" t="inlineStr">
        <is>
          <t>Conversion of loans</t>
        </is>
      </c>
      <c r="B4" s="6" t="n">
        <v>36</v>
      </c>
      <c r="C4" s="5" t="n">
        <v>175</v>
      </c>
      <c r="D4" s="5" t="n">
        <v>0</v>
      </c>
      <c r="E4" s="5" t="n">
        <v>211</v>
      </c>
    </row>
    <row r="5">
      <c r="A5" s="4" t="inlineStr">
        <is>
          <t>Conversion of loans (Shares)</t>
        </is>
      </c>
      <c r="B5" s="5" t="n">
        <v>2720</v>
      </c>
      <c r="C5" s="4" t="inlineStr">
        <is>
          <t xml:space="preserve"> </t>
        </is>
      </c>
      <c r="D5" s="4" t="inlineStr">
        <is>
          <t xml:space="preserve"> </t>
        </is>
      </c>
      <c r="E5" s="4" t="inlineStr">
        <is>
          <t xml:space="preserve"> </t>
        </is>
      </c>
    </row>
    <row r="6">
      <c r="A6" s="4" t="inlineStr">
        <is>
          <t>Exercise of options</t>
        </is>
      </c>
      <c r="B6" s="6" t="n">
        <v>1</v>
      </c>
      <c r="C6" s="5" t="n">
        <v>0</v>
      </c>
      <c r="D6" s="5" t="n">
        <v>0</v>
      </c>
      <c r="E6" s="5" t="n">
        <v>1</v>
      </c>
    </row>
    <row r="7">
      <c r="A7" s="4" t="inlineStr">
        <is>
          <t>Exercise of options (Shares)</t>
        </is>
      </c>
      <c r="B7" s="5" t="n">
        <v>83</v>
      </c>
      <c r="C7" s="4" t="inlineStr">
        <is>
          <t xml:space="preserve"> </t>
        </is>
      </c>
      <c r="D7" s="4" t="inlineStr">
        <is>
          <t xml:space="preserve"> </t>
        </is>
      </c>
      <c r="E7" s="4" t="inlineStr">
        <is>
          <t xml:space="preserve"> </t>
        </is>
      </c>
    </row>
    <row r="8">
      <c r="A8" s="4" t="inlineStr">
        <is>
          <t>Stock based compensation</t>
        </is>
      </c>
      <c r="B8" s="6" t="n">
        <v>0</v>
      </c>
      <c r="C8" s="5" t="n">
        <v>138</v>
      </c>
      <c r="D8" s="5" t="n">
        <v>0</v>
      </c>
      <c r="E8" s="5" t="n">
        <v>138</v>
      </c>
    </row>
    <row r="9">
      <c r="A9" s="4" t="inlineStr">
        <is>
          <t>Share Issuance for a total consideration of issuance expenses</t>
        </is>
      </c>
      <c r="B9" s="6" t="n">
        <v>992</v>
      </c>
      <c r="C9" s="5" t="n">
        <v>4854</v>
      </c>
      <c r="D9" s="5" t="n">
        <v>0</v>
      </c>
      <c r="E9" s="5" t="n">
        <v>5846</v>
      </c>
    </row>
    <row r="10">
      <c r="A10" s="4" t="inlineStr">
        <is>
          <t>Share Issuance for a total consideration of issuance expenses (Shares)</t>
        </is>
      </c>
      <c r="B10" s="5" t="n">
        <v>66317</v>
      </c>
      <c r="C10" s="4" t="inlineStr">
        <is>
          <t xml:space="preserve"> </t>
        </is>
      </c>
      <c r="D10" s="4" t="inlineStr">
        <is>
          <t xml:space="preserve"> </t>
        </is>
      </c>
      <c r="E10" s="4" t="inlineStr">
        <is>
          <t xml:space="preserve"> </t>
        </is>
      </c>
    </row>
    <row r="11">
      <c r="A11" s="4" t="inlineStr">
        <is>
          <t>Net income (loss)</t>
        </is>
      </c>
      <c r="B11" s="6" t="n">
        <v>0</v>
      </c>
      <c r="C11" s="5" t="n">
        <v>0</v>
      </c>
      <c r="D11" s="5" t="n">
        <v>-7457</v>
      </c>
      <c r="E11" s="5" t="n">
        <v>-7457</v>
      </c>
    </row>
    <row r="12">
      <c r="A12" s="4" t="inlineStr">
        <is>
          <t>Balance at Dec. 31, 2022</t>
        </is>
      </c>
      <c r="B12" s="6" t="n">
        <v>3057</v>
      </c>
      <c r="C12" s="5" t="n">
        <v>103000</v>
      </c>
      <c r="D12" s="5" t="n">
        <v>-102926</v>
      </c>
      <c r="E12" s="5" t="n">
        <v>3131</v>
      </c>
    </row>
    <row r="13">
      <c r="A13" s="4" t="inlineStr">
        <is>
          <t>Balance, shares at Dec. 31, 2022</t>
        </is>
      </c>
      <c r="B13" s="5" t="n">
        <v>210317</v>
      </c>
      <c r="C13" s="4" t="inlineStr">
        <is>
          <t xml:space="preserve"> </t>
        </is>
      </c>
      <c r="D13" s="4" t="inlineStr">
        <is>
          <t xml:space="preserve"> </t>
        </is>
      </c>
      <c r="E13" s="4" t="inlineStr">
        <is>
          <t xml:space="preserve"> </t>
        </is>
      </c>
    </row>
    <row r="14">
      <c r="A14" s="4" t="inlineStr">
        <is>
          <t>Conversion of loans</t>
        </is>
      </c>
      <c r="B14" s="6" t="n">
        <v>361</v>
      </c>
      <c r="C14" s="5" t="n">
        <v>531</v>
      </c>
      <c r="D14" s="5" t="n">
        <v>0</v>
      </c>
      <c r="E14" s="5" t="n">
        <v>892</v>
      </c>
    </row>
    <row r="15">
      <c r="A15" s="4" t="inlineStr">
        <is>
          <t>Conversion of loans (Shares)</t>
        </is>
      </c>
      <c r="B15" s="5" t="n">
        <v>25932</v>
      </c>
      <c r="C15" s="4" t="inlineStr">
        <is>
          <t xml:space="preserve"> </t>
        </is>
      </c>
      <c r="D15" s="4" t="inlineStr">
        <is>
          <t xml:space="preserve"> </t>
        </is>
      </c>
      <c r="E15" s="4" t="inlineStr">
        <is>
          <t xml:space="preserve"> </t>
        </is>
      </c>
    </row>
    <row r="16">
      <c r="A16" s="4" t="inlineStr">
        <is>
          <t>Exercise of options and warrants</t>
        </is>
      </c>
      <c r="B16" s="6" t="n">
        <v>718</v>
      </c>
      <c r="C16" s="5" t="n">
        <v>2574</v>
      </c>
      <c r="D16" s="5" t="n">
        <v>0</v>
      </c>
      <c r="E16" s="5" t="n">
        <v>3292</v>
      </c>
    </row>
    <row r="17">
      <c r="A17" s="4" t="inlineStr">
        <is>
          <t>Exercise of options and warrants (Shares)</t>
        </is>
      </c>
      <c r="B17" s="5" t="n">
        <v>54063</v>
      </c>
      <c r="C17" s="4" t="inlineStr">
        <is>
          <t xml:space="preserve"> </t>
        </is>
      </c>
      <c r="D17" s="4" t="inlineStr">
        <is>
          <t xml:space="preserve"> </t>
        </is>
      </c>
      <c r="E17" s="4" t="inlineStr">
        <is>
          <t xml:space="preserve"> </t>
        </is>
      </c>
    </row>
    <row r="18">
      <c r="A18" s="4" t="inlineStr">
        <is>
          <t>Stock based compensation</t>
        </is>
      </c>
      <c r="B18" s="6" t="n">
        <v>0</v>
      </c>
      <c r="C18" s="5" t="n">
        <v>243</v>
      </c>
      <c r="D18" s="5" t="n">
        <v>0</v>
      </c>
      <c r="E18" s="5" t="n">
        <v>243</v>
      </c>
    </row>
    <row r="19">
      <c r="A19" s="4" t="inlineStr">
        <is>
          <t>Share Issuance for a total consideration of issuance expenses</t>
        </is>
      </c>
      <c r="B19" s="6" t="n">
        <v>4958</v>
      </c>
      <c r="C19" s="5" t="n">
        <v>-3678</v>
      </c>
      <c r="D19" s="5" t="n">
        <v>0</v>
      </c>
      <c r="E19" s="5" t="n">
        <v>1280</v>
      </c>
    </row>
    <row r="20">
      <c r="A20" s="4" t="inlineStr">
        <is>
          <t>Share Issuance for a total consideration of issuance expenses (Shares)</t>
        </is>
      </c>
      <c r="B20" s="5" t="n">
        <v>374241</v>
      </c>
      <c r="C20" s="4" t="inlineStr">
        <is>
          <t xml:space="preserve"> </t>
        </is>
      </c>
      <c r="D20" s="4" t="inlineStr">
        <is>
          <t xml:space="preserve"> </t>
        </is>
      </c>
      <c r="E20" s="4" t="inlineStr">
        <is>
          <t xml:space="preserve"> </t>
        </is>
      </c>
    </row>
    <row r="21">
      <c r="A21" s="4" t="inlineStr">
        <is>
          <t>Net income (loss)</t>
        </is>
      </c>
      <c r="B21" s="6" t="n">
        <v>0</v>
      </c>
      <c r="C21" s="5" t="n">
        <v>0</v>
      </c>
      <c r="D21" s="5" t="n">
        <v>-4022</v>
      </c>
      <c r="E21" s="5" t="n">
        <v>-4022</v>
      </c>
    </row>
    <row r="22">
      <c r="A22" s="4" t="inlineStr">
        <is>
          <t>Balance at Dec. 31, 2023</t>
        </is>
      </c>
      <c r="B22" s="6" t="n">
        <v>9094</v>
      </c>
      <c r="C22" s="5" t="n">
        <v>102670</v>
      </c>
      <c r="D22" s="5" t="n">
        <v>-106948</v>
      </c>
      <c r="E22" s="6" t="n">
        <v>4816</v>
      </c>
    </row>
    <row r="23">
      <c r="A23" s="4" t="inlineStr">
        <is>
          <t>Balance, shares at Dec. 31, 2023</t>
        </is>
      </c>
      <c r="B23" s="5" t="n">
        <v>664553</v>
      </c>
      <c r="C23" s="4" t="inlineStr">
        <is>
          <t xml:space="preserve"> </t>
        </is>
      </c>
      <c r="D23" s="4" t="inlineStr">
        <is>
          <t xml:space="preserve"> </t>
        </is>
      </c>
      <c r="E23" s="5" t="n">
        <v>664553</v>
      </c>
    </row>
    <row r="24">
      <c r="A24" s="4" t="inlineStr">
        <is>
          <t>Conversion of loans</t>
        </is>
      </c>
      <c r="B24" s="6" t="n">
        <v>9397</v>
      </c>
      <c r="C24" s="5" t="n">
        <v>-5651</v>
      </c>
      <c r="D24" s="5" t="n">
        <v>0</v>
      </c>
      <c r="E24" s="6" t="n">
        <v>3747</v>
      </c>
    </row>
    <row r="25">
      <c r="A25" s="4" t="inlineStr">
        <is>
          <t>Conversion of loans (Shares)</t>
        </is>
      </c>
      <c r="B25" s="5" t="n">
        <v>704098</v>
      </c>
      <c r="C25" s="4" t="inlineStr">
        <is>
          <t xml:space="preserve"> </t>
        </is>
      </c>
      <c r="D25" s="4" t="inlineStr">
        <is>
          <t xml:space="preserve"> </t>
        </is>
      </c>
      <c r="E25" s="4" t="inlineStr">
        <is>
          <t xml:space="preserve"> </t>
        </is>
      </c>
    </row>
    <row r="26">
      <c r="A26" s="4" t="inlineStr">
        <is>
          <t>Exercise of warrants</t>
        </is>
      </c>
      <c r="B26" s="6" t="n">
        <v>632</v>
      </c>
      <c r="C26" s="5" t="n">
        <v>-632</v>
      </c>
      <c r="D26" s="5" t="n">
        <v>0</v>
      </c>
      <c r="E26" s="5" t="n">
        <v>0</v>
      </c>
    </row>
    <row r="27">
      <c r="A27" s="4" t="inlineStr">
        <is>
          <t>Exercise of warrants (Shares)</t>
        </is>
      </c>
      <c r="B27" s="5" t="n">
        <v>47000</v>
      </c>
      <c r="C27" s="4" t="inlineStr">
        <is>
          <t xml:space="preserve"> </t>
        </is>
      </c>
      <c r="D27" s="4" t="inlineStr">
        <is>
          <t xml:space="preserve"> </t>
        </is>
      </c>
      <c r="E27" s="4" t="inlineStr">
        <is>
          <t xml:space="preserve"> </t>
        </is>
      </c>
    </row>
    <row r="28">
      <c r="A28" s="4" t="inlineStr">
        <is>
          <t>Stock based compensation</t>
        </is>
      </c>
      <c r="B28" s="6" t="n">
        <v>0</v>
      </c>
      <c r="C28" s="5" t="n">
        <v>402</v>
      </c>
      <c r="D28" s="5" t="n">
        <v>0</v>
      </c>
      <c r="E28" s="5" t="n">
        <v>402</v>
      </c>
    </row>
    <row r="29">
      <c r="A29" s="4" t="inlineStr">
        <is>
          <t>Share Issuance for a total consideration of issuance expenses</t>
        </is>
      </c>
      <c r="B29" s="6" t="n">
        <v>5364</v>
      </c>
      <c r="C29" s="5" t="n">
        <v>-2660</v>
      </c>
      <c r="D29" s="5" t="n">
        <v>0</v>
      </c>
      <c r="E29" s="5" t="n">
        <v>2704</v>
      </c>
    </row>
    <row r="30">
      <c r="A30" s="4" t="inlineStr">
        <is>
          <t>Share Issuance for a total consideration of issuance expenses (Shares)</t>
        </is>
      </c>
      <c r="B30" s="5" t="n">
        <v>405810</v>
      </c>
      <c r="C30" s="4" t="inlineStr">
        <is>
          <t xml:space="preserve"> </t>
        </is>
      </c>
      <c r="D30" s="4" t="inlineStr">
        <is>
          <t xml:space="preserve"> </t>
        </is>
      </c>
      <c r="E30" s="4" t="inlineStr">
        <is>
          <t xml:space="preserve"> </t>
        </is>
      </c>
    </row>
    <row r="31">
      <c r="A31" s="4" t="inlineStr">
        <is>
          <t>Shares and warrants issued pursuant to settlement agreements</t>
        </is>
      </c>
      <c r="B31" s="6" t="n">
        <v>4733</v>
      </c>
      <c r="C31" s="5" t="n">
        <v>-5365</v>
      </c>
      <c r="D31" s="5" t="n">
        <v>0</v>
      </c>
      <c r="E31" s="5" t="n">
        <v>-632</v>
      </c>
    </row>
    <row r="32">
      <c r="A32" s="4" t="inlineStr">
        <is>
          <t>Shares and warrants issued pursuant to settlement agreements (Shares)</t>
        </is>
      </c>
      <c r="B32" s="5" t="n">
        <v>350002</v>
      </c>
      <c r="C32" s="4" t="inlineStr">
        <is>
          <t xml:space="preserve"> </t>
        </is>
      </c>
      <c r="D32" s="4" t="inlineStr">
        <is>
          <t xml:space="preserve"> </t>
        </is>
      </c>
      <c r="E32" s="4" t="inlineStr">
        <is>
          <t xml:space="preserve"> </t>
        </is>
      </c>
    </row>
    <row r="33">
      <c r="A33" s="4" t="inlineStr">
        <is>
          <t>Reverse split round up</t>
        </is>
      </c>
      <c r="B33" s="6" t="n">
        <v>18</v>
      </c>
      <c r="C33" s="5" t="n">
        <v>-18</v>
      </c>
      <c r="D33" s="5" t="n">
        <v>0</v>
      </c>
      <c r="E33" s="5" t="n">
        <v>0</v>
      </c>
    </row>
    <row r="34">
      <c r="A34" s="4" t="inlineStr">
        <is>
          <t>Reverse split round up (Shares)</t>
        </is>
      </c>
      <c r="B34" s="5" t="n">
        <v>1392</v>
      </c>
      <c r="C34" s="4" t="inlineStr">
        <is>
          <t xml:space="preserve"> </t>
        </is>
      </c>
      <c r="D34" s="4" t="inlineStr">
        <is>
          <t xml:space="preserve"> </t>
        </is>
      </c>
      <c r="E34" s="4" t="inlineStr">
        <is>
          <t xml:space="preserve"> </t>
        </is>
      </c>
    </row>
    <row r="35">
      <c r="A35" s="4" t="inlineStr">
        <is>
          <t>Net income (loss)</t>
        </is>
      </c>
      <c r="B35" s="6" t="n">
        <v>0</v>
      </c>
      <c r="C35" s="5" t="n">
        <v>0</v>
      </c>
      <c r="D35" s="5" t="n">
        <v>661</v>
      </c>
      <c r="E35" s="5" t="n">
        <v>661</v>
      </c>
    </row>
    <row r="36">
      <c r="A36" s="4" t="inlineStr">
        <is>
          <t>Balance at Dec. 31, 2024</t>
        </is>
      </c>
      <c r="B36" s="6" t="n">
        <v>29238</v>
      </c>
      <c r="C36" s="6" t="n">
        <v>88746</v>
      </c>
      <c r="D36" s="6" t="n">
        <v>-106287</v>
      </c>
      <c r="E36" s="6" t="n">
        <v>11697</v>
      </c>
    </row>
    <row r="37">
      <c r="A37" s="4" t="inlineStr">
        <is>
          <t>Balance, shares at Dec. 31, 2024</t>
        </is>
      </c>
      <c r="B37" s="5" t="n">
        <v>2172855</v>
      </c>
      <c r="C37" s="4" t="inlineStr">
        <is>
          <t xml:space="preserve"> </t>
        </is>
      </c>
      <c r="D37" s="4" t="inlineStr">
        <is>
          <t xml:space="preserve"> </t>
        </is>
      </c>
      <c r="E37" s="5" t="n">
        <v>21728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The components of lease expense were as follows:</t>
        </is>
      </c>
      <c r="B3" s="4" t="inlineStr">
        <is>
          <t xml:space="preserve"> </t>
        </is>
      </c>
      <c r="C3" s="4" t="inlineStr">
        <is>
          <t xml:space="preserve"> </t>
        </is>
      </c>
      <c r="D3" s="4" t="inlineStr">
        <is>
          <t xml:space="preserve"> </t>
        </is>
      </c>
    </row>
    <row r="4">
      <c r="A4" s="4" t="inlineStr">
        <is>
          <t>Operating leases expenses</t>
        </is>
      </c>
      <c r="B4" s="6" t="n">
        <v>759</v>
      </c>
      <c r="C4" s="6" t="n">
        <v>701</v>
      </c>
      <c r="D4" s="6" t="n">
        <v>475</v>
      </c>
    </row>
    <row r="5">
      <c r="A5" s="3" t="inlineStr">
        <is>
          <t>Cash flow information related to operating leases:</t>
        </is>
      </c>
      <c r="B5" s="4" t="inlineStr">
        <is>
          <t xml:space="preserve"> </t>
        </is>
      </c>
      <c r="C5" s="4" t="inlineStr">
        <is>
          <t xml:space="preserve"> </t>
        </is>
      </c>
      <c r="D5" s="4" t="inlineStr">
        <is>
          <t xml:space="preserve"> </t>
        </is>
      </c>
    </row>
    <row r="6">
      <c r="A6" s="4" t="inlineStr">
        <is>
          <t>Cash used in operating activities</t>
        </is>
      </c>
      <c r="B6" s="5" t="n">
        <v>782</v>
      </c>
      <c r="C6" s="5" t="n">
        <v>694</v>
      </c>
      <c r="D6" s="5" t="n">
        <v>502</v>
      </c>
    </row>
    <row r="7">
      <c r="A7" s="4" t="inlineStr">
        <is>
          <t>Non-cash activity - Right of use assets obtained in exchange for new operating lease liabilities</t>
        </is>
      </c>
      <c r="B7" s="6" t="n">
        <v>777</v>
      </c>
      <c r="C7" s="6" t="n">
        <v>652</v>
      </c>
      <c r="D7" s="6"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17" customWidth="1" min="3" max="3"/>
  </cols>
  <sheetData>
    <row r="1">
      <c r="A1" s="1" t="inlineStr">
        <is>
          <t>LEASES - Supplemental Information Related to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assets - Right-of-Use assets</t>
        </is>
      </c>
      <c r="B3" s="6" t="n">
        <v>1428</v>
      </c>
      <c r="C3" s="6" t="n">
        <v>1824</v>
      </c>
    </row>
    <row r="4">
      <c r="A4" s="4" t="inlineStr">
        <is>
          <t>Accumulated amortization</t>
        </is>
      </c>
      <c r="B4" s="5" t="n">
        <v>823</v>
      </c>
      <c r="C4" s="5" t="n">
        <v>1337</v>
      </c>
    </row>
    <row r="5">
      <c r="A5" s="4" t="inlineStr">
        <is>
          <t>Operating lease Right-of-Use assets, net</t>
        </is>
      </c>
      <c r="B5" s="6" t="n">
        <v>605</v>
      </c>
      <c r="C5" s="5" t="n">
        <v>487</v>
      </c>
    </row>
    <row r="6">
      <c r="A6" s="4" t="inlineStr">
        <is>
          <t>Operating Lease, Right-of-Use Asset, Statement of Financial Position [Extensible Enumeration]</t>
        </is>
      </c>
      <c r="B6" s="4" t="inlineStr">
        <is>
          <t>us-gaap:OtherAssets</t>
        </is>
      </c>
      <c r="C6" s="4" t="inlineStr">
        <is>
          <t xml:space="preserve"> </t>
        </is>
      </c>
    </row>
    <row r="7">
      <c r="A7" s="3" t="inlineStr">
        <is>
          <t>Operating Lease, Liabilities</t>
        </is>
      </c>
      <c r="B7" s="4" t="inlineStr">
        <is>
          <t xml:space="preserve"> </t>
        </is>
      </c>
      <c r="C7" s="4" t="inlineStr">
        <is>
          <t xml:space="preserve"> </t>
        </is>
      </c>
    </row>
    <row r="8">
      <c r="A8" s="4" t="inlineStr">
        <is>
          <t>Lease liabilities – current - accrued expenses and other liabilities</t>
        </is>
      </c>
      <c r="B8" s="6" t="n">
        <v>445</v>
      </c>
      <c r="C8" s="5" t="n">
        <v>401</v>
      </c>
    </row>
    <row r="9">
      <c r="A9" s="4" t="inlineStr">
        <is>
          <t>Lease liabilities – noncurrent</t>
        </is>
      </c>
      <c r="B9" s="6" t="n">
        <v>118</v>
      </c>
      <c r="C9" s="5" t="n">
        <v>108</v>
      </c>
    </row>
    <row r="10">
      <c r="A10" s="4" t="inlineStr">
        <is>
          <t>Operating Lease, Liability, Noncurrent, Statement of Financial Position [Extensible Enumeration]</t>
        </is>
      </c>
      <c r="B10" s="4" t="inlineStr">
        <is>
          <t>Lease liabilities – noncurrent</t>
        </is>
      </c>
      <c r="C10" s="4" t="inlineStr">
        <is>
          <t xml:space="preserve"> </t>
        </is>
      </c>
    </row>
    <row r="11">
      <c r="A11" s="4" t="inlineStr">
        <is>
          <t>Total operating lease liabilities</t>
        </is>
      </c>
      <c r="B11" s="6" t="n">
        <v>563</v>
      </c>
      <c r="C11" s="6" t="n">
        <v>509</v>
      </c>
    </row>
    <row r="12">
      <c r="A12" s="4" t="inlineStr">
        <is>
          <t>Operating Lease, Liability, Statement of Financial Position [Extensible Enumeration]</t>
        </is>
      </c>
      <c r="B12" s="4" t="inlineStr">
        <is>
          <t>Other Liabilities</t>
        </is>
      </c>
      <c r="C12" s="4" t="inlineStr">
        <is>
          <t xml:space="preserve"> </t>
        </is>
      </c>
    </row>
    <row r="13">
      <c r="A13" s="4" t="inlineStr">
        <is>
          <t>Weighted average remaining lease term in years</t>
        </is>
      </c>
      <c r="B13" s="4" t="inlineStr">
        <is>
          <t>1 year 2 months 12 days</t>
        </is>
      </c>
      <c r="C13" s="4" t="inlineStr">
        <is>
          <t>2 years 3 months</t>
        </is>
      </c>
    </row>
    <row r="14">
      <c r="A14" s="4" t="inlineStr">
        <is>
          <t>Weighted average annual discount rate</t>
        </is>
      </c>
      <c r="B14" s="11" t="n">
        <v>0.09</v>
      </c>
      <c r="C14" s="11" t="n">
        <v>0.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4</t>
        </is>
      </c>
      <c r="C1" s="2" t="inlineStr">
        <is>
          <t>Dec. 31, 2023</t>
        </is>
      </c>
    </row>
    <row r="2">
      <c r="A2" s="3" t="inlineStr">
        <is>
          <t>Future minimum lease commitments under non-cancelable operating leases</t>
        </is>
      </c>
      <c r="B2" s="4" t="inlineStr">
        <is>
          <t xml:space="preserve"> </t>
        </is>
      </c>
      <c r="C2" s="4" t="inlineStr">
        <is>
          <t xml:space="preserve"> </t>
        </is>
      </c>
    </row>
    <row r="3">
      <c r="A3" s="4" t="inlineStr">
        <is>
          <t>2025</t>
        </is>
      </c>
      <c r="B3" s="6" t="n">
        <v>493</v>
      </c>
      <c r="C3" s="4" t="inlineStr">
        <is>
          <t xml:space="preserve"> </t>
        </is>
      </c>
    </row>
    <row r="4">
      <c r="A4" s="4" t="inlineStr">
        <is>
          <t>2026</t>
        </is>
      </c>
      <c r="B4" s="5" t="n">
        <v>121</v>
      </c>
      <c r="C4" s="4" t="inlineStr">
        <is>
          <t xml:space="preserve"> </t>
        </is>
      </c>
    </row>
    <row r="5">
      <c r="A5" s="4" t="inlineStr">
        <is>
          <t>Total operating lease payments</t>
        </is>
      </c>
      <c r="B5" s="5" t="n">
        <v>614</v>
      </c>
      <c r="C5" s="4" t="inlineStr">
        <is>
          <t xml:space="preserve"> </t>
        </is>
      </c>
    </row>
    <row r="6">
      <c r="A6" s="4" t="inlineStr">
        <is>
          <t>Less: imputed interest</t>
        </is>
      </c>
      <c r="B6" s="5" t="n">
        <v>-51</v>
      </c>
      <c r="C6" s="4" t="inlineStr">
        <is>
          <t xml:space="preserve"> </t>
        </is>
      </c>
    </row>
    <row r="7">
      <c r="A7" s="4" t="inlineStr">
        <is>
          <t>Present value of lease Liabilities</t>
        </is>
      </c>
      <c r="B7" s="6" t="n">
        <v>563</v>
      </c>
      <c r="C7" s="6" t="n">
        <v>5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s) $ in Thousands</t>
        </is>
      </c>
      <c r="B1" s="2" t="inlineStr">
        <is>
          <t>12 Months Ended</t>
        </is>
      </c>
    </row>
    <row r="2">
      <c r="B2" s="2" t="inlineStr">
        <is>
          <t>Dec. 31, 2024 USD ($) m²</t>
        </is>
      </c>
    </row>
    <row r="3">
      <c r="A3" s="4" t="inlineStr">
        <is>
          <t>Herzliya [Member]</t>
        </is>
      </c>
      <c r="B3" s="4" t="inlineStr">
        <is>
          <t xml:space="preserve"> </t>
        </is>
      </c>
    </row>
    <row r="4">
      <c r="A4" s="3" t="inlineStr">
        <is>
          <t>Other Commitments [Line Items]</t>
        </is>
      </c>
      <c r="B4" s="4" t="inlineStr">
        <is>
          <t xml:space="preserve"> </t>
        </is>
      </c>
    </row>
    <row r="5">
      <c r="A5" s="4" t="inlineStr">
        <is>
          <t>Area of office and warehousing premise | m²</t>
        </is>
      </c>
      <c r="B5" s="5" t="n">
        <v>1139</v>
      </c>
    </row>
    <row r="6">
      <c r="A6" s="4" t="inlineStr">
        <is>
          <t>Monthly fee | $</t>
        </is>
      </c>
      <c r="B6" s="6" t="n">
        <v>39</v>
      </c>
    </row>
    <row r="7">
      <c r="A7" s="4" t="inlineStr">
        <is>
          <t>U.S. subsidiaries [Member]</t>
        </is>
      </c>
      <c r="B7" s="4" t="inlineStr">
        <is>
          <t xml:space="preserve"> </t>
        </is>
      </c>
    </row>
    <row r="8">
      <c r="A8" s="3" t="inlineStr">
        <is>
          <t>Other Commitments [Line Items]</t>
        </is>
      </c>
      <c r="B8" s="4" t="inlineStr">
        <is>
          <t xml:space="preserve"> </t>
        </is>
      </c>
    </row>
    <row r="9">
      <c r="A9" s="4" t="inlineStr">
        <is>
          <t>Area of office and warehousing premise | m²</t>
        </is>
      </c>
      <c r="B9" s="5" t="n">
        <v>1701</v>
      </c>
    </row>
    <row r="10">
      <c r="A10" s="4" t="inlineStr">
        <is>
          <t>Monthly fee | $</t>
        </is>
      </c>
      <c r="B10" s="6" t="n">
        <v>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RIVATIVE WARRANTS LIABILITY (Details) - USD ($) $ in Thousand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Outstanding at January 1</t>
        </is>
      </c>
      <c r="B4" s="6" t="n">
        <v>0</v>
      </c>
      <c r="C4" s="4" t="inlineStr">
        <is>
          <t xml:space="preserve"> </t>
        </is>
      </c>
      <c r="D4" s="4" t="inlineStr">
        <is>
          <t xml:space="preserve"> </t>
        </is>
      </c>
    </row>
    <row r="5">
      <c r="A5" s="4" t="inlineStr">
        <is>
          <t>Changes in fair value</t>
        </is>
      </c>
      <c r="B5" s="5" t="n">
        <v>-798</v>
      </c>
      <c r="C5" s="6" t="n">
        <v>-2313</v>
      </c>
      <c r="D5" s="6" t="n">
        <v>0</v>
      </c>
    </row>
    <row r="6">
      <c r="A6" s="4" t="inlineStr">
        <is>
          <t>Outstanding at December 31</t>
        </is>
      </c>
      <c r="B6" s="5" t="n">
        <v>202</v>
      </c>
      <c r="C6" s="5" t="n">
        <v>0</v>
      </c>
      <c r="D6" s="4" t="inlineStr">
        <is>
          <t xml:space="preserve"> </t>
        </is>
      </c>
    </row>
    <row r="7">
      <c r="A7" s="4" t="inlineStr">
        <is>
          <t>Investor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Outstanding at January 1</t>
        </is>
      </c>
      <c r="B9" s="5" t="n">
        <v>0</v>
      </c>
      <c r="C9" s="5" t="n">
        <v>0</v>
      </c>
      <c r="D9" s="4" t="inlineStr">
        <is>
          <t xml:space="preserve"> </t>
        </is>
      </c>
    </row>
    <row r="10">
      <c r="A10" s="4" t="inlineStr">
        <is>
          <t>Issued to investors</t>
        </is>
      </c>
      <c r="B10" s="5" t="n">
        <v>1000</v>
      </c>
      <c r="C10" s="5" t="n">
        <v>3786</v>
      </c>
      <c r="D10" s="4" t="inlineStr">
        <is>
          <t xml:space="preserve"> </t>
        </is>
      </c>
    </row>
    <row r="11">
      <c r="A11" s="4" t="inlineStr">
        <is>
          <t>Exercised</t>
        </is>
      </c>
      <c r="B11" s="5" t="n">
        <v>0</v>
      </c>
      <c r="C11" s="5" t="n">
        <v>-1473</v>
      </c>
      <c r="D11" s="4" t="inlineStr">
        <is>
          <t xml:space="preserve"> </t>
        </is>
      </c>
    </row>
    <row r="12">
      <c r="A12" s="4" t="inlineStr">
        <is>
          <t>Changes in fair value</t>
        </is>
      </c>
      <c r="B12" s="5" t="n">
        <v>-798</v>
      </c>
      <c r="C12" s="5" t="n">
        <v>-2313</v>
      </c>
      <c r="D12" s="4" t="inlineStr">
        <is>
          <t xml:space="preserve"> </t>
        </is>
      </c>
    </row>
    <row r="13">
      <c r="A13" s="4" t="inlineStr">
        <is>
          <t>Outstanding at December 31</t>
        </is>
      </c>
      <c r="B13" s="6" t="n">
        <v>202</v>
      </c>
      <c r="C13" s="6" t="n">
        <v>0</v>
      </c>
      <c r="D13" s="6"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WARRANTS LIABILITY - Warrant Issued (Details) - January 19, 2024 Warrants Issued [Member]</t>
        </is>
      </c>
      <c r="B1" s="2" t="inlineStr">
        <is>
          <t>1 Months Ended</t>
        </is>
      </c>
      <c r="C1" s="2" t="inlineStr">
        <is>
          <t>12 Months Ended</t>
        </is>
      </c>
    </row>
    <row r="2">
      <c r="B2" s="2" t="inlineStr">
        <is>
          <t>Jan. 19, 2024</t>
        </is>
      </c>
      <c r="C2" s="2" t="inlineStr">
        <is>
          <t>Dec. 31, 2024</t>
        </is>
      </c>
    </row>
    <row r="3">
      <c r="A3" s="3" t="inlineStr">
        <is>
          <t>Credit Derivatives [Line Items]</t>
        </is>
      </c>
      <c r="B3" s="4" t="inlineStr">
        <is>
          <t xml:space="preserve"> </t>
        </is>
      </c>
      <c r="C3" s="4" t="inlineStr">
        <is>
          <t xml:space="preserve"> </t>
        </is>
      </c>
    </row>
    <row r="4">
      <c r="A4" s="4" t="inlineStr">
        <is>
          <t>Risk-free interest rate</t>
        </is>
      </c>
      <c r="B4" s="12" t="n">
        <v>0.0439</v>
      </c>
      <c r="C4" s="12" t="n">
        <v>0.0416</v>
      </c>
    </row>
    <row r="5">
      <c r="A5" s="4" t="inlineStr">
        <is>
          <t>Dividend yield</t>
        </is>
      </c>
      <c r="B5" s="11" t="n">
        <v>0</v>
      </c>
      <c r="C5" s="11" t="n">
        <v>0</v>
      </c>
    </row>
    <row r="6">
      <c r="A6" s="4" t="inlineStr">
        <is>
          <t>Weighted Average Volatility factor</t>
        </is>
      </c>
      <c r="B6" s="11" t="n">
        <v>2.87</v>
      </c>
      <c r="C6" s="11" t="n">
        <v>1.23</v>
      </c>
    </row>
    <row r="7">
      <c r="A7" s="4" t="inlineStr">
        <is>
          <t>Weighted Average Expected life of the options</t>
        </is>
      </c>
      <c r="B7" s="4" t="inlineStr">
        <is>
          <t>2 years</t>
        </is>
      </c>
      <c r="C7" s="4" t="inlineStr">
        <is>
          <t>1 year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revenues</t>
        </is>
      </c>
      <c r="B3" s="6" t="n">
        <v>444</v>
      </c>
      <c r="C3" s="6" t="n">
        <v>305</v>
      </c>
    </row>
    <row r="4">
      <c r="A4" s="4" t="inlineStr">
        <is>
          <t>Deferred tax liability</t>
        </is>
      </c>
      <c r="B4" s="5" t="n">
        <v>170</v>
      </c>
      <c r="C4" s="5" t="n">
        <v>170</v>
      </c>
    </row>
    <row r="5">
      <c r="A5" s="4" t="inlineStr">
        <is>
          <t>Long- term operating lease liabilities</t>
        </is>
      </c>
      <c r="B5" s="5" t="n">
        <v>118</v>
      </c>
      <c r="C5" s="5" t="n">
        <v>108</v>
      </c>
    </row>
    <row r="6">
      <c r="A6" s="4" t="inlineStr">
        <is>
          <t>Other long-term liabilities</t>
        </is>
      </c>
      <c r="B6" s="6" t="n">
        <v>732</v>
      </c>
      <c r="C6" s="6" t="n">
        <v>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in Thousands</t>
        </is>
      </c>
      <c r="B1" s="2" t="inlineStr">
        <is>
          <t>Dec. 31, 2024 USD ($)</t>
        </is>
      </c>
    </row>
    <row r="2">
      <c r="A2" s="3" t="inlineStr">
        <is>
          <t>Other Commitments [Line Items]</t>
        </is>
      </c>
      <c r="B2" s="4" t="inlineStr">
        <is>
          <t xml:space="preserve"> </t>
        </is>
      </c>
    </row>
    <row r="3">
      <c r="A3" s="4" t="inlineStr">
        <is>
          <t>Bank guarantees</t>
        </is>
      </c>
      <c r="B3" s="6" t="n">
        <v>3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Deferred Tax Assets (Details) - USD ($) $ in Thousands</t>
        </is>
      </c>
      <c r="B1" s="2" t="inlineStr">
        <is>
          <t>Dec. 31, 2024</t>
        </is>
      </c>
      <c r="C1" s="2" t="inlineStr">
        <is>
          <t>Dec. 31, 2023</t>
        </is>
      </c>
    </row>
    <row r="2">
      <c r="A2" s="3" t="inlineStr">
        <is>
          <t>Income Tax [Line Items]</t>
        </is>
      </c>
      <c r="B2" s="4" t="inlineStr">
        <is>
          <t xml:space="preserve"> </t>
        </is>
      </c>
      <c r="C2" s="4" t="inlineStr">
        <is>
          <t xml:space="preserve"> </t>
        </is>
      </c>
    </row>
    <row r="3">
      <c r="A3" s="4" t="inlineStr">
        <is>
          <t>Operating loss carry forwards</t>
        </is>
      </c>
      <c r="B3" s="6" t="n">
        <v>23536</v>
      </c>
      <c r="C3" s="6" t="n">
        <v>24106</v>
      </c>
    </row>
    <row r="4">
      <c r="A4" s="4" t="inlineStr">
        <is>
          <t>Reserves and allowances</t>
        </is>
      </c>
      <c r="B4" s="5" t="n">
        <v>5228</v>
      </c>
      <c r="C4" s="5" t="n">
        <v>4939</v>
      </c>
    </row>
    <row r="5">
      <c r="A5" s="4" t="inlineStr">
        <is>
          <t>Net deferred tax assets before valuation allowance</t>
        </is>
      </c>
      <c r="B5" s="5" t="n">
        <v>28764</v>
      </c>
      <c r="C5" s="5" t="n">
        <v>29045</v>
      </c>
    </row>
    <row r="6">
      <c r="A6" s="4" t="inlineStr">
        <is>
          <t>Valuation allowance</t>
        </is>
      </c>
      <c r="B6" s="5" t="n">
        <v>-27923</v>
      </c>
      <c r="C6" s="5" t="n">
        <v>-28622</v>
      </c>
    </row>
    <row r="7">
      <c r="A7" s="4" t="inlineStr">
        <is>
          <t>Net deferred tax assets</t>
        </is>
      </c>
      <c r="B7" s="5" t="n">
        <v>841</v>
      </c>
      <c r="C7" s="5" t="n">
        <v>423</v>
      </c>
    </row>
    <row r="8">
      <c r="A8" s="4" t="inlineStr">
        <is>
          <t>Domestic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Net deferred tax assets before valuation allowance</t>
        </is>
      </c>
      <c r="B10" s="5" t="n">
        <v>20025</v>
      </c>
      <c r="C10" s="5" t="n">
        <v>21234</v>
      </c>
    </row>
    <row r="11">
      <c r="A11" s="4" t="inlineStr">
        <is>
          <t>Valuation allowance</t>
        </is>
      </c>
      <c r="B11" s="5" t="n">
        <v>-19184</v>
      </c>
      <c r="C11" s="5" t="n">
        <v>-20811</v>
      </c>
    </row>
    <row r="12">
      <c r="A12" s="4" t="inlineStr">
        <is>
          <t>Net deferred tax assets</t>
        </is>
      </c>
      <c r="B12" s="5" t="n">
        <v>841</v>
      </c>
      <c r="C12" s="5" t="n">
        <v>423</v>
      </c>
    </row>
    <row r="13">
      <c r="A13" s="4" t="inlineStr">
        <is>
          <t>Foreign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Net deferred tax assets before valuation allowance</t>
        </is>
      </c>
      <c r="B15" s="5" t="n">
        <v>8739</v>
      </c>
      <c r="C15" s="5" t="n">
        <v>7811</v>
      </c>
    </row>
    <row r="16">
      <c r="A16" s="4" t="inlineStr">
        <is>
          <t>Valuation allowance</t>
        </is>
      </c>
      <c r="B16" s="5" t="n">
        <v>-8739</v>
      </c>
      <c r="C16" s="5" t="n">
        <v>-7811</v>
      </c>
    </row>
    <row r="17">
      <c r="A17" s="4" t="inlineStr">
        <is>
          <t>Deferred Tax Liabilities, Net</t>
        </is>
      </c>
      <c r="B17" s="6" t="n">
        <v>0</v>
      </c>
      <c r="C1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2792</v>
      </c>
      <c r="C4" s="6" t="n">
        <v>-1880</v>
      </c>
      <c r="D4" s="6" t="n">
        <v>-7013</v>
      </c>
    </row>
    <row r="5">
      <c r="A5" s="4" t="inlineStr">
        <is>
          <t>Foreign</t>
        </is>
      </c>
      <c r="B5" s="5" t="n">
        <v>-2549</v>
      </c>
      <c r="C5" s="5" t="n">
        <v>-2142</v>
      </c>
      <c r="D5" s="5" t="n">
        <v>-743</v>
      </c>
    </row>
    <row r="6">
      <c r="A6" s="4" t="inlineStr">
        <is>
          <t>Income (loss) before income taxes</t>
        </is>
      </c>
      <c r="B6" s="6" t="n">
        <v>243</v>
      </c>
      <c r="C6" s="6" t="n">
        <v>-4022</v>
      </c>
      <c r="D6" s="6" t="n">
        <v>-7756</v>
      </c>
    </row>
    <row r="7">
      <c r="A7" s="4" t="inlineStr">
        <is>
          <t>Statutory tax rate in Israel</t>
        </is>
      </c>
      <c r="B7" s="11" t="n">
        <v>0.23</v>
      </c>
      <c r="C7" s="11" t="n">
        <v>0.23</v>
      </c>
      <c r="D7" s="11" t="n">
        <v>0.23</v>
      </c>
    </row>
    <row r="8">
      <c r="A8" s="4" t="inlineStr">
        <is>
          <t>Theoretical tax expenses(income)</t>
        </is>
      </c>
      <c r="B8" s="6" t="n">
        <v>56</v>
      </c>
      <c r="C8" s="6" t="n">
        <v>-925</v>
      </c>
      <c r="D8" s="6" t="n">
        <v>-1784</v>
      </c>
    </row>
    <row r="9">
      <c r="A9" s="4" t="inlineStr">
        <is>
          <t>Changes in valuation allowance</t>
        </is>
      </c>
      <c r="B9" s="5" t="n">
        <v>-601</v>
      </c>
      <c r="C9" s="5" t="n">
        <v>943</v>
      </c>
      <c r="D9" s="5" t="n">
        <v>1185</v>
      </c>
    </row>
    <row r="10">
      <c r="A10" s="4" t="inlineStr">
        <is>
          <t>Changes in foreign currency exchange rate</t>
        </is>
      </c>
      <c r="B10" s="5" t="n">
        <v>315</v>
      </c>
      <c r="C10" s="5" t="n">
        <v>527</v>
      </c>
      <c r="D10" s="5" t="n">
        <v>507</v>
      </c>
    </row>
    <row r="11">
      <c r="A11" s="4" t="inlineStr">
        <is>
          <t>Different tax rates</t>
        </is>
      </c>
      <c r="B11" s="5" t="n">
        <v>-89</v>
      </c>
      <c r="C11" s="5" t="n">
        <v>-82</v>
      </c>
      <c r="D11" s="5" t="n">
        <v>-26</v>
      </c>
    </row>
    <row r="12">
      <c r="A12" s="4" t="inlineStr">
        <is>
          <t>Non-deductible expenses and other differences</t>
        </is>
      </c>
      <c r="B12" s="5" t="n">
        <v>-99</v>
      </c>
      <c r="C12" s="5" t="n">
        <v>-463</v>
      </c>
      <c r="D12" s="5" t="n">
        <v>-181</v>
      </c>
    </row>
    <row r="13">
      <c r="A13" s="4" t="inlineStr">
        <is>
          <t>Actual income tax expenses (income)</t>
        </is>
      </c>
      <c r="B13" s="6" t="n">
        <v>-418</v>
      </c>
      <c r="C13" s="6" t="n">
        <v>0</v>
      </c>
      <c r="D13" s="6" t="n">
        <v>-29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Total consideration</t>
        </is>
      </c>
      <c r="B4" s="6" t="n">
        <v>2922</v>
      </c>
      <c r="C4" s="6" t="n">
        <v>1393</v>
      </c>
      <c r="D4" s="6" t="n">
        <v>6389</v>
      </c>
    </row>
    <row r="5">
      <c r="A5" s="4" t="inlineStr">
        <is>
          <t>Share issuance expenses</t>
        </is>
      </c>
      <c r="B5" s="6" t="n">
        <v>218</v>
      </c>
      <c r="C5" s="6" t="n">
        <v>113</v>
      </c>
      <c r="D5" s="6" t="n">
        <v>54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orporate tax rate (as a percent)</t>
        </is>
      </c>
      <c r="B4" s="11" t="n">
        <v>0.23</v>
      </c>
      <c r="C4" s="11" t="n">
        <v>0.23</v>
      </c>
      <c r="D4" s="11" t="n">
        <v>0.23</v>
      </c>
    </row>
    <row r="5">
      <c r="A5" s="4" t="inlineStr">
        <is>
          <t>Deferred Tax Assets, Valuation Allowance</t>
        </is>
      </c>
      <c r="B5" s="6" t="n">
        <v>27923</v>
      </c>
      <c r="C5" s="6" t="n">
        <v>28622</v>
      </c>
      <c r="D5" s="4" t="inlineStr">
        <is>
          <t xml:space="preserve"> </t>
        </is>
      </c>
    </row>
    <row r="6">
      <c r="A6" s="4" t="inlineStr">
        <is>
          <t>Israel [Member]</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Corporate tax rate (as a percent)</t>
        </is>
      </c>
      <c r="B8" s="11" t="n">
        <v>0.23</v>
      </c>
      <c r="C8" s="11" t="n">
        <v>0.23</v>
      </c>
      <c r="D8" s="4" t="inlineStr">
        <is>
          <t xml:space="preserve"> </t>
        </is>
      </c>
    </row>
    <row r="9">
      <c r="A9" s="4" t="inlineStr">
        <is>
          <t>US [Member]</t>
        </is>
      </c>
      <c r="B9" s="4" t="inlineStr">
        <is>
          <t xml:space="preserve"> </t>
        </is>
      </c>
      <c r="C9" s="4" t="inlineStr">
        <is>
          <t xml:space="preserve"> </t>
        </is>
      </c>
      <c r="D9" s="4" t="inlineStr">
        <is>
          <t xml:space="preserve"> </t>
        </is>
      </c>
    </row>
    <row r="10">
      <c r="A10" s="3" t="inlineStr">
        <is>
          <t>Income Tax [Line Items]</t>
        </is>
      </c>
      <c r="B10" s="4" t="inlineStr">
        <is>
          <t xml:space="preserve"> </t>
        </is>
      </c>
      <c r="C10" s="4" t="inlineStr">
        <is>
          <t xml:space="preserve"> </t>
        </is>
      </c>
      <c r="D10" s="4" t="inlineStr">
        <is>
          <t xml:space="preserve"> </t>
        </is>
      </c>
    </row>
    <row r="11">
      <c r="A11" s="4" t="inlineStr">
        <is>
          <t>Corporate tax rate (as a percent)</t>
        </is>
      </c>
      <c r="B11" s="11" t="n">
        <v>0.21</v>
      </c>
      <c r="C11" s="11" t="n">
        <v>0.21</v>
      </c>
      <c r="D11" s="4" t="inlineStr">
        <is>
          <t xml:space="preserve"> </t>
        </is>
      </c>
    </row>
    <row r="12">
      <c r="A12" s="4" t="inlineStr">
        <is>
          <t>CA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State tax rate</t>
        </is>
      </c>
      <c r="B14" s="12" t="n">
        <v>0.08840000000000001</v>
      </c>
      <c r="C14" s="4" t="inlineStr">
        <is>
          <t xml:space="preserve"> </t>
        </is>
      </c>
      <c r="D14" s="4" t="inlineStr">
        <is>
          <t xml:space="preserve"> </t>
        </is>
      </c>
    </row>
    <row r="15">
      <c r="A15" s="4" t="inlineStr">
        <is>
          <t>NY [Member]</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State tax rate</t>
        </is>
      </c>
      <c r="B17" s="12" t="n">
        <v>0.065</v>
      </c>
      <c r="C17" s="4" t="inlineStr">
        <is>
          <t xml:space="preserve"> </t>
        </is>
      </c>
      <c r="D17" s="4" t="inlineStr">
        <is>
          <t xml:space="preserve"> </t>
        </is>
      </c>
    </row>
    <row r="18">
      <c r="A18" s="4" t="inlineStr">
        <is>
          <t>NYC [Member]</t>
        </is>
      </c>
      <c r="B18" s="4" t="inlineStr">
        <is>
          <t xml:space="preserve"> </t>
        </is>
      </c>
      <c r="C18" s="4" t="inlineStr">
        <is>
          <t xml:space="preserve"> </t>
        </is>
      </c>
      <c r="D18" s="4" t="inlineStr">
        <is>
          <t xml:space="preserve"> </t>
        </is>
      </c>
    </row>
    <row r="19">
      <c r="A19" s="3" t="inlineStr">
        <is>
          <t>Income Tax [Line Items]</t>
        </is>
      </c>
      <c r="B19" s="4" t="inlineStr">
        <is>
          <t xml:space="preserve"> </t>
        </is>
      </c>
      <c r="C19" s="4" t="inlineStr">
        <is>
          <t xml:space="preserve"> </t>
        </is>
      </c>
      <c r="D19" s="4" t="inlineStr">
        <is>
          <t xml:space="preserve"> </t>
        </is>
      </c>
    </row>
    <row r="20">
      <c r="A20" s="4" t="inlineStr">
        <is>
          <t>State tax rate</t>
        </is>
      </c>
      <c r="B20" s="12" t="n">
        <v>0.065</v>
      </c>
      <c r="C20" s="4" t="inlineStr">
        <is>
          <t xml:space="preserve"> </t>
        </is>
      </c>
      <c r="D20" s="4" t="inlineStr">
        <is>
          <t xml:space="preserve"> </t>
        </is>
      </c>
    </row>
    <row r="21">
      <c r="A21" s="4" t="inlineStr">
        <is>
          <t>Domestic [Member]</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Deferred Tax Assets, Valuation Allowance</t>
        </is>
      </c>
      <c r="B23" s="6" t="n">
        <v>19184</v>
      </c>
      <c r="C23" s="6" t="n">
        <v>20811</v>
      </c>
      <c r="D23" s="4" t="inlineStr">
        <is>
          <t xml:space="preserve"> </t>
        </is>
      </c>
    </row>
    <row r="24">
      <c r="A24" s="4" t="inlineStr">
        <is>
          <t>Domestic [Member] | Capital Loss Carryforward [Member]</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Other carryforward</t>
        </is>
      </c>
      <c r="B26" s="5" t="n">
        <v>14570</v>
      </c>
      <c r="C26" s="4" t="inlineStr">
        <is>
          <t xml:space="preserve"> </t>
        </is>
      </c>
      <c r="D26" s="4" t="inlineStr">
        <is>
          <t xml:space="preserve"> </t>
        </is>
      </c>
    </row>
    <row r="27">
      <c r="A27" s="4" t="inlineStr">
        <is>
          <t>Foreign [Member]</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Operating loss carryforward</t>
        </is>
      </c>
      <c r="B29" s="5" t="n">
        <v>27955</v>
      </c>
      <c r="C29" s="4" t="inlineStr">
        <is>
          <t xml:space="preserve"> </t>
        </is>
      </c>
      <c r="D29" s="4" t="inlineStr">
        <is>
          <t xml:space="preserve"> </t>
        </is>
      </c>
    </row>
    <row r="30">
      <c r="A30" s="4" t="inlineStr">
        <is>
          <t>Deferred Tax Assets, Valuation Allowance</t>
        </is>
      </c>
      <c r="B30" s="5" t="n">
        <v>8739</v>
      </c>
      <c r="C30" s="6" t="n">
        <v>7811</v>
      </c>
      <c r="D30" s="4" t="inlineStr">
        <is>
          <t xml:space="preserve"> </t>
        </is>
      </c>
    </row>
    <row r="31">
      <c r="A31" s="4" t="inlineStr">
        <is>
          <t>Parent Company [Member] | Foreign [Member]</t>
        </is>
      </c>
      <c r="B31" s="4" t="inlineStr">
        <is>
          <t xml:space="preserve"> </t>
        </is>
      </c>
      <c r="C31" s="4" t="inlineStr">
        <is>
          <t xml:space="preserve"> </t>
        </is>
      </c>
      <c r="D31" s="4" t="inlineStr">
        <is>
          <t xml:space="preserve"> </t>
        </is>
      </c>
    </row>
    <row r="32">
      <c r="A32" s="3" t="inlineStr">
        <is>
          <t>Income Tax [Line Items]</t>
        </is>
      </c>
      <c r="B32" s="4" t="inlineStr">
        <is>
          <t xml:space="preserve"> </t>
        </is>
      </c>
      <c r="C32" s="4" t="inlineStr">
        <is>
          <t xml:space="preserve"> </t>
        </is>
      </c>
      <c r="D32" s="4" t="inlineStr">
        <is>
          <t xml:space="preserve"> </t>
        </is>
      </c>
    </row>
    <row r="33">
      <c r="A33" s="4" t="inlineStr">
        <is>
          <t>Other carryforward</t>
        </is>
      </c>
      <c r="B33" s="5" t="n">
        <v>841</v>
      </c>
      <c r="C33" s="4" t="inlineStr">
        <is>
          <t xml:space="preserve"> </t>
        </is>
      </c>
      <c r="D33" s="4" t="inlineStr">
        <is>
          <t xml:space="preserve"> </t>
        </is>
      </c>
    </row>
    <row r="34">
      <c r="A34" s="4" t="inlineStr">
        <is>
          <t>Operating loss carryforward</t>
        </is>
      </c>
      <c r="B34" s="5" t="n">
        <v>69482</v>
      </c>
      <c r="C34" s="4" t="inlineStr">
        <is>
          <t xml:space="preserve"> </t>
        </is>
      </c>
      <c r="D34" s="4" t="inlineStr">
        <is>
          <t xml:space="preserve"> </t>
        </is>
      </c>
    </row>
    <row r="35">
      <c r="A35" s="4" t="inlineStr">
        <is>
          <t>Deferred Tax Assets, Valuation Allowance</t>
        </is>
      </c>
      <c r="B35" s="6" t="n">
        <v>27923</v>
      </c>
      <c r="C35" s="4" t="inlineStr">
        <is>
          <t xml:space="preserve"> </t>
        </is>
      </c>
      <c r="D35"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6" customWidth="1" min="3" max="3"/>
    <col width="25" customWidth="1" min="4" max="4"/>
    <col width="25" customWidth="1" min="5" max="5"/>
  </cols>
  <sheetData>
    <row r="1">
      <c r="A1" s="1" t="inlineStr">
        <is>
          <t>SHARE CAPITAL - Black-Scholes Option Valuation Model (Details)</t>
        </is>
      </c>
      <c r="B1" s="2" t="inlineStr">
        <is>
          <t>1 Months Ended</t>
        </is>
      </c>
      <c r="C1" s="2" t="inlineStr">
        <is>
          <t>12 Months Ended</t>
        </is>
      </c>
    </row>
    <row r="2">
      <c r="B2" s="2" t="inlineStr">
        <is>
          <t>Apr. 16, 2024</t>
        </is>
      </c>
      <c r="C2" s="2" t="inlineStr">
        <is>
          <t>Dec. 31, 2024</t>
        </is>
      </c>
      <c r="D2" s="2" t="inlineStr">
        <is>
          <t>Dec. 31, 2023</t>
        </is>
      </c>
      <c r="E2" s="2" t="inlineStr">
        <is>
          <t>Dec. 31, 2022</t>
        </is>
      </c>
    </row>
    <row r="3">
      <c r="A3" s="4" t="inlineStr">
        <is>
          <t>Black Scholes Valuation Model [Member]</t>
        </is>
      </c>
      <c r="B3" s="4" t="inlineStr">
        <is>
          <t xml:space="preserve"> </t>
        </is>
      </c>
      <c r="C3" s="4" t="inlineStr">
        <is>
          <t xml:space="preserve"> </t>
        </is>
      </c>
      <c r="D3" s="4" t="inlineStr">
        <is>
          <t xml:space="preserve"> </t>
        </is>
      </c>
      <c r="E3" s="4" t="inlineStr">
        <is>
          <t xml:space="preserve"> </t>
        </is>
      </c>
    </row>
    <row r="4">
      <c r="A4" s="3" t="inlineStr">
        <is>
          <t>Credit Derivatives [Line Items]</t>
        </is>
      </c>
      <c r="B4" s="4" t="inlineStr">
        <is>
          <t xml:space="preserve"> </t>
        </is>
      </c>
      <c r="C4" s="4" t="inlineStr">
        <is>
          <t xml:space="preserve"> </t>
        </is>
      </c>
      <c r="D4" s="4" t="inlineStr">
        <is>
          <t xml:space="preserve"> </t>
        </is>
      </c>
      <c r="E4" s="4" t="inlineStr">
        <is>
          <t xml:space="preserve"> </t>
        </is>
      </c>
    </row>
    <row r="5">
      <c r="A5" s="4" t="inlineStr">
        <is>
          <t>Weighted Average Risk-free interest rate</t>
        </is>
      </c>
      <c r="B5" s="4" t="inlineStr">
        <is>
          <t xml:space="preserve"> </t>
        </is>
      </c>
      <c r="C5" s="11" t="n">
        <v>0</v>
      </c>
      <c r="D5" s="12" t="n">
        <v>0.0384</v>
      </c>
      <c r="E5" s="12" t="n">
        <v>0.0284</v>
      </c>
    </row>
    <row r="6">
      <c r="A6" s="4" t="inlineStr">
        <is>
          <t>Dividend yield</t>
        </is>
      </c>
      <c r="B6" s="4" t="inlineStr">
        <is>
          <t xml:space="preserve"> </t>
        </is>
      </c>
      <c r="C6" s="11" t="n">
        <v>0</v>
      </c>
      <c r="D6" s="11" t="n">
        <v>0</v>
      </c>
      <c r="E6" s="11" t="n">
        <v>0</v>
      </c>
    </row>
    <row r="7">
      <c r="A7" s="4" t="inlineStr">
        <is>
          <t>Weighted Average Volatility factor</t>
        </is>
      </c>
      <c r="B7" s="4" t="inlineStr">
        <is>
          <t xml:space="preserve"> </t>
        </is>
      </c>
      <c r="C7" s="11" t="n">
        <v>0</v>
      </c>
      <c r="D7" s="11" t="n">
        <v>0.91</v>
      </c>
      <c r="E7" s="11" t="n">
        <v>0.74</v>
      </c>
    </row>
    <row r="8">
      <c r="A8" s="4" t="inlineStr">
        <is>
          <t>Weighted Average Expected life of the options</t>
        </is>
      </c>
      <c r="B8" s="4" t="inlineStr">
        <is>
          <t xml:space="preserve"> </t>
        </is>
      </c>
      <c r="C8" s="4" t="inlineStr">
        <is>
          <t>0 years</t>
        </is>
      </c>
      <c r="D8" s="4" t="inlineStr">
        <is>
          <t>4 years 6 months 10 days</t>
        </is>
      </c>
      <c r="E8" s="4" t="inlineStr">
        <is>
          <t>6 years 7 months 20 days</t>
        </is>
      </c>
    </row>
    <row r="9">
      <c r="A9" s="4" t="inlineStr">
        <is>
          <t>Warrants Issued On April 16, 2024 [Member]</t>
        </is>
      </c>
      <c r="B9" s="4" t="inlineStr">
        <is>
          <t xml:space="preserve"> </t>
        </is>
      </c>
      <c r="C9" s="4" t="inlineStr">
        <is>
          <t xml:space="preserve"> </t>
        </is>
      </c>
      <c r="D9" s="4" t="inlineStr">
        <is>
          <t xml:space="preserve"> </t>
        </is>
      </c>
      <c r="E9" s="4" t="inlineStr">
        <is>
          <t xml:space="preserve"> </t>
        </is>
      </c>
    </row>
    <row r="10">
      <c r="A10" s="3" t="inlineStr">
        <is>
          <t>Credit Derivatives [Line Items]</t>
        </is>
      </c>
      <c r="B10" s="4" t="inlineStr">
        <is>
          <t xml:space="preserve"> </t>
        </is>
      </c>
      <c r="C10" s="4" t="inlineStr">
        <is>
          <t xml:space="preserve"> </t>
        </is>
      </c>
      <c r="D10" s="4" t="inlineStr">
        <is>
          <t xml:space="preserve"> </t>
        </is>
      </c>
      <c r="E10" s="4" t="inlineStr">
        <is>
          <t xml:space="preserve"> </t>
        </is>
      </c>
    </row>
    <row r="11">
      <c r="A11" s="4" t="inlineStr">
        <is>
          <t>Weighted Average Risk-free interest rate</t>
        </is>
      </c>
      <c r="B11" s="12" t="n">
        <v>0.0469</v>
      </c>
      <c r="C11" s="4" t="inlineStr">
        <is>
          <t xml:space="preserve"> </t>
        </is>
      </c>
      <c r="D11" s="4" t="inlineStr">
        <is>
          <t xml:space="preserve"> </t>
        </is>
      </c>
      <c r="E11" s="4" t="inlineStr">
        <is>
          <t xml:space="preserve"> </t>
        </is>
      </c>
    </row>
    <row r="12">
      <c r="A12" s="4" t="inlineStr">
        <is>
          <t>Dividend yield</t>
        </is>
      </c>
      <c r="B12" s="11" t="n">
        <v>0</v>
      </c>
      <c r="C12" s="4" t="inlineStr">
        <is>
          <t xml:space="preserve"> </t>
        </is>
      </c>
      <c r="D12" s="4" t="inlineStr">
        <is>
          <t xml:space="preserve"> </t>
        </is>
      </c>
      <c r="E12" s="4" t="inlineStr">
        <is>
          <t xml:space="preserve"> </t>
        </is>
      </c>
    </row>
    <row r="13">
      <c r="A13" s="4" t="inlineStr">
        <is>
          <t>Weighted Average Volatility factor</t>
        </is>
      </c>
      <c r="B13" s="11" t="n">
        <v>2.21</v>
      </c>
      <c r="C13" s="4" t="inlineStr">
        <is>
          <t xml:space="preserve"> </t>
        </is>
      </c>
      <c r="D13" s="4" t="inlineStr">
        <is>
          <t xml:space="preserve"> </t>
        </is>
      </c>
      <c r="E13" s="4" t="inlineStr">
        <is>
          <t xml:space="preserve"> </t>
        </is>
      </c>
    </row>
    <row r="14">
      <c r="A14" s="4" t="inlineStr">
        <is>
          <t>Weighted Average Expected life of the options</t>
        </is>
      </c>
      <c r="B14" s="4" t="inlineStr">
        <is>
          <t>5 years</t>
        </is>
      </c>
      <c r="C14" s="4" t="inlineStr">
        <is>
          <t xml:space="preserve"> </t>
        </is>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HARE CAPITAL - Stock Option Activity (Details) - $ / shares</t>
        </is>
      </c>
      <c r="B1" s="2" t="inlineStr">
        <is>
          <t>12 Months Ended</t>
        </is>
      </c>
    </row>
    <row r="2">
      <c r="B2" s="2" t="inlineStr">
        <is>
          <t>Dec. 31, 2024</t>
        </is>
      </c>
      <c r="C2" s="2" t="inlineStr">
        <is>
          <t>Dec. 31, 2023</t>
        </is>
      </c>
      <c r="D2" s="2" t="inlineStr">
        <is>
          <t>Dec. 31, 2022</t>
        </is>
      </c>
    </row>
    <row r="3">
      <c r="A3" s="3" t="inlineStr">
        <is>
          <t>Shares Under Options</t>
        </is>
      </c>
      <c r="B3" s="4" t="inlineStr">
        <is>
          <t xml:space="preserve"> </t>
        </is>
      </c>
      <c r="C3" s="4" t="inlineStr">
        <is>
          <t xml:space="preserve"> </t>
        </is>
      </c>
      <c r="D3" s="4" t="inlineStr">
        <is>
          <t xml:space="preserve"> </t>
        </is>
      </c>
    </row>
    <row r="4">
      <c r="A4" s="4" t="inlineStr">
        <is>
          <t>Outstanding at beginning of year</t>
        </is>
      </c>
      <c r="B4" s="5" t="n">
        <v>41109</v>
      </c>
      <c r="C4" s="5" t="n">
        <v>40552</v>
      </c>
      <c r="D4" s="5" t="n">
        <v>1069</v>
      </c>
    </row>
    <row r="5">
      <c r="A5" s="4" t="inlineStr">
        <is>
          <t>Granted</t>
        </is>
      </c>
      <c r="B5" s="5" t="n">
        <v>0</v>
      </c>
      <c r="C5" s="5" t="n">
        <v>1100</v>
      </c>
      <c r="D5" s="5" t="n">
        <v>40047</v>
      </c>
    </row>
    <row r="6">
      <c r="A6" s="4" t="inlineStr">
        <is>
          <t>Exercised</t>
        </is>
      </c>
      <c r="B6" s="5" t="n">
        <v>0</v>
      </c>
      <c r="C6" s="5" t="n">
        <v>-13</v>
      </c>
      <c r="D6" s="5" t="n">
        <v>-83</v>
      </c>
    </row>
    <row r="7">
      <c r="A7" s="4" t="inlineStr">
        <is>
          <t>Canceled and forfeited</t>
        </is>
      </c>
      <c r="B7" s="5" t="n">
        <v>-271</v>
      </c>
      <c r="C7" s="5" t="n">
        <v>-530</v>
      </c>
      <c r="D7" s="5" t="n">
        <v>-481</v>
      </c>
    </row>
    <row r="8">
      <c r="A8" s="4" t="inlineStr">
        <is>
          <t>Outstanding at end of year</t>
        </is>
      </c>
      <c r="B8" s="5" t="n">
        <v>40838</v>
      </c>
      <c r="C8" s="5" t="n">
        <v>41109</v>
      </c>
      <c r="D8" s="5" t="n">
        <v>40552</v>
      </c>
    </row>
    <row r="9">
      <c r="A9" s="4" t="inlineStr">
        <is>
          <t>Exercisable at end of year</t>
        </is>
      </c>
      <c r="B9" s="5" t="n">
        <v>30579</v>
      </c>
      <c r="C9" s="5" t="n">
        <v>20849</v>
      </c>
      <c r="D9" s="5" t="n">
        <v>10680</v>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of year</t>
        </is>
      </c>
      <c r="B11" s="10" t="n">
        <v>70.2</v>
      </c>
      <c r="C11" s="10" t="n">
        <v>71.59999999999999</v>
      </c>
      <c r="D11" s="6" t="n">
        <v>246</v>
      </c>
    </row>
    <row r="12">
      <c r="A12" s="4" t="inlineStr">
        <is>
          <t>Granted</t>
        </is>
      </c>
      <c r="B12" s="5" t="n">
        <v>0</v>
      </c>
      <c r="C12" s="13" t="n">
        <v>20.6</v>
      </c>
      <c r="D12" s="5" t="n">
        <v>65</v>
      </c>
    </row>
    <row r="13">
      <c r="A13" s="4" t="inlineStr">
        <is>
          <t>Exercised</t>
        </is>
      </c>
      <c r="B13" s="5" t="n">
        <v>0</v>
      </c>
      <c r="C13" s="5" t="n">
        <v>20</v>
      </c>
      <c r="D13" s="5" t="n">
        <v>20</v>
      </c>
    </row>
    <row r="14">
      <c r="A14" s="4" t="inlineStr">
        <is>
          <t>Canceled and forfeited</t>
        </is>
      </c>
      <c r="B14" s="14" t="n">
        <v>62.88</v>
      </c>
      <c r="C14" s="13" t="n">
        <v>83.40000000000001</v>
      </c>
      <c r="D14" s="13" t="n">
        <v>75.8</v>
      </c>
    </row>
    <row r="15">
      <c r="A15" s="4" t="inlineStr">
        <is>
          <t>Outstanding at end of year</t>
        </is>
      </c>
      <c r="B15" s="14" t="n">
        <v>70.20999999999999</v>
      </c>
      <c r="C15" s="13" t="n">
        <v>70.2</v>
      </c>
      <c r="D15" s="13" t="n">
        <v>71.59999999999999</v>
      </c>
    </row>
    <row r="16">
      <c r="A16" s="4" t="inlineStr">
        <is>
          <t>Exercisable at end of year</t>
        </is>
      </c>
      <c r="B16" s="8" t="n">
        <v>72.38</v>
      </c>
      <c r="C16" s="6" t="n">
        <v>76</v>
      </c>
      <c r="D16" s="6" t="n">
        <v>8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 CAPITAL - Non-vested Options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Non-vested at beginning of year</t>
        </is>
      </c>
      <c r="B4" s="5" t="n">
        <v>20260</v>
      </c>
      <c r="C4" s="5" t="n">
        <v>29873</v>
      </c>
      <c r="D4" s="5" t="n">
        <v>272</v>
      </c>
    </row>
    <row r="5">
      <c r="A5" s="4" t="inlineStr">
        <is>
          <t>Granted</t>
        </is>
      </c>
      <c r="B5" s="5" t="n">
        <v>0</v>
      </c>
      <c r="C5" s="5" t="n">
        <v>1100</v>
      </c>
      <c r="D5" s="5" t="n">
        <v>40047</v>
      </c>
    </row>
    <row r="6">
      <c r="A6" s="4" t="inlineStr">
        <is>
          <t>Vested</t>
        </is>
      </c>
      <c r="B6" s="5" t="n">
        <v>-9822</v>
      </c>
      <c r="C6" s="5" t="n">
        <v>-10249</v>
      </c>
      <c r="D6" s="5" t="n">
        <v>-9965</v>
      </c>
    </row>
    <row r="7">
      <c r="A7" s="4" t="inlineStr">
        <is>
          <t>Forfeited and canceled</t>
        </is>
      </c>
      <c r="B7" s="5" t="n">
        <v>-179</v>
      </c>
      <c r="C7" s="5" t="n">
        <v>-464</v>
      </c>
      <c r="D7" s="5" t="n">
        <v>-481</v>
      </c>
    </row>
    <row r="8">
      <c r="A8" s="4" t="inlineStr">
        <is>
          <t>Non-vested at end of year</t>
        </is>
      </c>
      <c r="B8" s="5" t="n">
        <v>10259</v>
      </c>
      <c r="C8" s="5" t="n">
        <v>20260</v>
      </c>
      <c r="D8" s="5" t="n">
        <v>29873</v>
      </c>
    </row>
    <row r="9">
      <c r="A9" s="3" t="inlineStr">
        <is>
          <t>Weighted-average grant-date fair value</t>
        </is>
      </c>
      <c r="B9" s="4" t="inlineStr">
        <is>
          <t xml:space="preserve"> </t>
        </is>
      </c>
      <c r="C9" s="4" t="inlineStr">
        <is>
          <t xml:space="preserve"> </t>
        </is>
      </c>
      <c r="D9" s="4" t="inlineStr">
        <is>
          <t xml:space="preserve"> </t>
        </is>
      </c>
    </row>
    <row r="10">
      <c r="A10" s="4" t="inlineStr">
        <is>
          <t>Non-vested at beginning of year</t>
        </is>
      </c>
      <c r="B10" s="8" t="n">
        <v>64.06999999999999</v>
      </c>
      <c r="C10" s="10" t="n">
        <v>70.2</v>
      </c>
      <c r="D10" s="6" t="n">
        <v>214</v>
      </c>
    </row>
    <row r="11">
      <c r="A11" s="4" t="inlineStr">
        <is>
          <t>Granted</t>
        </is>
      </c>
      <c r="B11" s="5" t="n">
        <v>0</v>
      </c>
      <c r="C11" s="13" t="n">
        <v>24.6</v>
      </c>
      <c r="D11" s="5" t="n">
        <v>65</v>
      </c>
    </row>
    <row r="12">
      <c r="A12" s="4" t="inlineStr">
        <is>
          <t>Vested</t>
        </is>
      </c>
      <c r="B12" s="14" t="n">
        <v>64.91</v>
      </c>
      <c r="C12" s="13" t="n">
        <v>69.2</v>
      </c>
      <c r="D12" s="13" t="n">
        <v>78.8</v>
      </c>
    </row>
    <row r="13">
      <c r="A13" s="4" t="inlineStr">
        <is>
          <t>Forfeited and canceled</t>
        </is>
      </c>
      <c r="B13" s="14" t="n">
        <v>37.75</v>
      </c>
      <c r="C13" s="13" t="n">
        <v>73.59999999999999</v>
      </c>
      <c r="D13" s="13" t="n">
        <v>75.8</v>
      </c>
    </row>
    <row r="14">
      <c r="A14" s="4" t="inlineStr">
        <is>
          <t>Non-vested at end of period</t>
        </is>
      </c>
      <c r="B14" s="8" t="n">
        <v>63.73</v>
      </c>
      <c r="C14" s="8" t="n">
        <v>64.06999999999999</v>
      </c>
      <c r="D14" s="10" t="n">
        <v>70.2</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llocation of the stock-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harge</t>
        </is>
      </c>
      <c r="B4" s="6" t="n">
        <v>402</v>
      </c>
      <c r="C4" s="6" t="n">
        <v>243</v>
      </c>
      <c r="D4" s="6" t="n">
        <v>138</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charge</t>
        </is>
      </c>
      <c r="B7" s="5" t="n">
        <v>4</v>
      </c>
      <c r="C7" s="5" t="n">
        <v>13</v>
      </c>
      <c r="D7" s="5" t="n">
        <v>17</v>
      </c>
    </row>
    <row r="8">
      <c r="A8" s="4" t="inlineStr">
        <is>
          <t>Research and development expense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charge</t>
        </is>
      </c>
      <c r="B10" s="5" t="n">
        <v>133</v>
      </c>
      <c r="C10" s="5" t="n">
        <v>95</v>
      </c>
      <c r="D10" s="5" t="n">
        <v>67</v>
      </c>
    </row>
    <row r="11">
      <c r="A11" s="4" t="inlineStr">
        <is>
          <t>Selling and marketing expense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charge</t>
        </is>
      </c>
      <c r="B13" s="5" t="n">
        <v>9</v>
      </c>
      <c r="C13" s="5" t="n">
        <v>7</v>
      </c>
      <c r="D13" s="5" t="n">
        <v>7</v>
      </c>
    </row>
    <row r="14">
      <c r="A14" s="4" t="inlineStr">
        <is>
          <t>General and administrative expense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charge</t>
        </is>
      </c>
      <c r="B16" s="5" t="n">
        <v>175</v>
      </c>
      <c r="C16" s="5" t="n">
        <v>128</v>
      </c>
      <c r="D16" s="5" t="n">
        <v>47</v>
      </c>
    </row>
    <row r="17">
      <c r="A17" s="4" t="inlineStr">
        <is>
          <t>Other expenses, net [Member]</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tock-based compensation charge</t>
        </is>
      </c>
      <c r="B19" s="6" t="n">
        <v>81</v>
      </c>
      <c r="C19" s="6" t="n">
        <v>0</v>
      </c>
      <c r="D19" s="6" t="n">
        <v>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SHARE CAPITAL - Options Outstanding and Exercisable (Details) $ / shares in Units, $ in Thousands</t>
        </is>
      </c>
      <c r="B1" s="2" t="inlineStr">
        <is>
          <t>12 Months Ended</t>
        </is>
      </c>
    </row>
    <row r="2">
      <c r="B2" s="2" t="inlineStr">
        <is>
          <t>Dec. 31, 2024 USD ($) $ / shares shares</t>
        </is>
      </c>
    </row>
    <row r="3">
      <c r="A3" s="3" t="inlineStr">
        <is>
          <t>Share-based Payment Arrangement, Option, Exercise Price Range [Line Items]</t>
        </is>
      </c>
      <c r="B3" s="4" t="inlineStr">
        <is>
          <t xml:space="preserve"> </t>
        </is>
      </c>
    </row>
    <row r="4">
      <c r="A4" s="4" t="inlineStr">
        <is>
          <t>Number of options outstanding</t>
        </is>
      </c>
      <c r="B4" s="5" t="n">
        <v>40838</v>
      </c>
    </row>
    <row r="5">
      <c r="A5" s="4" t="inlineStr">
        <is>
          <t>Aggregate intrinsic value | $</t>
        </is>
      </c>
      <c r="B5" s="6" t="n">
        <v>0</v>
      </c>
    </row>
    <row r="6">
      <c r="A6" s="4" t="inlineStr">
        <is>
          <t>Number of options exercisable</t>
        </is>
      </c>
      <c r="B6" s="5" t="n">
        <v>30579</v>
      </c>
    </row>
    <row r="7">
      <c r="A7" s="4" t="inlineStr">
        <is>
          <t>Exercise price 1 [Member]</t>
        </is>
      </c>
      <c r="B7" s="4" t="inlineStr">
        <is>
          <t xml:space="preserve"> </t>
        </is>
      </c>
    </row>
    <row r="8">
      <c r="A8" s="3" t="inlineStr">
        <is>
          <t>Share-based Payment Arrangement, Option, Exercise Price Range [Line Items]</t>
        </is>
      </c>
      <c r="B8" s="4" t="inlineStr">
        <is>
          <t xml:space="preserve"> </t>
        </is>
      </c>
    </row>
    <row r="9">
      <c r="A9" s="4" t="inlineStr">
        <is>
          <t>Exercise price | $ / shares</t>
        </is>
      </c>
      <c r="B9" s="6" t="n">
        <v>20</v>
      </c>
    </row>
    <row r="10">
      <c r="A10" s="4" t="inlineStr">
        <is>
          <t>Number of options outstanding</t>
        </is>
      </c>
      <c r="B10" s="5" t="n">
        <v>373</v>
      </c>
    </row>
    <row r="11">
      <c r="A11" s="4" t="inlineStr">
        <is>
          <t>Weighted average remaining contractual life (years)</t>
        </is>
      </c>
      <c r="B11" s="4" t="inlineStr">
        <is>
          <t>4 years 2 months 12 days</t>
        </is>
      </c>
    </row>
    <row r="12">
      <c r="A12" s="4" t="inlineStr">
        <is>
          <t>Aggregate intrinsic value | $</t>
        </is>
      </c>
      <c r="B12" s="6" t="n">
        <v>0</v>
      </c>
    </row>
    <row r="13">
      <c r="A13" s="4" t="inlineStr">
        <is>
          <t>Number of options exercisable</t>
        </is>
      </c>
      <c r="B13" s="5" t="n">
        <v>373</v>
      </c>
    </row>
    <row r="14">
      <c r="A14" s="4" t="inlineStr">
        <is>
          <t>Exercise price 2 [Member]</t>
        </is>
      </c>
      <c r="B14" s="4" t="inlineStr">
        <is>
          <t xml:space="preserve"> </t>
        </is>
      </c>
    </row>
    <row r="15">
      <c r="A15" s="3" t="inlineStr">
        <is>
          <t>Share-based Payment Arrangement, Option, Exercise Price Range [Line Items]</t>
        </is>
      </c>
      <c r="B15" s="4" t="inlineStr">
        <is>
          <t xml:space="preserve"> </t>
        </is>
      </c>
    </row>
    <row r="16">
      <c r="A16" s="4" t="inlineStr">
        <is>
          <t>Exercise price | $ / shares</t>
        </is>
      </c>
      <c r="B16" s="10" t="n">
        <v>24.6</v>
      </c>
    </row>
    <row r="17">
      <c r="A17" s="4" t="inlineStr">
        <is>
          <t>Number of options outstanding</t>
        </is>
      </c>
      <c r="B17" s="5" t="n">
        <v>662</v>
      </c>
    </row>
    <row r="18">
      <c r="A18" s="4" t="inlineStr">
        <is>
          <t>Weighted average remaining contractual life (years)</t>
        </is>
      </c>
      <c r="B18" s="4" t="inlineStr">
        <is>
          <t>6 years 18 days</t>
        </is>
      </c>
    </row>
    <row r="19">
      <c r="A19" s="4" t="inlineStr">
        <is>
          <t>Aggregate intrinsic value | $</t>
        </is>
      </c>
      <c r="B19" s="6" t="n">
        <v>0</v>
      </c>
    </row>
    <row r="20">
      <c r="A20" s="4" t="inlineStr">
        <is>
          <t>Number of options exercisable</t>
        </is>
      </c>
      <c r="B20" s="5" t="n">
        <v>340</v>
      </c>
    </row>
    <row r="21">
      <c r="A21" s="4" t="inlineStr">
        <is>
          <t>Exercise price 3 [Member]</t>
        </is>
      </c>
      <c r="B21" s="4" t="inlineStr">
        <is>
          <t xml:space="preserve"> </t>
        </is>
      </c>
    </row>
    <row r="22">
      <c r="A22" s="3" t="inlineStr">
        <is>
          <t>Share-based Payment Arrangement, Option, Exercise Price Range [Line Items]</t>
        </is>
      </c>
      <c r="B22" s="4" t="inlineStr">
        <is>
          <t xml:space="preserve"> </t>
        </is>
      </c>
    </row>
    <row r="23">
      <c r="A23" s="4" t="inlineStr">
        <is>
          <t>Exercise price | $ / shares</t>
        </is>
      </c>
      <c r="B23" s="6" t="n">
        <v>65</v>
      </c>
    </row>
    <row r="24">
      <c r="A24" s="4" t="inlineStr">
        <is>
          <t>Number of options outstanding</t>
        </is>
      </c>
      <c r="B24" s="5" t="n">
        <v>38150</v>
      </c>
    </row>
    <row r="25">
      <c r="A25" s="4" t="inlineStr">
        <is>
          <t>Weighted average remaining contractual life (years)</t>
        </is>
      </c>
      <c r="B25" s="4" t="inlineStr">
        <is>
          <t>4 years 8 months 4 days</t>
        </is>
      </c>
    </row>
    <row r="26">
      <c r="A26" s="4" t="inlineStr">
        <is>
          <t>Aggregate intrinsic value | $</t>
        </is>
      </c>
      <c r="B26" s="6" t="n">
        <v>0</v>
      </c>
    </row>
    <row r="27">
      <c r="A27" s="4" t="inlineStr">
        <is>
          <t>Number of options exercisable</t>
        </is>
      </c>
      <c r="B27" s="5" t="n">
        <v>28213</v>
      </c>
    </row>
    <row r="28">
      <c r="A28" s="4" t="inlineStr">
        <is>
          <t>Exercise price 4 [Member]</t>
        </is>
      </c>
      <c r="B28" s="4" t="inlineStr">
        <is>
          <t xml:space="preserve"> </t>
        </is>
      </c>
    </row>
    <row r="29">
      <c r="A29" s="3" t="inlineStr">
        <is>
          <t>Share-based Payment Arrangement, Option, Exercise Price Range [Line Items]</t>
        </is>
      </c>
      <c r="B29" s="4" t="inlineStr">
        <is>
          <t xml:space="preserve"> </t>
        </is>
      </c>
    </row>
    <row r="30">
      <c r="A30" s="4" t="inlineStr">
        <is>
          <t>Exercise price | $ / shares</t>
        </is>
      </c>
      <c r="B30" s="6" t="n">
        <v>150</v>
      </c>
    </row>
    <row r="31">
      <c r="A31" s="4" t="inlineStr">
        <is>
          <t>Number of options outstanding</t>
        </is>
      </c>
      <c r="B31" s="5" t="n">
        <v>1190</v>
      </c>
    </row>
    <row r="32">
      <c r="A32" s="4" t="inlineStr">
        <is>
          <t>Weighted average remaining contractual life (years)</t>
        </is>
      </c>
      <c r="B32" s="4" t="inlineStr">
        <is>
          <t>4 years 2 months 4 days</t>
        </is>
      </c>
    </row>
    <row r="33">
      <c r="A33" s="4" t="inlineStr">
        <is>
          <t>Aggregate intrinsic value | $</t>
        </is>
      </c>
      <c r="B33" s="6" t="n">
        <v>0</v>
      </c>
    </row>
    <row r="34">
      <c r="A34" s="4" t="inlineStr">
        <is>
          <t>Number of options exercisable</t>
        </is>
      </c>
      <c r="B34" s="5" t="n">
        <v>1190</v>
      </c>
    </row>
    <row r="35">
      <c r="A35" s="4" t="inlineStr">
        <is>
          <t>Exercise price 5 [Member]</t>
        </is>
      </c>
      <c r="B35" s="4" t="inlineStr">
        <is>
          <t xml:space="preserve"> </t>
        </is>
      </c>
    </row>
    <row r="36">
      <c r="A36" s="3" t="inlineStr">
        <is>
          <t>Share-based Payment Arrangement, Option, Exercise Price Range [Line Items]</t>
        </is>
      </c>
      <c r="B36" s="4" t="inlineStr">
        <is>
          <t xml:space="preserve"> </t>
        </is>
      </c>
    </row>
    <row r="37">
      <c r="A37" s="4" t="inlineStr">
        <is>
          <t>Exercise price | $ / shares</t>
        </is>
      </c>
      <c r="B37" s="6" t="n">
        <v>400</v>
      </c>
    </row>
    <row r="38">
      <c r="A38" s="4" t="inlineStr">
        <is>
          <t>Number of options outstanding</t>
        </is>
      </c>
      <c r="B38" s="5" t="n">
        <v>463</v>
      </c>
    </row>
    <row r="39">
      <c r="A39" s="4" t="inlineStr">
        <is>
          <t>Weighted average remaining contractual life (years)</t>
        </is>
      </c>
      <c r="B39" s="4" t="inlineStr">
        <is>
          <t>4 years 25 days</t>
        </is>
      </c>
    </row>
    <row r="40">
      <c r="A40" s="4" t="inlineStr">
        <is>
          <t>Aggregate intrinsic value | $</t>
        </is>
      </c>
      <c r="B40" s="6" t="n">
        <v>0</v>
      </c>
    </row>
    <row r="41">
      <c r="A41" s="4" t="inlineStr">
        <is>
          <t>Number of options exercisable</t>
        </is>
      </c>
      <c r="B41" s="5" t="n">
        <v>4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dditional information concerning warrants activity (Details) - Note Warrant [Member] - $ / shares</t>
        </is>
      </c>
      <c r="B1" s="2" t="inlineStr">
        <is>
          <t>12 Months Ended</t>
        </is>
      </c>
    </row>
    <row r="2">
      <c r="B2" s="2" t="inlineStr">
        <is>
          <t>Dec. 31, 2024</t>
        </is>
      </c>
      <c r="C2" s="2" t="inlineStr">
        <is>
          <t>Dec. 31,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Outstanding at Beginning of year</t>
        </is>
      </c>
      <c r="B4" s="5" t="n">
        <v>487642</v>
      </c>
      <c r="C4" s="5" t="n">
        <v>45393</v>
      </c>
      <c r="D4" s="5" t="n">
        <v>12350</v>
      </c>
    </row>
    <row r="5">
      <c r="A5" s="4" t="inlineStr">
        <is>
          <t>Issued</t>
        </is>
      </c>
      <c r="B5" s="5" t="n">
        <v>455808</v>
      </c>
      <c r="C5" s="5" t="n">
        <v>475291</v>
      </c>
      <c r="D5" s="5" t="n">
        <v>60987</v>
      </c>
    </row>
    <row r="6">
      <c r="A6" s="4" t="inlineStr">
        <is>
          <t>Exercised</t>
        </is>
      </c>
      <c r="B6" s="5" t="n">
        <v>0</v>
      </c>
      <c r="C6" s="5" t="n">
        <v>32743</v>
      </c>
      <c r="D6" s="5" t="n">
        <v>28243</v>
      </c>
    </row>
    <row r="7">
      <c r="A7" s="4" t="inlineStr">
        <is>
          <t>Expired</t>
        </is>
      </c>
      <c r="B7" s="5" t="n">
        <v>0</v>
      </c>
      <c r="C7" s="5" t="n">
        <v>0</v>
      </c>
      <c r="D7" s="5" t="n">
        <v>0</v>
      </c>
    </row>
    <row r="8">
      <c r="A8" s="4" t="inlineStr">
        <is>
          <t>Outstanding at end of year</t>
        </is>
      </c>
      <c r="B8" s="5" t="n">
        <v>943450</v>
      </c>
      <c r="C8" s="5" t="n">
        <v>487642</v>
      </c>
      <c r="D8" s="5" t="n">
        <v>45393</v>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year</t>
        </is>
      </c>
      <c r="B10" s="10" t="n">
        <v>18.2</v>
      </c>
      <c r="C10" s="10" t="n">
        <v>201.2</v>
      </c>
      <c r="D10" s="10" t="n">
        <v>341.4</v>
      </c>
    </row>
    <row r="11">
      <c r="A11" s="4" t="inlineStr">
        <is>
          <t>Granted</t>
        </is>
      </c>
      <c r="B11" s="13" t="n">
        <v>7.6</v>
      </c>
      <c r="C11" s="5" t="n">
        <v>10</v>
      </c>
      <c r="D11" s="13" t="n">
        <v>99.2</v>
      </c>
    </row>
    <row r="12">
      <c r="A12" s="4" t="inlineStr">
        <is>
          <t>Exercised</t>
        </is>
      </c>
      <c r="B12" s="5" t="n">
        <v>0</v>
      </c>
      <c r="C12" s="5" t="n">
        <v>64</v>
      </c>
      <c r="D12" s="13" t="n">
        <v>61.6</v>
      </c>
    </row>
    <row r="13">
      <c r="A13" s="4" t="inlineStr">
        <is>
          <t>Expired</t>
        </is>
      </c>
      <c r="B13" s="5" t="n">
        <v>0</v>
      </c>
      <c r="C13" s="5" t="n">
        <v>0</v>
      </c>
      <c r="D13" s="5" t="n">
        <v>0</v>
      </c>
    </row>
    <row r="14">
      <c r="A14" s="4" t="inlineStr">
        <is>
          <t>Outstanding at end of year</t>
        </is>
      </c>
      <c r="B14" s="10" t="n">
        <v>13.1</v>
      </c>
      <c r="C14" s="10" t="n">
        <v>18.2</v>
      </c>
      <c r="D14" s="10" t="n">
        <v>201.2</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CAPITAL - Range of exercise prices and expiration date for warrants outstanding (Details) - $ / shares</t>
        </is>
      </c>
      <c r="B1" s="2" t="inlineStr">
        <is>
          <t>12 Months Ended</t>
        </is>
      </c>
    </row>
    <row r="2">
      <c r="B2" s="2" t="inlineStr">
        <is>
          <t>Dec. 31, 2024</t>
        </is>
      </c>
      <c r="C2" s="2" t="inlineStr">
        <is>
          <t>Apr. 19, 2024</t>
        </is>
      </c>
      <c r="D2" s="2" t="inlineStr">
        <is>
          <t>Jan. 19, 2024</t>
        </is>
      </c>
      <c r="E2" s="2" t="inlineStr">
        <is>
          <t>Nov. 15, 2023</t>
        </is>
      </c>
      <c r="F2" s="2" t="inlineStr">
        <is>
          <t>Aug. 03, 2023</t>
        </is>
      </c>
      <c r="G2" s="2" t="inlineStr">
        <is>
          <t>Mar. 30, 2023</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t>
        </is>
      </c>
      <c r="B4" s="4" t="inlineStr">
        <is>
          <t xml:space="preserve"> </t>
        </is>
      </c>
      <c r="C4" s="9" t="n">
        <v>0.0002</v>
      </c>
      <c r="D4" s="9" t="n">
        <v>0.0002</v>
      </c>
      <c r="E4" s="9" t="n">
        <v>0.0002</v>
      </c>
      <c r="F4" s="9" t="n">
        <v>0.0002</v>
      </c>
      <c r="G4" s="9" t="n">
        <v>0.0002</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warrants Outstanding</t>
        </is>
      </c>
      <c r="B7" s="5" t="n">
        <v>94345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374 [Member] |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t>
        </is>
      </c>
      <c r="B10" s="6" t="n">
        <v>3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warrants Outstanding</t>
        </is>
      </c>
      <c r="B11" s="5" t="n">
        <v>1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able until</t>
        </is>
      </c>
      <c r="B12" s="4" t="inlineStr">
        <is>
          <t>2025</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150 [Member] |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exercise price</t>
        </is>
      </c>
      <c r="B15" s="6" t="n">
        <v>1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Outstanding</t>
        </is>
      </c>
      <c r="B16" s="5" t="n">
        <v>37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able until</t>
        </is>
      </c>
      <c r="B17" s="4" t="inlineStr">
        <is>
          <t>2026</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341.4 [Member] |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exercise price</t>
        </is>
      </c>
      <c r="B20" s="10" t="n">
        <v>341.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Outstanding</t>
        </is>
      </c>
      <c r="B21" s="5" t="n">
        <v>1185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able until</t>
        </is>
      </c>
      <c r="B22" s="4" t="inlineStr">
        <is>
          <t>2027</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10 [Member] |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e</t>
        </is>
      </c>
      <c r="B25" s="6" t="n">
        <v>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warrants Outstanding</t>
        </is>
      </c>
      <c r="B26" s="5" t="n">
        <v>47529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able until</t>
        </is>
      </c>
      <c r="B27" s="4" t="inlineStr">
        <is>
          <t>2029</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8.0 [Member] |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exercise price</t>
        </is>
      </c>
      <c r="B30" s="6" t="n">
        <v>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Outstanding</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able until</t>
        </is>
      </c>
      <c r="B32" s="4" t="inlineStr">
        <is>
          <t>2029</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7.6 [Member] |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Option, Exercise Price Rang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s exercise price</t>
        </is>
      </c>
      <c r="B35" s="10" t="n">
        <v>7.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Outstanding</t>
        </is>
      </c>
      <c r="B36" s="5" t="n">
        <v>40580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able until</t>
        </is>
      </c>
      <c r="B37" s="4" t="inlineStr">
        <is>
          <t>2029</t>
        </is>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 CAPITAL - Additional Information (Details) - USD ($) $ / shares in Units, $ in Thousands</t>
        </is>
      </c>
      <c r="B1" s="2" t="inlineStr">
        <is>
          <t>1 Months Ended</t>
        </is>
      </c>
      <c r="F1" s="2" t="inlineStr">
        <is>
          <t>12 Months Ended</t>
        </is>
      </c>
    </row>
    <row r="2">
      <c r="B2" s="2" t="inlineStr">
        <is>
          <t>Apr. 22, 2024</t>
        </is>
      </c>
      <c r="C2" s="2" t="inlineStr">
        <is>
          <t>Apr. 19, 2024</t>
        </is>
      </c>
      <c r="D2" s="2" t="inlineStr">
        <is>
          <t>Feb. 19, 2024</t>
        </is>
      </c>
      <c r="E2" s="2" t="inlineStr">
        <is>
          <t>Jan. 19, 2024</t>
        </is>
      </c>
      <c r="F2" s="2" t="inlineStr">
        <is>
          <t>Dec. 31, 2024</t>
        </is>
      </c>
      <c r="G2" s="2" t="inlineStr">
        <is>
          <t>Dec. 31, 2023</t>
        </is>
      </c>
      <c r="H2" s="2" t="inlineStr">
        <is>
          <t>Dec. 31, 2022</t>
        </is>
      </c>
      <c r="I2" s="2" t="inlineStr">
        <is>
          <t>Apr. 16, 2024</t>
        </is>
      </c>
      <c r="J2" s="2" t="inlineStr">
        <is>
          <t>Nov. 15, 2023</t>
        </is>
      </c>
      <c r="K2" s="2" t="inlineStr">
        <is>
          <t>Aug. 03, 2023</t>
        </is>
      </c>
      <c r="L2" s="2" t="inlineStr">
        <is>
          <t>Mar. 30, 2023</t>
        </is>
      </c>
      <c r="M2" s="2" t="inlineStr">
        <is>
          <t>Jul. 31, 2020</t>
        </is>
      </c>
    </row>
    <row r="3">
      <c r="A3" s="4" t="inlineStr">
        <is>
          <t>Stok option, ordinary Shares</t>
        </is>
      </c>
      <c r="B3" s="4" t="inlineStr">
        <is>
          <t xml:space="preserve"> </t>
        </is>
      </c>
      <c r="C3" s="4" t="inlineStr">
        <is>
          <t xml:space="preserve"> </t>
        </is>
      </c>
      <c r="D3" s="4" t="inlineStr">
        <is>
          <t xml:space="preserve"> </t>
        </is>
      </c>
      <c r="E3" s="4" t="inlineStr">
        <is>
          <t xml:space="preserve"> </t>
        </is>
      </c>
      <c r="F3" s="5" t="n">
        <v>0</v>
      </c>
      <c r="G3" s="5" t="n">
        <v>1100</v>
      </c>
      <c r="H3" s="5" t="n">
        <v>40047</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rdinary shares exercise price</t>
        </is>
      </c>
      <c r="B4" s="4" t="inlineStr">
        <is>
          <t xml:space="preserve"> </t>
        </is>
      </c>
      <c r="C4" s="4" t="inlineStr">
        <is>
          <t xml:space="preserve"> </t>
        </is>
      </c>
      <c r="D4" s="4" t="inlineStr">
        <is>
          <t xml:space="preserve"> </t>
        </is>
      </c>
      <c r="E4" s="4" t="inlineStr">
        <is>
          <t xml:space="preserve"> </t>
        </is>
      </c>
      <c r="F4" s="6" t="n">
        <v>0</v>
      </c>
      <c r="G4" s="10" t="n">
        <v>20.6</v>
      </c>
      <c r="H4" s="6" t="n">
        <v>6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rinsic value of options exercised</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cognized compensation</t>
        </is>
      </c>
      <c r="B6" s="4" t="inlineStr">
        <is>
          <t xml:space="preserve"> </t>
        </is>
      </c>
      <c r="C6" s="4" t="inlineStr">
        <is>
          <t xml:space="preserve"> </t>
        </is>
      </c>
      <c r="D6" s="4" t="inlineStr">
        <is>
          <t xml:space="preserve"> </t>
        </is>
      </c>
      <c r="E6" s="4" t="inlineStr">
        <is>
          <t xml:space="preserve"> </t>
        </is>
      </c>
      <c r="F6" s="6" t="n">
        <v>21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unded warrant issued purchase of ordinary shares</t>
        </is>
      </c>
      <c r="B7" s="4" t="inlineStr">
        <is>
          <t xml:space="preserve"> </t>
        </is>
      </c>
      <c r="C7" s="5" t="n">
        <v>26211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3596</v>
      </c>
      <c r="K7" s="5" t="n">
        <v>128715</v>
      </c>
      <c r="L7" s="5" t="n">
        <v>51631</v>
      </c>
      <c r="M7" s="4" t="inlineStr">
        <is>
          <t xml:space="preserve"> </t>
        </is>
      </c>
    </row>
    <row r="8">
      <c r="A8" s="4" t="inlineStr">
        <is>
          <t>Warrants exercise price</t>
        </is>
      </c>
      <c r="B8" s="4" t="inlineStr">
        <is>
          <t xml:space="preserve"> </t>
        </is>
      </c>
      <c r="C8" s="9" t="n">
        <v>0.0002</v>
      </c>
      <c r="D8" s="4" t="inlineStr">
        <is>
          <t xml:space="preserve"> </t>
        </is>
      </c>
      <c r="E8" s="9" t="n">
        <v>0.0002</v>
      </c>
      <c r="F8" s="4" t="inlineStr">
        <is>
          <t xml:space="preserve"> </t>
        </is>
      </c>
      <c r="G8" s="4" t="inlineStr">
        <is>
          <t xml:space="preserve"> </t>
        </is>
      </c>
      <c r="H8" s="4" t="inlineStr">
        <is>
          <t xml:space="preserve"> </t>
        </is>
      </c>
      <c r="I8" s="4" t="inlineStr">
        <is>
          <t xml:space="preserve"> </t>
        </is>
      </c>
      <c r="J8" s="9" t="n">
        <v>0.0002</v>
      </c>
      <c r="K8" s="9" t="n">
        <v>0.0002</v>
      </c>
      <c r="L8" s="9" t="n">
        <v>0.0002</v>
      </c>
      <c r="M8" s="4" t="inlineStr">
        <is>
          <t xml:space="preserve"> </t>
        </is>
      </c>
    </row>
    <row r="9">
      <c r="A9" s="4" t="inlineStr">
        <is>
          <t>Stock option plans, weighted average period</t>
        </is>
      </c>
      <c r="B9" s="4" t="inlineStr">
        <is>
          <t xml:space="preserve"> </t>
        </is>
      </c>
      <c r="C9" s="4" t="inlineStr">
        <is>
          <t xml:space="preserve"> </t>
        </is>
      </c>
      <c r="D9" s="4" t="inlineStr">
        <is>
          <t xml:space="preserve"> </t>
        </is>
      </c>
      <c r="E9" s="4" t="inlineStr">
        <is>
          <t xml:space="preserve"> </t>
        </is>
      </c>
      <c r="F9" s="4" t="inlineStr">
        <is>
          <t>1.66</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prefunded warrants</t>
        </is>
      </c>
      <c r="B10" s="5" t="n">
        <v>262115</v>
      </c>
      <c r="C10" s="4" t="inlineStr">
        <is>
          <t xml:space="preserve"> </t>
        </is>
      </c>
      <c r="D10" s="5" t="n">
        <v>27624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prefunded warrants into ordinary shares</t>
        </is>
      </c>
      <c r="B11" s="5" t="n">
        <v>262115</v>
      </c>
      <c r="C11" s="4" t="inlineStr">
        <is>
          <t xml:space="preserve"> </t>
        </is>
      </c>
      <c r="D11" s="5" t="n">
        <v>27624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expenses</t>
        </is>
      </c>
      <c r="B12" s="6" t="n">
        <v>2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rued interest of long term debt</t>
        </is>
      </c>
      <c r="B13" s="4" t="inlineStr">
        <is>
          <t xml:space="preserve"> </t>
        </is>
      </c>
      <c r="C13" s="4" t="inlineStr">
        <is>
          <t xml:space="preserve"> </t>
        </is>
      </c>
      <c r="D13" s="4" t="inlineStr">
        <is>
          <t xml:space="preserve"> </t>
        </is>
      </c>
      <c r="E13" s="4" t="inlineStr">
        <is>
          <t xml:space="preserve"> </t>
        </is>
      </c>
      <c r="F13" s="6" t="n">
        <v>32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rued interest of long term debt, shares</t>
        </is>
      </c>
      <c r="B14" s="4" t="inlineStr">
        <is>
          <t xml:space="preserve"> </t>
        </is>
      </c>
      <c r="C14" s="4" t="inlineStr">
        <is>
          <t xml:space="preserve"> </t>
        </is>
      </c>
      <c r="D14" s="4" t="inlineStr">
        <is>
          <t xml:space="preserve"> </t>
        </is>
      </c>
      <c r="E14" s="4" t="inlineStr">
        <is>
          <t xml:space="preserve"> </t>
        </is>
      </c>
      <c r="F14" s="5" t="n">
        <v>5875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 of short term debt</t>
        </is>
      </c>
      <c r="B15" s="4" t="inlineStr">
        <is>
          <t xml:space="preserve"> </t>
        </is>
      </c>
      <c r="C15" s="4" t="inlineStr">
        <is>
          <t xml:space="preserve"> </t>
        </is>
      </c>
      <c r="D15" s="4" t="inlineStr">
        <is>
          <t xml:space="preserve"> </t>
        </is>
      </c>
      <c r="E15" s="4" t="inlineStr">
        <is>
          <t xml:space="preserve"> </t>
        </is>
      </c>
      <c r="F15" s="6" t="n">
        <v>49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rued interest of short term deb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659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current private placement of exercise price</t>
        </is>
      </c>
      <c r="B17" s="4" t="inlineStr">
        <is>
          <t xml:space="preserve"> </t>
        </is>
      </c>
      <c r="C17" s="10" t="n">
        <v>7.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v>
      </c>
      <c r="K17" s="6" t="n">
        <v>17</v>
      </c>
      <c r="L17" s="10" t="n">
        <v>33.2</v>
      </c>
      <c r="M17" s="4" t="inlineStr">
        <is>
          <t xml:space="preserve"> </t>
        </is>
      </c>
    </row>
    <row r="18">
      <c r="A18" s="4" t="inlineStr">
        <is>
          <t>January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unded warrant issued purchase of ordinary shares</t>
        </is>
      </c>
      <c r="B19" s="4" t="inlineStr">
        <is>
          <t xml:space="preserve"> </t>
        </is>
      </c>
      <c r="C19" s="4" t="inlineStr">
        <is>
          <t xml:space="preserve"> </t>
        </is>
      </c>
      <c r="D19" s="4" t="inlineStr">
        <is>
          <t xml:space="preserve"> </t>
        </is>
      </c>
      <c r="E19" s="5" t="n">
        <v>21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pril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unded warrant issued purchase of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4" t="inlineStr">
        <is>
          <t xml:space="preserve"> </t>
        </is>
      </c>
      <c r="K21" s="4" t="inlineStr">
        <is>
          <t xml:space="preserve"> </t>
        </is>
      </c>
      <c r="L21" s="4" t="inlineStr">
        <is>
          <t xml:space="preserve"> </t>
        </is>
      </c>
      <c r="M21" s="4" t="inlineStr">
        <is>
          <t xml:space="preserve"> </t>
        </is>
      </c>
    </row>
    <row r="22">
      <c r="A22" s="4" t="inlineStr">
        <is>
          <t>Warrants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7.44</v>
      </c>
      <c r="J22" s="4" t="inlineStr">
        <is>
          <t xml:space="preserve"> </t>
        </is>
      </c>
      <c r="K22" s="4" t="inlineStr">
        <is>
          <t xml:space="preserve"> </t>
        </is>
      </c>
      <c r="L22" s="4" t="inlineStr">
        <is>
          <t xml:space="preserve"> </t>
        </is>
      </c>
      <c r="M22" s="4" t="inlineStr">
        <is>
          <t xml:space="preserve"> </t>
        </is>
      </c>
    </row>
    <row r="23">
      <c r="A23" s="4" t="inlineStr">
        <is>
          <t>March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unded warrant issued purchase of ordinary shares</t>
        </is>
      </c>
      <c r="B24" s="4" t="inlineStr">
        <is>
          <t xml:space="preserve"> </t>
        </is>
      </c>
      <c r="C24" s="4" t="inlineStr">
        <is>
          <t xml:space="preserve"> </t>
        </is>
      </c>
      <c r="D24" s="4" t="inlineStr">
        <is>
          <t xml:space="preserve"> </t>
        </is>
      </c>
      <c r="E24" s="5" t="n">
        <v>212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400</v>
      </c>
    </row>
    <row r="25">
      <c r="A25" s="4" t="inlineStr">
        <is>
          <t>Warrants exercise price</t>
        </is>
      </c>
      <c r="B25" s="4" t="inlineStr">
        <is>
          <t xml:space="preserve"> </t>
        </is>
      </c>
      <c r="C25" s="4" t="inlineStr">
        <is>
          <t xml:space="preserve"> </t>
        </is>
      </c>
      <c r="D25" s="4" t="inlineStr">
        <is>
          <t xml:space="preserve"> </t>
        </is>
      </c>
      <c r="E25" s="6" t="n">
        <v>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ugus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unded warrant issued purchase of ordinary shares</t>
        </is>
      </c>
      <c r="B27" s="4" t="inlineStr">
        <is>
          <t xml:space="preserve"> </t>
        </is>
      </c>
      <c r="C27" s="5" t="n">
        <v>4058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current private placement of exercise price</t>
        </is>
      </c>
      <c r="B28" s="4" t="inlineStr">
        <is>
          <t xml:space="preserve"> </t>
        </is>
      </c>
      <c r="C28" s="10" t="n">
        <v>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edited Institutional Inves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Gross proceeds from registered direct offering</t>
        </is>
      </c>
      <c r="B30" s="4" t="inlineStr">
        <is>
          <t xml:space="preserve"> </t>
        </is>
      </c>
      <c r="C30" s="6" t="n">
        <v>2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k option, ordinary Shares</t>
        </is>
      </c>
      <c r="B31" s="4" t="inlineStr">
        <is>
          <t xml:space="preserve"> </t>
        </is>
      </c>
      <c r="C31" s="5" t="n">
        <v>143695</v>
      </c>
      <c r="D31" s="4" t="inlineStr">
        <is>
          <t xml:space="preserve"> </t>
        </is>
      </c>
      <c r="E31" s="5" t="n">
        <v>7375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unded warrant issued purchase of ordinary shares</t>
        </is>
      </c>
      <c r="B32" s="4" t="inlineStr">
        <is>
          <t xml:space="preserve"> </t>
        </is>
      </c>
      <c r="C32" s="5" t="n">
        <v>262115</v>
      </c>
      <c r="D32" s="4" t="inlineStr">
        <is>
          <t xml:space="preserve"> </t>
        </is>
      </c>
      <c r="E32" s="5" t="n">
        <v>27624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arrants exercise price</t>
        </is>
      </c>
      <c r="B33" s="4" t="inlineStr">
        <is>
          <t xml:space="preserve"> </t>
        </is>
      </c>
      <c r="C33" s="9" t="n">
        <v>0.0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rdinary shares issued</t>
        </is>
      </c>
      <c r="B35" s="4" t="inlineStr">
        <is>
          <t xml:space="preserve"> </t>
        </is>
      </c>
      <c r="C35" s="4" t="inlineStr">
        <is>
          <t xml:space="preserve"> </t>
        </is>
      </c>
      <c r="D35" s="4" t="inlineStr">
        <is>
          <t xml:space="preserve"> </t>
        </is>
      </c>
      <c r="E35" s="4" t="inlineStr">
        <is>
          <t xml:space="preserve"> </t>
        </is>
      </c>
      <c r="F35" s="5" t="n">
        <v>405810</v>
      </c>
      <c r="G35" s="5" t="n">
        <v>374241</v>
      </c>
      <c r="H35" s="5" t="n">
        <v>6631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loans (Shares)</t>
        </is>
      </c>
      <c r="B36" s="4" t="inlineStr">
        <is>
          <t xml:space="preserve"> </t>
        </is>
      </c>
      <c r="C36" s="4" t="inlineStr">
        <is>
          <t xml:space="preserve"> </t>
        </is>
      </c>
      <c r="D36" s="4" t="inlineStr">
        <is>
          <t xml:space="preserve"> </t>
        </is>
      </c>
      <c r="E36" s="4" t="inlineStr">
        <is>
          <t xml:space="preserve"> </t>
        </is>
      </c>
      <c r="F36" s="5" t="n">
        <v>704098</v>
      </c>
      <c r="G36" s="5" t="n">
        <v>25932</v>
      </c>
      <c r="H36" s="5" t="n">
        <v>272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piration period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sheetData>
  <mergeCells count="3">
    <mergeCell ref="B1:E1"/>
    <mergeCell ref="F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s>
  <sheetData>
    <row r="1">
      <c r="A1" s="1" t="inlineStr">
        <is>
          <t>RELATED PARTY TRANSACTIONS (Details) - USD ($)</t>
        </is>
      </c>
      <c r="B1" s="2" t="inlineStr">
        <is>
          <t>May 09, 2013</t>
        </is>
      </c>
      <c r="C1" s="2" t="inlineStr">
        <is>
          <t>Dec. 31, 2024</t>
        </is>
      </c>
      <c r="D1" s="2" t="inlineStr">
        <is>
          <t>Dec. 31, 2023</t>
        </is>
      </c>
    </row>
    <row r="2">
      <c r="A2" s="3" t="inlineStr">
        <is>
          <t>Related Party Transaction [Line Items]</t>
        </is>
      </c>
      <c r="B2" s="4" t="inlineStr">
        <is>
          <t xml:space="preserve"> </t>
        </is>
      </c>
      <c r="C2" s="4" t="inlineStr">
        <is>
          <t xml:space="preserve"> </t>
        </is>
      </c>
      <c r="D2" s="4" t="inlineStr">
        <is>
          <t xml:space="preserve"> </t>
        </is>
      </c>
    </row>
    <row r="3">
      <c r="A3" s="4" t="inlineStr">
        <is>
          <t>Accrued management services</t>
        </is>
      </c>
      <c r="B3" s="4" t="inlineStr">
        <is>
          <t xml:space="preserve"> </t>
        </is>
      </c>
      <c r="C3" s="6" t="n">
        <v>25000</v>
      </c>
      <c r="D3" s="6" t="n">
        <v>86000</v>
      </c>
    </row>
    <row r="4">
      <c r="A4" s="4" t="inlineStr">
        <is>
          <t>Mr. Trabelsi - Chief executive officer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Monthly payment</t>
        </is>
      </c>
      <c r="B6" s="6" t="n">
        <v>10600</v>
      </c>
      <c r="C6" s="4" t="inlineStr">
        <is>
          <t xml:space="preserve"> </t>
        </is>
      </c>
      <c r="D6" s="4" t="inlineStr">
        <is>
          <t xml:space="preserve"> </t>
        </is>
      </c>
    </row>
    <row r="7">
      <c r="A7" s="4" t="inlineStr">
        <is>
          <t>Bonus as a percentage of net profit</t>
        </is>
      </c>
      <c r="B7" s="11" t="n">
        <v>0.02</v>
      </c>
      <c r="C7" s="4" t="inlineStr">
        <is>
          <t xml:space="preserve"> </t>
        </is>
      </c>
      <c r="D7" s="4" t="inlineStr">
        <is>
          <t xml:space="preserve"> </t>
        </is>
      </c>
    </row>
    <row r="8">
      <c r="A8" s="4" t="inlineStr">
        <is>
          <t>Bonus as a percentage of revenue</t>
        </is>
      </c>
      <c r="B8" s="12" t="n">
        <v>0.005</v>
      </c>
      <c r="C8" s="4" t="inlineStr">
        <is>
          <t xml:space="preserve"> </t>
        </is>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 OPERATING ACTIVITIES</t>
        </is>
      </c>
      <c r="B3" s="4" t="inlineStr">
        <is>
          <t xml:space="preserve"> </t>
        </is>
      </c>
      <c r="C3" s="4" t="inlineStr">
        <is>
          <t xml:space="preserve"> </t>
        </is>
      </c>
      <c r="D3" s="4" t="inlineStr">
        <is>
          <t xml:space="preserve"> </t>
        </is>
      </c>
    </row>
    <row r="4">
      <c r="A4" s="4" t="inlineStr">
        <is>
          <t>Net income (loss)</t>
        </is>
      </c>
      <c r="B4" s="6" t="n">
        <v>661</v>
      </c>
      <c r="C4" s="6" t="n">
        <v>-4022</v>
      </c>
      <c r="D4" s="6" t="n">
        <v>-745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ued interest on loans</t>
        </is>
      </c>
      <c r="B6" s="5" t="n">
        <v>1485</v>
      </c>
      <c r="C6" s="5" t="n">
        <v>2148</v>
      </c>
      <c r="D6" s="5" t="n">
        <v>2360</v>
      </c>
    </row>
    <row r="7">
      <c r="A7" s="4" t="inlineStr">
        <is>
          <t>Loan forgiveness gain</t>
        </is>
      </c>
      <c r="B7" s="5" t="n">
        <v>-2312</v>
      </c>
      <c r="C7" s="5" t="n">
        <v>0</v>
      </c>
      <c r="D7" s="5" t="n">
        <v>0</v>
      </c>
    </row>
    <row r="8">
      <c r="A8" s="4" t="inlineStr">
        <is>
          <t>Depreciation and amortization</t>
        </is>
      </c>
      <c r="B8" s="5" t="n">
        <v>3386</v>
      </c>
      <c r="C8" s="5" t="n">
        <v>2980</v>
      </c>
      <c r="D8" s="5" t="n">
        <v>2691</v>
      </c>
    </row>
    <row r="9">
      <c r="A9" s="4" t="inlineStr">
        <is>
          <t>Stock-based compensation to employees</t>
        </is>
      </c>
      <c r="B9" s="5" t="n">
        <v>402</v>
      </c>
      <c r="C9" s="5" t="n">
        <v>243</v>
      </c>
      <c r="D9" s="5" t="n">
        <v>138</v>
      </c>
    </row>
    <row r="10">
      <c r="A10" s="4" t="inlineStr">
        <is>
          <t>Stock-based compensation issued pursuant to settlement agreements</t>
        </is>
      </c>
      <c r="B10" s="5" t="n">
        <v>403</v>
      </c>
      <c r="C10" s="5" t="n">
        <v>0</v>
      </c>
      <c r="D10" s="5" t="n">
        <v>0</v>
      </c>
    </row>
    <row r="11">
      <c r="A11" s="4" t="inlineStr">
        <is>
          <t>Decrease in deferred tax</t>
        </is>
      </c>
      <c r="B11" s="5" t="n">
        <v>-418</v>
      </c>
      <c r="C11" s="5" t="n">
        <v>0</v>
      </c>
      <c r="D11" s="5" t="n">
        <v>-299</v>
      </c>
    </row>
    <row r="12">
      <c r="A12" s="4" t="inlineStr">
        <is>
          <t>Change in Fair value of derivatives and warrants liability</t>
        </is>
      </c>
      <c r="B12" s="5" t="n">
        <v>-798</v>
      </c>
      <c r="C12" s="5" t="n">
        <v>-2313</v>
      </c>
      <c r="D12" s="5" t="n">
        <v>0</v>
      </c>
    </row>
    <row r="13">
      <c r="A13" s="4" t="inlineStr">
        <is>
          <t>Credit Losses</t>
        </is>
      </c>
      <c r="B13" s="5" t="n">
        <v>1540</v>
      </c>
      <c r="C13" s="5" t="n">
        <v>1457</v>
      </c>
      <c r="D13" s="5" t="n">
        <v>1000</v>
      </c>
    </row>
    <row r="14">
      <c r="A14" s="4" t="inlineStr">
        <is>
          <t>Inventory write-downs</t>
        </is>
      </c>
      <c r="B14" s="5" t="n">
        <v>130</v>
      </c>
      <c r="C14" s="5" t="n">
        <v>180</v>
      </c>
      <c r="D14" s="5" t="n">
        <v>138</v>
      </c>
    </row>
    <row r="15">
      <c r="A15" s="4" t="inlineStr">
        <is>
          <t>Decrease in accounts receivables, net</t>
        </is>
      </c>
      <c r="B15" s="5" t="n">
        <v>-3064</v>
      </c>
      <c r="C15" s="5" t="n">
        <v>-4135</v>
      </c>
      <c r="D15" s="5" t="n">
        <v>-791</v>
      </c>
    </row>
    <row r="16">
      <c r="A16" s="4" t="inlineStr">
        <is>
          <t>Decrease (increase) in other current assets</t>
        </is>
      </c>
      <c r="B16" s="5" t="n">
        <v>-597</v>
      </c>
      <c r="C16" s="5" t="n">
        <v>670</v>
      </c>
      <c r="D16" s="5" t="n">
        <v>-640</v>
      </c>
    </row>
    <row r="17">
      <c r="A17" s="4" t="inlineStr">
        <is>
          <t>Decrease (increase) in inventories, net</t>
        </is>
      </c>
      <c r="B17" s="5" t="n">
        <v>-148</v>
      </c>
      <c r="C17" s="5" t="n">
        <v>728</v>
      </c>
      <c r="D17" s="5" t="n">
        <v>12</v>
      </c>
    </row>
    <row r="18">
      <c r="A18" s="4" t="inlineStr">
        <is>
          <t>Increase (decrease) in accounts payables</t>
        </is>
      </c>
      <c r="B18" s="5" t="n">
        <v>-1005</v>
      </c>
      <c r="C18" s="5" t="n">
        <v>616</v>
      </c>
      <c r="D18" s="5" t="n">
        <v>-128</v>
      </c>
    </row>
    <row r="19">
      <c r="A19" s="4" t="inlineStr">
        <is>
          <t>Increase (decrease) in employees and payroll accruals</t>
        </is>
      </c>
      <c r="B19" s="5" t="n">
        <v>150</v>
      </c>
      <c r="C19" s="5" t="n">
        <v>-325</v>
      </c>
      <c r="D19" s="5" t="n">
        <v>-780</v>
      </c>
    </row>
    <row r="20">
      <c r="A20" s="4" t="inlineStr">
        <is>
          <t>Increase (decrease) in accrued severance pay</t>
        </is>
      </c>
      <c r="B20" s="5" t="n">
        <v>0</v>
      </c>
      <c r="C20" s="5" t="n">
        <v>-41</v>
      </c>
      <c r="D20" s="5" t="n">
        <v>51</v>
      </c>
    </row>
    <row r="21">
      <c r="A21" s="4" t="inlineStr">
        <is>
          <t>Lease liabilities</t>
        </is>
      </c>
      <c r="B21" s="5" t="n">
        <v>-671</v>
      </c>
      <c r="C21" s="5" t="n">
        <v>-604</v>
      </c>
      <c r="D21" s="5" t="n">
        <v>-436</v>
      </c>
    </row>
    <row r="22">
      <c r="A22" s="4" t="inlineStr">
        <is>
          <t>Increase (decrease) in accrued expenses and other liabilities, related parties &amp; deferred revenues</t>
        </is>
      </c>
      <c r="B22" s="5" t="n">
        <v>-438</v>
      </c>
      <c r="C22" s="5" t="n">
        <v>51</v>
      </c>
      <c r="D22" s="5" t="n">
        <v>-513</v>
      </c>
    </row>
    <row r="23">
      <c r="A23" s="4" t="inlineStr">
        <is>
          <t>Net cash used in operating activities</t>
        </is>
      </c>
      <c r="B23" s="5" t="n">
        <v>-1294</v>
      </c>
      <c r="C23" s="5" t="n">
        <v>-2367</v>
      </c>
      <c r="D23" s="5" t="n">
        <v>-4654</v>
      </c>
    </row>
    <row r="24">
      <c r="A24" s="3" t="inlineStr">
        <is>
          <t>CASH FLOWS - INVESTING ACTIVITIES</t>
        </is>
      </c>
      <c r="B24" s="4" t="inlineStr">
        <is>
          <t xml:space="preserve"> </t>
        </is>
      </c>
      <c r="C24" s="4" t="inlineStr">
        <is>
          <t xml:space="preserve"> </t>
        </is>
      </c>
      <c r="D24" s="4" t="inlineStr">
        <is>
          <t xml:space="preserve"> </t>
        </is>
      </c>
    </row>
    <row r="25">
      <c r="A25" s="4" t="inlineStr">
        <is>
          <t>Purchase of property and equipment</t>
        </is>
      </c>
      <c r="B25" s="5" t="n">
        <v>-1598</v>
      </c>
      <c r="C25" s="5" t="n">
        <v>-1714</v>
      </c>
      <c r="D25" s="5" t="n">
        <v>-524</v>
      </c>
    </row>
    <row r="26">
      <c r="A26" s="4" t="inlineStr">
        <is>
          <t>Capitalization of software development costs</t>
        </is>
      </c>
      <c r="B26" s="5" t="n">
        <v>-1751</v>
      </c>
      <c r="C26" s="5" t="n">
        <v>-1652</v>
      </c>
      <c r="D26" s="5" t="n">
        <v>-1613</v>
      </c>
    </row>
    <row r="27">
      <c r="A27" s="4" t="inlineStr">
        <is>
          <t>Increase in severance pay fund</t>
        </is>
      </c>
      <c r="B27" s="5" t="n">
        <v>0</v>
      </c>
      <c r="C27" s="5" t="n">
        <v>0</v>
      </c>
      <c r="D27" s="5" t="n">
        <v>-52</v>
      </c>
    </row>
    <row r="28">
      <c r="A28" s="4" t="inlineStr">
        <is>
          <t>Net cash used in investing activities</t>
        </is>
      </c>
      <c r="B28" s="5" t="n">
        <v>-3349</v>
      </c>
      <c r="C28" s="5" t="n">
        <v>-3366</v>
      </c>
      <c r="D28" s="5" t="n">
        <v>-2189</v>
      </c>
    </row>
    <row r="29">
      <c r="A29" s="3" t="inlineStr">
        <is>
          <t>CASH FLOWS - FINANCING ACTIVITIES</t>
        </is>
      </c>
      <c r="B29" s="4" t="inlineStr">
        <is>
          <t xml:space="preserve"> </t>
        </is>
      </c>
      <c r="C29" s="4" t="inlineStr">
        <is>
          <t xml:space="preserve"> </t>
        </is>
      </c>
      <c r="D29" s="4" t="inlineStr">
        <is>
          <t xml:space="preserve"> </t>
        </is>
      </c>
    </row>
    <row r="30">
      <c r="A30" s="4" t="inlineStr">
        <is>
          <t>Related parties</t>
        </is>
      </c>
      <c r="B30" s="5" t="n">
        <v>-100</v>
      </c>
      <c r="C30" s="5" t="n">
        <v>-68</v>
      </c>
      <c r="D30" s="5" t="n">
        <v>-4</v>
      </c>
    </row>
    <row r="31">
      <c r="A31" s="4" t="inlineStr">
        <is>
          <t>Proceeds from loans and credit</t>
        </is>
      </c>
      <c r="B31" s="5" t="n">
        <v>0</v>
      </c>
      <c r="C31" s="5" t="n">
        <v>0</v>
      </c>
      <c r="D31" s="5" t="n">
        <v>900</v>
      </c>
    </row>
    <row r="32">
      <c r="A32" s="4" t="inlineStr">
        <is>
          <t>Proceeds from exercise of options and warrants, net</t>
        </is>
      </c>
      <c r="B32" s="5" t="n">
        <v>0</v>
      </c>
      <c r="C32" s="5" t="n">
        <v>1819</v>
      </c>
      <c r="D32" s="5" t="n">
        <v>0</v>
      </c>
    </row>
    <row r="33">
      <c r="A33" s="4" t="inlineStr">
        <is>
          <t>Proceed from Shares and warrants issuance, net</t>
        </is>
      </c>
      <c r="B33" s="5" t="n">
        <v>2704</v>
      </c>
      <c r="C33" s="5" t="n">
        <v>5054</v>
      </c>
      <c r="D33" s="5" t="n">
        <v>5848</v>
      </c>
    </row>
    <row r="34">
      <c r="A34" s="4" t="inlineStr">
        <is>
          <t>Net cash provided by financing activities</t>
        </is>
      </c>
      <c r="B34" s="5" t="n">
        <v>2604</v>
      </c>
      <c r="C34" s="5" t="n">
        <v>6805</v>
      </c>
      <c r="D34" s="5" t="n">
        <v>6744</v>
      </c>
    </row>
    <row r="35">
      <c r="A35" s="4" t="inlineStr">
        <is>
          <t>Increase (decrease) in cash, cash equivalents, and restricted cash</t>
        </is>
      </c>
      <c r="B35" s="5" t="n">
        <v>-2039</v>
      </c>
      <c r="C35" s="5" t="n">
        <v>1072</v>
      </c>
      <c r="D35" s="5" t="n">
        <v>-99</v>
      </c>
    </row>
    <row r="36">
      <c r="A36" s="4" t="inlineStr">
        <is>
          <t>Cash, cash equivalents, and restricted cash - beginning of year</t>
        </is>
      </c>
      <c r="B36" s="5" t="n">
        <v>5577</v>
      </c>
      <c r="C36" s="5" t="n">
        <v>4505</v>
      </c>
      <c r="D36" s="5" t="n">
        <v>4604</v>
      </c>
    </row>
    <row r="37">
      <c r="A37" s="4" t="inlineStr">
        <is>
          <t>Cash, cash equivalents, and restricted cash - end of year</t>
        </is>
      </c>
      <c r="B37" s="5" t="n">
        <v>3538</v>
      </c>
      <c r="C37" s="5" t="n">
        <v>5577</v>
      </c>
      <c r="D37" s="5" t="n">
        <v>4505</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taxes</t>
        </is>
      </c>
      <c r="B39" s="5" t="n">
        <v>0</v>
      </c>
      <c r="C39" s="5" t="n">
        <v>0</v>
      </c>
      <c r="D39" s="5" t="n">
        <v>0</v>
      </c>
    </row>
    <row r="40">
      <c r="A40" s="4" t="inlineStr">
        <is>
          <t>Cash paid for interest, net</t>
        </is>
      </c>
      <c r="B40" s="5" t="n">
        <v>0</v>
      </c>
      <c r="C40" s="5" t="n">
        <v>0</v>
      </c>
      <c r="D40" s="5" t="n">
        <v>0</v>
      </c>
    </row>
    <row r="41">
      <c r="A41" s="3" t="inlineStr">
        <is>
          <t>NON-CASH TRANSACTIONS:</t>
        </is>
      </c>
      <c r="B41" s="4" t="inlineStr">
        <is>
          <t xml:space="preserve"> </t>
        </is>
      </c>
      <c r="C41" s="4" t="inlineStr">
        <is>
          <t xml:space="preserve"> </t>
        </is>
      </c>
      <c r="D41" s="4" t="inlineStr">
        <is>
          <t xml:space="preserve"> </t>
        </is>
      </c>
    </row>
    <row r="42">
      <c r="A42" s="4" t="inlineStr">
        <is>
          <t>Conversion of loans and warrant into ordinary shares</t>
        </is>
      </c>
      <c r="B42" s="6" t="n">
        <v>3747</v>
      </c>
      <c r="C42" s="6" t="n">
        <v>2251</v>
      </c>
      <c r="D42" s="6" t="n">
        <v>21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MAJOR CUSTOMERS AND GEOGRAPHIC INFORMATION - Segment Reporting Information, by Segment (Details) - USD ($) $ in Thousands</t>
        </is>
      </c>
      <c r="B1" s="2" t="inlineStr">
        <is>
          <t>12 Months Ended</t>
        </is>
      </c>
    </row>
    <row r="2">
      <c r="B2" s="2" t="inlineStr">
        <is>
          <t>Dec. 31, 2024</t>
        </is>
      </c>
      <c r="C2" s="2" t="inlineStr">
        <is>
          <t>Dec. 31, 2023</t>
        </is>
      </c>
      <c r="D2" s="2" t="inlineStr">
        <is>
          <t>Dec. 31, 2022</t>
        </is>
      </c>
    </row>
    <row r="3">
      <c r="A3" s="4" t="inlineStr">
        <is>
          <t>Revenues</t>
        </is>
      </c>
      <c r="B3" s="6" t="n">
        <v>27635</v>
      </c>
      <c r="C3" s="6" t="n">
        <v>26570</v>
      </c>
      <c r="D3" s="6" t="n">
        <v>17649</v>
      </c>
    </row>
    <row r="4">
      <c r="A4" s="4" t="inlineStr">
        <is>
          <t>Operating Income (Loss)</t>
        </is>
      </c>
      <c r="B4" s="5" t="n">
        <v>-777</v>
      </c>
      <c r="C4" s="5" t="n">
        <v>-3359</v>
      </c>
      <c r="D4" s="5" t="n">
        <v>-6005</v>
      </c>
    </row>
    <row r="5">
      <c r="A5" s="4" t="inlineStr">
        <is>
          <t>Goodwill</t>
        </is>
      </c>
      <c r="B5" s="5" t="n">
        <v>7026</v>
      </c>
      <c r="C5" s="5" t="n">
        <v>7026</v>
      </c>
      <c r="D5" s="5" t="n">
        <v>7026</v>
      </c>
    </row>
    <row r="6">
      <c r="A6" s="4" t="inlineStr">
        <is>
          <t>Total Property and Equipment, net</t>
        </is>
      </c>
      <c r="B6" s="5" t="n">
        <v>3261</v>
      </c>
      <c r="C6" s="5" t="n">
        <v>2701</v>
      </c>
      <c r="D6" s="5" t="n">
        <v>1640</v>
      </c>
    </row>
    <row r="7">
      <c r="A7" s="4" t="inlineStr">
        <is>
          <t>Cyber Security [Member]</t>
        </is>
      </c>
      <c r="B7" s="4" t="inlineStr">
        <is>
          <t xml:space="preserve"> </t>
        </is>
      </c>
      <c r="C7" s="4" t="inlineStr">
        <is>
          <t xml:space="preserve"> </t>
        </is>
      </c>
      <c r="D7" s="4" t="inlineStr">
        <is>
          <t xml:space="preserve"> </t>
        </is>
      </c>
    </row>
    <row r="8">
      <c r="A8" s="4" t="inlineStr">
        <is>
          <t>Revenues</t>
        </is>
      </c>
      <c r="B8" s="5" t="n">
        <v>1198</v>
      </c>
      <c r="C8" s="5" t="n">
        <v>1260</v>
      </c>
      <c r="D8" s="5" t="n">
        <v>1384</v>
      </c>
    </row>
    <row r="9">
      <c r="A9" s="4" t="inlineStr">
        <is>
          <t>Operating Income (Loss)</t>
        </is>
      </c>
      <c r="B9" s="5" t="n">
        <v>271</v>
      </c>
      <c r="C9" s="5" t="n">
        <v>524</v>
      </c>
      <c r="D9" s="5" t="n">
        <v>680</v>
      </c>
    </row>
    <row r="10">
      <c r="A10" s="4" t="inlineStr">
        <is>
          <t>Goodwill</t>
        </is>
      </c>
      <c r="B10" s="5" t="n">
        <v>1075</v>
      </c>
      <c r="C10" s="5" t="n">
        <v>1075</v>
      </c>
      <c r="D10" s="5" t="n">
        <v>1075</v>
      </c>
    </row>
    <row r="11">
      <c r="A11" s="4" t="inlineStr">
        <is>
          <t>Total Property and Equipment, net</t>
        </is>
      </c>
      <c r="B11" s="5" t="n">
        <v>87</v>
      </c>
      <c r="C11" s="5" t="n">
        <v>8</v>
      </c>
      <c r="D11" s="5" t="n">
        <v>30</v>
      </c>
    </row>
    <row r="12">
      <c r="A12" s="4" t="inlineStr">
        <is>
          <t>IoT [Member]</t>
        </is>
      </c>
      <c r="B12" s="4" t="inlineStr">
        <is>
          <t xml:space="preserve"> </t>
        </is>
      </c>
      <c r="C12" s="4" t="inlineStr">
        <is>
          <t xml:space="preserve"> </t>
        </is>
      </c>
      <c r="D12" s="4" t="inlineStr">
        <is>
          <t xml:space="preserve"> </t>
        </is>
      </c>
    </row>
    <row r="13">
      <c r="A13" s="4" t="inlineStr">
        <is>
          <t>Revenues</t>
        </is>
      </c>
      <c r="B13" s="5" t="n">
        <v>25283</v>
      </c>
      <c r="C13" s="5" t="n">
        <v>23766</v>
      </c>
      <c r="D13" s="5" t="n">
        <v>15628</v>
      </c>
    </row>
    <row r="14">
      <c r="A14" s="4" t="inlineStr">
        <is>
          <t>Operating Income (Loss)</t>
        </is>
      </c>
      <c r="B14" s="5" t="n">
        <v>39</v>
      </c>
      <c r="C14" s="5" t="n">
        <v>-99</v>
      </c>
      <c r="D14" s="5" t="n">
        <v>-3993</v>
      </c>
    </row>
    <row r="15">
      <c r="A15" s="4" t="inlineStr">
        <is>
          <t>Goodwill</t>
        </is>
      </c>
      <c r="B15" s="5" t="n">
        <v>2229</v>
      </c>
      <c r="C15" s="5" t="n">
        <v>2229</v>
      </c>
      <c r="D15" s="5" t="n">
        <v>2229</v>
      </c>
    </row>
    <row r="16">
      <c r="A16" s="4" t="inlineStr">
        <is>
          <t>Total Property and Equipment, net</t>
        </is>
      </c>
      <c r="B16" s="5" t="n">
        <v>3016</v>
      </c>
      <c r="C16" s="5" t="n">
        <v>2519</v>
      </c>
      <c r="D16" s="5" t="n">
        <v>1590</v>
      </c>
    </row>
    <row r="17">
      <c r="A17" s="4" t="inlineStr">
        <is>
          <t>e-Gov [Member]</t>
        </is>
      </c>
      <c r="B17" s="4" t="inlineStr">
        <is>
          <t xml:space="preserve"> </t>
        </is>
      </c>
      <c r="C17" s="4" t="inlineStr">
        <is>
          <t xml:space="preserve"> </t>
        </is>
      </c>
      <c r="D17" s="4" t="inlineStr">
        <is>
          <t xml:space="preserve"> </t>
        </is>
      </c>
    </row>
    <row r="18">
      <c r="A18" s="4" t="inlineStr">
        <is>
          <t>Revenues</t>
        </is>
      </c>
      <c r="B18" s="5" t="n">
        <v>1154</v>
      </c>
      <c r="C18" s="5" t="n">
        <v>1544</v>
      </c>
      <c r="D18" s="5" t="n">
        <v>637</v>
      </c>
    </row>
    <row r="19">
      <c r="A19" s="4" t="inlineStr">
        <is>
          <t>Operating Income (Loss)</t>
        </is>
      </c>
      <c r="B19" s="5" t="n">
        <v>-1087</v>
      </c>
      <c r="C19" s="5" t="n">
        <v>-3676</v>
      </c>
      <c r="D19" s="5" t="n">
        <v>-2692</v>
      </c>
    </row>
    <row r="20">
      <c r="A20" s="4" t="inlineStr">
        <is>
          <t>Goodwill</t>
        </is>
      </c>
      <c r="B20" s="5" t="n">
        <v>3722</v>
      </c>
      <c r="C20" s="5" t="n">
        <v>3722</v>
      </c>
      <c r="D20" s="5" t="n">
        <v>3722</v>
      </c>
    </row>
    <row r="21">
      <c r="A21" s="4" t="inlineStr">
        <is>
          <t>Total Property and Equipment, net</t>
        </is>
      </c>
      <c r="B21" s="6" t="n">
        <v>158</v>
      </c>
      <c r="C21" s="6" t="n">
        <v>174</v>
      </c>
      <c r="D21" s="6" t="n">
        <v>5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MAJOR CUSTOMERS AND GEOGRAPHIC INFORMATION - Reconciliation of Operating Income (loss) of Reportable Segments (Details) - USD ($) $ in Thousands</t>
        </is>
      </c>
      <c r="B1" s="2" t="inlineStr">
        <is>
          <t>12 Months Ended</t>
        </is>
      </c>
    </row>
    <row r="2">
      <c r="B2" s="2" t="inlineStr">
        <is>
          <t>Dec. 31, 2024</t>
        </is>
      </c>
      <c r="C2" s="2" t="inlineStr">
        <is>
          <t>Dec. 31, 2023</t>
        </is>
      </c>
      <c r="D2" s="2" t="inlineStr">
        <is>
          <t>Dec. 31, 2022</t>
        </is>
      </c>
    </row>
    <row r="3">
      <c r="A3" s="3" t="inlineStr">
        <is>
          <t>Operating loss</t>
        </is>
      </c>
      <c r="B3" s="4" t="inlineStr">
        <is>
          <t xml:space="preserve"> </t>
        </is>
      </c>
      <c r="C3" s="4" t="inlineStr">
        <is>
          <t xml:space="preserve"> </t>
        </is>
      </c>
      <c r="D3" s="4" t="inlineStr">
        <is>
          <t xml:space="preserve"> </t>
        </is>
      </c>
    </row>
    <row r="4">
      <c r="A4" s="4" t="inlineStr">
        <is>
          <t>Total operating loss of reportable segments</t>
        </is>
      </c>
      <c r="B4" s="6" t="n">
        <v>-777</v>
      </c>
      <c r="C4" s="6" t="n">
        <v>-3359</v>
      </c>
      <c r="D4" s="6" t="n">
        <v>-6005</v>
      </c>
    </row>
    <row r="5">
      <c r="A5" s="4" t="inlineStr">
        <is>
          <t>Financial expenses, net</t>
        </is>
      </c>
      <c r="B5" s="5" t="n">
        <v>1020</v>
      </c>
      <c r="C5" s="5" t="n">
        <v>-663</v>
      </c>
      <c r="D5" s="5" t="n">
        <v>-1751</v>
      </c>
    </row>
    <row r="6">
      <c r="A6" s="4" t="inlineStr">
        <is>
          <t>Income (loss) before income taxes</t>
        </is>
      </c>
      <c r="B6" s="6" t="n">
        <v>243</v>
      </c>
      <c r="C6" s="6" t="n">
        <v>-4022</v>
      </c>
      <c r="D6" s="6" t="n">
        <v>-7756</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MAJOR CUSTOMERS AND GEOGRAPHIC INFORMATION - Operations by Geographic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7635</v>
      </c>
      <c r="C4" s="6" t="n">
        <v>26570</v>
      </c>
      <c r="D4" s="6" t="n">
        <v>17649</v>
      </c>
    </row>
    <row r="5">
      <c r="A5" s="4" t="inlineStr">
        <is>
          <t>Property and equipment, net</t>
        </is>
      </c>
      <c r="B5" s="5" t="n">
        <v>3261</v>
      </c>
      <c r="C5" s="5" t="n">
        <v>2701</v>
      </c>
      <c r="D5" s="5" t="n">
        <v>1640</v>
      </c>
    </row>
    <row r="6">
      <c r="A6" s="4" t="inlineStr">
        <is>
          <t>Africa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774</v>
      </c>
      <c r="C8" s="5" t="n">
        <v>1455</v>
      </c>
      <c r="D8" s="5" t="n">
        <v>374</v>
      </c>
    </row>
    <row r="9">
      <c r="A9" s="4" t="inlineStr">
        <is>
          <t>Property and equipment, net</t>
        </is>
      </c>
      <c r="B9" s="5" t="n">
        <v>0</v>
      </c>
      <c r="C9" s="5" t="n">
        <v>0</v>
      </c>
      <c r="D9" s="5" t="n">
        <v>0</v>
      </c>
    </row>
    <row r="10">
      <c r="A10" s="4" t="inlineStr">
        <is>
          <t>European countries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18166</v>
      </c>
      <c r="C12" s="5" t="n">
        <v>17673</v>
      </c>
      <c r="D12" s="5" t="n">
        <v>9559</v>
      </c>
    </row>
    <row r="13">
      <c r="A13" s="4" t="inlineStr">
        <is>
          <t>Property and equipment, net</t>
        </is>
      </c>
      <c r="B13" s="5" t="n">
        <v>0</v>
      </c>
      <c r="C13" s="5" t="n">
        <v>0</v>
      </c>
      <c r="D13" s="5" t="n">
        <v>0</v>
      </c>
    </row>
    <row r="14">
      <c r="A14" s="4" t="inlineStr">
        <is>
          <t>South America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8</v>
      </c>
      <c r="C16" s="5" t="n">
        <v>12</v>
      </c>
      <c r="D16" s="5" t="n">
        <v>0</v>
      </c>
    </row>
    <row r="17">
      <c r="A17" s="4" t="inlineStr">
        <is>
          <t>Property and equipment, net</t>
        </is>
      </c>
      <c r="B17" s="5" t="n">
        <v>0</v>
      </c>
      <c r="C17" s="5" t="n">
        <v>0</v>
      </c>
      <c r="D17" s="5" t="n">
        <v>0</v>
      </c>
    </row>
    <row r="18">
      <c r="A18" s="4" t="inlineStr">
        <is>
          <t>United States [Member]</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5" t="n">
        <v>7092</v>
      </c>
      <c r="C20" s="5" t="n">
        <v>6766</v>
      </c>
      <c r="D20" s="5" t="n">
        <v>6877</v>
      </c>
    </row>
    <row r="21">
      <c r="A21" s="4" t="inlineStr">
        <is>
          <t>Property and equipment, net</t>
        </is>
      </c>
      <c r="B21" s="5" t="n">
        <v>11</v>
      </c>
      <c r="C21" s="5" t="n">
        <v>21</v>
      </c>
      <c r="D21" s="5" t="n">
        <v>38</v>
      </c>
    </row>
    <row r="22">
      <c r="A22" s="4" t="inlineStr">
        <is>
          <t>Israel [Memb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5" t="n">
        <v>1533</v>
      </c>
      <c r="C24" s="5" t="n">
        <v>585</v>
      </c>
      <c r="D24" s="5" t="n">
        <v>693</v>
      </c>
    </row>
    <row r="25">
      <c r="A25" s="4" t="inlineStr">
        <is>
          <t>Property and equipment, net</t>
        </is>
      </c>
      <c r="B25" s="5" t="n">
        <v>3250</v>
      </c>
      <c r="C25" s="5" t="n">
        <v>2680</v>
      </c>
      <c r="D25" s="5" t="n">
        <v>1602</v>
      </c>
    </row>
    <row r="26">
      <c r="A26" s="4" t="inlineStr">
        <is>
          <t>APAC [Memb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5" t="n">
        <v>62</v>
      </c>
      <c r="C28" s="5" t="n">
        <v>79</v>
      </c>
      <c r="D28" s="5" t="n">
        <v>146</v>
      </c>
    </row>
    <row r="29">
      <c r="A29" s="4" t="inlineStr">
        <is>
          <t>Property and equipment, net</t>
        </is>
      </c>
      <c r="B29" s="6" t="n">
        <v>0</v>
      </c>
      <c r="C29" s="6" t="n">
        <v>0</v>
      </c>
      <c r="D29" s="6" t="n">
        <v>0</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MAJOR CUSTOMERS AND GEOGRAPHIC INFORMATION - Revenues from External Customers by Products and Services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6" t="n">
        <v>27635</v>
      </c>
      <c r="C4" s="6" t="n">
        <v>26570</v>
      </c>
      <c r="D4" s="6" t="n">
        <v>17649</v>
      </c>
    </row>
    <row r="5">
      <c r="A5" s="4" t="inlineStr">
        <is>
          <t>Raw materials and equipment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5" t="n">
        <v>2508</v>
      </c>
      <c r="C7" s="5" t="n">
        <v>2841</v>
      </c>
      <c r="D7" s="5" t="n">
        <v>302</v>
      </c>
    </row>
    <row r="8">
      <c r="A8" s="4" t="inlineStr">
        <is>
          <t>Electronic monitoring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18386</v>
      </c>
      <c r="C10" s="5" t="n">
        <v>17819</v>
      </c>
      <c r="D10" s="5" t="n">
        <v>11614</v>
      </c>
    </row>
    <row r="11">
      <c r="A11" s="4" t="inlineStr">
        <is>
          <t>Treatment program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5" t="n">
        <v>5158</v>
      </c>
      <c r="C13" s="5" t="n">
        <v>4538</v>
      </c>
      <c r="D13" s="5" t="n">
        <v>3998</v>
      </c>
    </row>
    <row r="14">
      <c r="A14" s="4" t="inlineStr">
        <is>
          <t>Maintenance, royalties and project managemen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6" t="n">
        <v>1583</v>
      </c>
      <c r="C16" s="6" t="n">
        <v>1372</v>
      </c>
      <c r="D16" s="6" t="n">
        <v>173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MAJOR CUSTOMERS AND GEOGRAPHIC INFORMATION - Schedule of Major Customer Concentration (Details) - Sales [Member] - Customer [Member]</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oncentration percentage</t>
        </is>
      </c>
      <c r="B4" s="11" t="n">
        <v>0.59</v>
      </c>
      <c r="C4" s="11" t="n">
        <v>0.59</v>
      </c>
      <c r="D4" s="11" t="n">
        <v>0.36</v>
      </c>
    </row>
    <row r="5">
      <c r="A5" s="4" t="inlineStr">
        <is>
          <t>Customer A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11" t="n">
        <v>0.53</v>
      </c>
      <c r="C7" s="11" t="n">
        <v>0.5</v>
      </c>
      <c r="D7" s="11" t="n">
        <v>0.36</v>
      </c>
    </row>
    <row r="8">
      <c r="A8" s="4" t="inlineStr">
        <is>
          <t>Customer B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11" t="n">
        <v>0.06</v>
      </c>
      <c r="C10" s="11" t="n">
        <v>0.09</v>
      </c>
      <c r="D10" s="11" t="n">
        <v>0</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NET - Other Expense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Credit losses</t>
        </is>
      </c>
      <c r="B4" s="6" t="n">
        <v>1200</v>
      </c>
      <c r="C4" s="6" t="n">
        <v>1457</v>
      </c>
      <c r="D4" s="6" t="n">
        <v>1000</v>
      </c>
    </row>
    <row r="5">
      <c r="A5" s="4" t="inlineStr">
        <is>
          <t>Other</t>
        </is>
      </c>
      <c r="B5" s="5" t="n">
        <v>799</v>
      </c>
      <c r="C5" s="5" t="n">
        <v>1355</v>
      </c>
      <c r="D5" s="5" t="n">
        <v>138</v>
      </c>
    </row>
    <row r="6">
      <c r="A6" s="4" t="inlineStr">
        <is>
          <t>Total other expenses, net</t>
        </is>
      </c>
      <c r="B6" s="6" t="n">
        <v>1999</v>
      </c>
      <c r="C6" s="6" t="n">
        <v>1812</v>
      </c>
      <c r="D6" s="6" t="n">
        <v>1138</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NET - Accounts Receivables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Balance at beginning of period</t>
        </is>
      </c>
      <c r="B4" s="6" t="n">
        <v>14124</v>
      </c>
      <c r="C4" s="6" t="n">
        <v>12667</v>
      </c>
      <c r="D4" s="6" t="n">
        <v>11667</v>
      </c>
    </row>
    <row r="5">
      <c r="A5" s="4" t="inlineStr">
        <is>
          <t>Provision during the period</t>
        </is>
      </c>
      <c r="B5" s="5" t="n">
        <v>1200</v>
      </c>
      <c r="C5" s="5" t="n">
        <v>1457</v>
      </c>
      <c r="D5" s="5" t="n">
        <v>1000</v>
      </c>
    </row>
    <row r="6">
      <c r="A6" s="4" t="inlineStr">
        <is>
          <t>Balance at end of period</t>
        </is>
      </c>
      <c r="B6" s="6" t="n">
        <v>15324</v>
      </c>
      <c r="C6" s="6" t="n">
        <v>14124</v>
      </c>
      <c r="D6" s="6" t="n">
        <v>1266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Interest, bank charges and fees</t>
        </is>
      </c>
      <c r="B4" s="6" t="n">
        <v>-1826</v>
      </c>
      <c r="C4" s="6" t="n">
        <v>-2512</v>
      </c>
      <c r="D4" s="6" t="n">
        <v>-1770</v>
      </c>
    </row>
    <row r="5">
      <c r="A5" s="4" t="inlineStr">
        <is>
          <t>Forgiveness Gain</t>
        </is>
      </c>
      <c r="B5" s="5" t="n">
        <v>2312</v>
      </c>
      <c r="C5" s="5" t="n">
        <v>0</v>
      </c>
      <c r="D5" s="5" t="n">
        <v>0</v>
      </c>
    </row>
    <row r="6">
      <c r="A6" s="4" t="inlineStr">
        <is>
          <t>Change in Fair value of derivative warrants liabilities</t>
        </is>
      </c>
      <c r="B6" s="5" t="n">
        <v>798</v>
      </c>
      <c r="C6" s="5" t="n">
        <v>2313</v>
      </c>
      <c r="D6" s="5" t="n">
        <v>0</v>
      </c>
    </row>
    <row r="7">
      <c r="A7" s="4" t="inlineStr">
        <is>
          <t>Exchange differences, net</t>
        </is>
      </c>
      <c r="B7" s="5" t="n">
        <v>-264</v>
      </c>
      <c r="C7" s="5" t="n">
        <v>-464</v>
      </c>
      <c r="D7" s="5" t="n">
        <v>19</v>
      </c>
    </row>
    <row r="8">
      <c r="A8" s="4" t="inlineStr">
        <is>
          <t>Total financial income(expenses), net</t>
        </is>
      </c>
      <c r="B8" s="6" t="n">
        <v>1020</v>
      </c>
      <c r="C8" s="6" t="n">
        <v>-663</v>
      </c>
      <c r="D8" s="6" t="n">
        <v>-175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USD ($)</t>
        </is>
      </c>
      <c r="F1" s="2" t="inlineStr">
        <is>
          <t>1 Months Ended</t>
        </is>
      </c>
    </row>
    <row r="2">
      <c r="B2" s="2" t="inlineStr">
        <is>
          <t>Feb. 19, 2025</t>
        </is>
      </c>
      <c r="C2" s="2" t="inlineStr">
        <is>
          <t>Jan. 31, 2025</t>
        </is>
      </c>
      <c r="D2" s="2" t="inlineStr">
        <is>
          <t>Apr. 18, 2024</t>
        </is>
      </c>
      <c r="E2" s="2" t="inlineStr">
        <is>
          <t>Aug. 03, 2023</t>
        </is>
      </c>
      <c r="F2" s="2" t="inlineStr">
        <is>
          <t>Feb. 19, 2025</t>
        </is>
      </c>
      <c r="G2" s="2" t="inlineStr">
        <is>
          <t>Jan. 22, 2025</t>
        </is>
      </c>
      <c r="H2" s="2" t="inlineStr">
        <is>
          <t>Apr. 19, 2024</t>
        </is>
      </c>
      <c r="I2" s="2" t="inlineStr">
        <is>
          <t>Apr. 17, 2024</t>
        </is>
      </c>
      <c r="J2" s="2" t="inlineStr">
        <is>
          <t>Nov. 15, 2023</t>
        </is>
      </c>
      <c r="K2" s="2" t="inlineStr">
        <is>
          <t>Mar. 30, 2023</t>
        </is>
      </c>
      <c r="L2" s="2" t="inlineStr">
        <is>
          <t>Dec. 31, 2024</t>
        </is>
      </c>
      <c r="M2" s="2" t="inlineStr">
        <is>
          <t>Jan. 19, 2024</t>
        </is>
      </c>
      <c r="N2" s="2" t="inlineStr">
        <is>
          <t>Oct. 26, 2018</t>
        </is>
      </c>
    </row>
    <row r="3">
      <c r="A3" s="4" t="inlineStr">
        <is>
          <t>Amount of direct offering cost</t>
        </is>
      </c>
      <c r="B3" s="4" t="inlineStr">
        <is>
          <t xml:space="preserve"> </t>
        </is>
      </c>
      <c r="C3" s="4" t="inlineStr">
        <is>
          <t xml:space="preserve"> </t>
        </is>
      </c>
      <c r="D3" s="4" t="inlineStr">
        <is>
          <t xml:space="preserve"> </t>
        </is>
      </c>
      <c r="E3" s="6" t="n">
        <v>2750000</v>
      </c>
      <c r="F3" s="4" t="inlineStr">
        <is>
          <t xml:space="preserve"> </t>
        </is>
      </c>
      <c r="G3" s="4" t="inlineStr">
        <is>
          <t xml:space="preserve"> </t>
        </is>
      </c>
      <c r="H3" s="6" t="n">
        <v>2900000</v>
      </c>
      <c r="I3" s="4" t="inlineStr">
        <is>
          <t xml:space="preserve"> </t>
        </is>
      </c>
      <c r="J3" s="6" t="n">
        <v>2000000</v>
      </c>
      <c r="K3" s="6" t="n">
        <v>2400000</v>
      </c>
      <c r="L3" s="4" t="inlineStr">
        <is>
          <t xml:space="preserve"> </t>
        </is>
      </c>
      <c r="M3" s="4" t="inlineStr">
        <is>
          <t xml:space="preserve"> </t>
        </is>
      </c>
      <c r="N3" s="4" t="inlineStr">
        <is>
          <t xml:space="preserve"> </t>
        </is>
      </c>
    </row>
    <row r="4">
      <c r="A4" s="4" t="inlineStr">
        <is>
          <t>Warrant issued purchase of ordinary shares</t>
        </is>
      </c>
      <c r="B4" s="4" t="inlineStr">
        <is>
          <t xml:space="preserve"> </t>
        </is>
      </c>
      <c r="C4" s="4" t="inlineStr">
        <is>
          <t xml:space="preserve"> </t>
        </is>
      </c>
      <c r="D4" s="4" t="inlineStr">
        <is>
          <t xml:space="preserve"> </t>
        </is>
      </c>
      <c r="E4" s="5" t="n">
        <v>33050</v>
      </c>
      <c r="F4" s="4" t="inlineStr">
        <is>
          <t xml:space="preserve"> </t>
        </is>
      </c>
      <c r="G4" s="4" t="inlineStr">
        <is>
          <t xml:space="preserve"> </t>
        </is>
      </c>
      <c r="H4" s="5" t="n">
        <v>143695</v>
      </c>
      <c r="I4" s="4" t="inlineStr">
        <is>
          <t xml:space="preserve"> </t>
        </is>
      </c>
      <c r="J4" s="5" t="n">
        <v>54050</v>
      </c>
      <c r="K4" s="5" t="n">
        <v>24250</v>
      </c>
      <c r="L4" s="4" t="inlineStr">
        <is>
          <t xml:space="preserve"> </t>
        </is>
      </c>
      <c r="M4" s="4" t="inlineStr">
        <is>
          <t xml:space="preserve"> </t>
        </is>
      </c>
      <c r="N4" s="4" t="inlineStr">
        <is>
          <t xml:space="preserve"> </t>
        </is>
      </c>
    </row>
    <row r="5">
      <c r="A5" s="4" t="inlineStr">
        <is>
          <t>Warrants exercise price</t>
        </is>
      </c>
      <c r="B5" s="4" t="inlineStr">
        <is>
          <t xml:space="preserve"> </t>
        </is>
      </c>
      <c r="C5" s="4" t="inlineStr">
        <is>
          <t xml:space="preserve"> </t>
        </is>
      </c>
      <c r="D5" s="4" t="inlineStr">
        <is>
          <t xml:space="preserve"> </t>
        </is>
      </c>
      <c r="E5" s="9" t="n">
        <v>0.0002</v>
      </c>
      <c r="F5" s="4" t="inlineStr">
        <is>
          <t xml:space="preserve"> </t>
        </is>
      </c>
      <c r="G5" s="4" t="inlineStr">
        <is>
          <t xml:space="preserve"> </t>
        </is>
      </c>
      <c r="H5" s="9" t="n">
        <v>0.0002</v>
      </c>
      <c r="I5" s="4" t="inlineStr">
        <is>
          <t xml:space="preserve"> </t>
        </is>
      </c>
      <c r="J5" s="9" t="n">
        <v>0.0002</v>
      </c>
      <c r="K5" s="9" t="n">
        <v>0.0002</v>
      </c>
      <c r="L5" s="4" t="inlineStr">
        <is>
          <t xml:space="preserve"> </t>
        </is>
      </c>
      <c r="M5" s="9" t="n">
        <v>0.0002</v>
      </c>
      <c r="N5" s="4" t="inlineStr">
        <is>
          <t xml:space="preserve"> </t>
        </is>
      </c>
    </row>
    <row r="6">
      <c r="A6" s="4" t="inlineStr">
        <is>
          <t>Senior Secured Credit Facility [Member] | Fortress Investment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8375000</v>
      </c>
      <c r="M7" s="4" t="inlineStr">
        <is>
          <t xml:space="preserve"> </t>
        </is>
      </c>
      <c r="N7" s="6" t="n">
        <v>20000000</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rdinary shares issued</t>
        </is>
      </c>
      <c r="B9" s="4" t="inlineStr">
        <is>
          <t xml:space="preserve"> </t>
        </is>
      </c>
      <c r="C9" s="5" t="n">
        <v>5454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shares, price per share</t>
        </is>
      </c>
      <c r="B10" s="4" t="inlineStr">
        <is>
          <t xml:space="preserve"> </t>
        </is>
      </c>
      <c r="C10" s="6"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mount of direct offering cost</t>
        </is>
      </c>
      <c r="B11" s="6" t="n">
        <v>8200000</v>
      </c>
      <c r="C11" s="6" t="n">
        <v>6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 issued purchase of ordinary shares</t>
        </is>
      </c>
      <c r="B12" s="5" t="n">
        <v>931099</v>
      </c>
      <c r="C12" s="5" t="n">
        <v>545454</v>
      </c>
      <c r="D12" s="4" t="inlineStr">
        <is>
          <t xml:space="preserve"> </t>
        </is>
      </c>
      <c r="E12" s="4" t="inlineStr">
        <is>
          <t xml:space="preserve"> </t>
        </is>
      </c>
      <c r="F12" s="5" t="n">
        <v>93109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equent Event [Member] | Senior Secured Credit Facility [Member] | Fortress Investment Grou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4374175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rdinary shares issued</t>
        </is>
      </c>
      <c r="B15" s="4" t="inlineStr">
        <is>
          <t xml:space="preserve"> </t>
        </is>
      </c>
      <c r="C15" s="4" t="inlineStr">
        <is>
          <t xml:space="preserve"> </t>
        </is>
      </c>
      <c r="D15" s="4" t="inlineStr">
        <is>
          <t xml:space="preserve"> </t>
        </is>
      </c>
      <c r="E15" s="4" t="inlineStr">
        <is>
          <t xml:space="preserve"> </t>
        </is>
      </c>
      <c r="F15" s="4" t="inlineStr">
        <is>
          <t xml:space="preserve"> </t>
        </is>
      </c>
      <c r="G15" s="5" t="n">
        <v>1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dinary shares,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3.7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rdinary shares, outstanding, shares</t>
        </is>
      </c>
      <c r="B17" s="4" t="inlineStr">
        <is>
          <t xml:space="preserve"> </t>
        </is>
      </c>
      <c r="C17" s="4" t="inlineStr">
        <is>
          <t xml:space="preserve"> </t>
        </is>
      </c>
      <c r="D17" s="4" t="inlineStr">
        <is>
          <t xml:space="preserve"> </t>
        </is>
      </c>
      <c r="E17" s="4" t="inlineStr">
        <is>
          <t xml:space="preserve"> </t>
        </is>
      </c>
      <c r="F17" s="4" t="inlineStr">
        <is>
          <t xml:space="preserve"> </t>
        </is>
      </c>
      <c r="G17" s="5" t="n">
        <v>14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rdinary shares, outstanding amount</t>
        </is>
      </c>
      <c r="B18" s="4" t="inlineStr">
        <is>
          <t xml:space="preserve"> </t>
        </is>
      </c>
      <c r="C18" s="4" t="inlineStr">
        <is>
          <t xml:space="preserve"> </t>
        </is>
      </c>
      <c r="D18" s="4" t="inlineStr">
        <is>
          <t xml:space="preserve"> </t>
        </is>
      </c>
      <c r="E18" s="4" t="inlineStr">
        <is>
          <t xml:space="preserve"> </t>
        </is>
      </c>
      <c r="F18" s="4" t="inlineStr">
        <is>
          <t xml:space="preserve"> </t>
        </is>
      </c>
      <c r="G18" s="6" t="n">
        <v>14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redited Institutional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dinary shares issued</t>
        </is>
      </c>
      <c r="B20" s="4" t="inlineStr">
        <is>
          <t xml:space="preserve"> </t>
        </is>
      </c>
      <c r="C20" s="4" t="inlineStr">
        <is>
          <t xml:space="preserve"> </t>
        </is>
      </c>
      <c r="D20" s="5" t="n">
        <v>931099</v>
      </c>
      <c r="E20" s="4" t="inlineStr">
        <is>
          <t xml:space="preserve"> </t>
        </is>
      </c>
      <c r="F20" s="4" t="inlineStr">
        <is>
          <t xml:space="preserve"> </t>
        </is>
      </c>
      <c r="G20" s="4" t="inlineStr">
        <is>
          <t xml:space="preserve"> </t>
        </is>
      </c>
      <c r="H20" s="4" t="inlineStr">
        <is>
          <t xml:space="preserve"> </t>
        </is>
      </c>
      <c r="I20" s="5" t="n">
        <v>931099</v>
      </c>
      <c r="J20" s="5" t="n">
        <v>931099</v>
      </c>
      <c r="K20" s="4" t="inlineStr">
        <is>
          <t xml:space="preserve"> </t>
        </is>
      </c>
      <c r="L20" s="4" t="inlineStr">
        <is>
          <t xml:space="preserve"> </t>
        </is>
      </c>
      <c r="M20" s="4" t="inlineStr">
        <is>
          <t xml:space="preserve"> </t>
        </is>
      </c>
      <c r="N20" s="4" t="inlineStr">
        <is>
          <t xml:space="preserve"> </t>
        </is>
      </c>
    </row>
    <row r="21">
      <c r="A21" s="4" t="inlineStr">
        <is>
          <t>Investor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of direct offering cost</t>
        </is>
      </c>
      <c r="B22" s="4" t="inlineStr">
        <is>
          <t xml:space="preserve"> </t>
        </is>
      </c>
      <c r="C22" s="4" t="inlineStr">
        <is>
          <t xml:space="preserve"> </t>
        </is>
      </c>
      <c r="D22" s="4" t="inlineStr">
        <is>
          <t xml:space="preserve"> </t>
        </is>
      </c>
      <c r="E22" s="4" t="inlineStr">
        <is>
          <t xml:space="preserve"> </t>
        </is>
      </c>
      <c r="F22" s="6" t="n">
        <v>82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issued purchase of ordinary shares</t>
        </is>
      </c>
      <c r="B23" s="5" t="n">
        <v>698324</v>
      </c>
      <c r="C23" s="4" t="inlineStr">
        <is>
          <t xml:space="preserve"> </t>
        </is>
      </c>
      <c r="D23" s="4" t="inlineStr">
        <is>
          <t xml:space="preserve"> </t>
        </is>
      </c>
      <c r="E23" s="4" t="inlineStr">
        <is>
          <t xml:space="preserve"> </t>
        </is>
      </c>
      <c r="F23" s="5" t="n">
        <v>69832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exercise price</t>
        </is>
      </c>
      <c r="B24" s="10" t="n">
        <v>13.5</v>
      </c>
      <c r="C24" s="4" t="inlineStr">
        <is>
          <t xml:space="preserve"> </t>
        </is>
      </c>
      <c r="D24" s="4" t="inlineStr">
        <is>
          <t xml:space="preserve"> </t>
        </is>
      </c>
      <c r="E24" s="4" t="inlineStr">
        <is>
          <t xml:space="preserve"> </t>
        </is>
      </c>
      <c r="F24" s="10" t="n">
        <v>13.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2">
    <mergeCell ref="F1:K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NOTE
GENERAL
a.
SuperCom Ltd. (the “Company”) is an Israeli resident company organized in 1988 in Israel. The Company’s ordinary shares were approved for listing on the NASDAQ Capital Market and began trading under the ticker symbol “SPCB” on September 17, 2013 The Company is a global provider of traditional and digital identity solutions, providing advanced safety, identification, tracking and security products to governments and organizations, both private and public, throughout the world. The Company provides cutting edge real-time positioning, tracking, monitoring and verification solutions enabled by its RFID &amp;Mobile pure security advanced solutions suite of products and technologies, all connected to a web-based, secure, proprietary, interactive and user-friendly interface. The Company offers a wide range of solutions including, national ID registries, e-passports, biometric visas, automated fingerprint identification systems, digitized driver’s licenses, and electronic voter registration and election management using the common platform (“MAGNA”). The Company sells its products through marketing offices in the U.S, and Israel.
b.
During 2024, the Company’s business, trading and operations were impacted materially by 7 fronts war and the resulted bad Public sentiments towards Israel in Europe and Asia. During 2024, the Company’s business was affected by the 7 fronts war of Israel with Gaza, Lebanon and Iran, some of the Company employees have been serving the Army, the all airlines except for the Israeli ELAL stop flying to and from Israel, and many customers and potential customers refrain from visiting Israel, shipping cost increased due to the Hutim blockage on the Sues Canal for ships selling to Israel.
Furthermore, as a result of the Israel Hamas War, public sentiments towards Israel often spill over into antisemitism, affecting Jewish communities and, by extension, Israeli businesses including our Company. Antisemitism and hatred in Europe and Asia had presented significant challenges for the Company, these phenomena had affected our market access, brand reputation, and operational security, hence we needed to remain resilient and adaptable in the face of these challenges to ensure continued operation and success in these regions . Our sales, project operations and management experienced difficulties visiting or even communicating with some European and Asian countries customers or potential customers. Our R&amp;D processes have return to normal per our current business plan, although as described above, we had experienced difficulties implementing fully our business plan mainly in regards for the expansion in Europe and Asia, hence we had temporarily moved our business focus to the US market by expanding our Sales and Marketing team in the US and had developed products tailored for the US market.
c.
Liquidity Analysis The Company has experienced net losses and significant cash outflows from cash used in operating activities over the past years. As of and for the year ended December 31, 2024, the Company had an accumulated deficit of $106,287, and net cash used in operating activities of $1,294 compared to $2,367, and 4,654 for the years ended December 31, 2024, 2023 and 2022 respectively. Management has evaluated the significance of the conditions described above in relation to the Company’s ability to meet its obligations and noted that as of December 31, 2024, the Company had cash, cash equivalent and restricted cash of $3,538 and positive working capital of $22,398. Additionally, the Company secured financing of $20,000 Fortress Investment Group during 2018, of which, $6,000 remains available to the Company to draw during the 12 months following the balance sheet date, under certain conditions. Throughout 2021, the Company also secured through the issuance of multiple notes, aggregate gross proceeds of $12,000 of subordinated debt (“Subordinated Debt”) and $1,600 of promissory notes. In 2022, the Company raised a net amount of approximately $5,848 in proceeds from accredited investors . To date, the Company has used the proceeds from the secured financing, subordinated debt and private placement and public offerings (i) to satisfy certain indebtedness; and (ii) for general corporate purposes and (iii) working capital needs for multiple new government customer contracts with significant positive cash flow.
On March 30, 2023, the Company raised approximately $2.4 million in gross proceeds in a registered direct offering with a single accredited institutional investor through the sale of an aggregate of 24,250 of its ordinary shares, and 51,631 pre-funded warrants to purchase ordinary shares with an exercise price of $0.0002 per share, and concurrent private placement to such Purchaser of the Company’s private warrants to purchase an aggregate of 75,881 of its ordinary shares at an exercise price of $33.2 per share. On August 3, 2023, the Company raised approximately $2.75 million in gross proceeds in a registered direct offering with a single accredited institutional investor through the sale of an aggregate of 33,050 of its ordinary shares, and 128,715 pre-funded warrants to purchase ordinary shares with an exercise price of $0.0002 per share, and concurrent private placement to such Purchaser of the Company’s private warrants to purchase an aggregate of 161,765 of its ordinary shares at an exercise price of $17.00 per share. On November 15, 2023, the Company raised approximately $2.0 million in gross proceeds in a warrant exercise and reload with a single accredited institutional investor through warrant exercise of 54,050 warrant to ordinary shares, and warrant exercise of 183,596 warrant to pre-funded warrants to purchase ordinary shares with an exercise price of $0.0002 per share, and concurrent warrant reload to such Purchaser of the Company’s private warrants to purchase an aggregate of 475,291 of its ordinary shares at an exercise price of $10 per share. On April 19, 2024, the Company raised approximately $2.9 million in gross proceeds in a registered direct offering with a single accredited institutional investor through the sale of an aggregate of 143,695 of its ordinary shares, and 262,114 pre-funded warrants to purchase ordinary shares with an exercise price of $0.0002 per share, and concurrent private placement to such Purchaser of the Company’s private warrants to purchase an aggregate of 405,808 of its ordinary shares at an exercise price of $7.60 per share. On January 31, 2025, the Company raised approximately $6.0 million in gross proceeds in a registered direct offering with a two accredited institutional investor through the sale of an aggregate of 545,454 of its ordinary shares. On February 19, 2025, the Company raised approximately $8.2 million in gross proceeds as a result of the exercise of previously issued Company warrants by a single accredited institutional investor warrant holder through the exercise of warrants to purchase an aggregate of 931,099 of the Company’s ordinary shares, and as a result of such exercise, the issuance to such accredited institutional investor of the Company’s new warrants to purchase an aggregate of 698,324 of its ordinary shares at an exercise price of $13.5 per share The Company believes that based on the above-mentioned secured financings, management’s plans, maintaining the cost savings and expected cash streams from the Company’s current contracts with customers worldwide, it will be able to fund its operations for at least the next 12 months.
d.
Senior Secured Credit Facility and Subordinated Debt On September 6, 2018 and October 26, 2018, through a two-stage closing process, the Company entered into a Senior Secured Credit Facility with affiliates of Fortress Investment Group LLC("Fortress") with an aggregate principal amount of up to $20,000 (the "Credit Facility"). The Initial Term Loan which finalized on October 26, 2018 has an aggregate principal of $10,000, and the Incremental Term Loan provides for up to an additional $10,000 in principal through Incremental Draws of at least $1,000 each. In 2019, a total of $4,000 gross was drawn on the Incremental Term Loan, and some of the terms of the Credit Facility were amended to support the needs of the company. The Credit Facility bears interest on the borrowed balance at a rate per annum equal to LIBOR plus an applicable margin (the "Interest Margin") dependent on the EBITDA Leverage Ratio which is calculated and reset on a quarterly basis (8.0% for an EBITDA Leverage Ratio greater than or equal to 2.50x; 7.0% for an EBITDA Leverage Ratio less than 2.50x). At the Company's election, interest is paid in cash or in-kind in the amount of 4% per annum of the Interest Margin. The balance of interest is payable in cash monthly in arrears. For amounts which remain un-borrowed, the Company incurs interest at a rate of 0.50% per annum ("Unused Fee"). From closing and until today, the Company only paid monthly interest payments. On January 22, 2025, the Company entered into a Waiver and Fourth Amendment to Credit Agreement with affiliates of the Company’s senior lender Fortress Investment Group LLC, the Company’s wholly owned subsidiary, and certain other subsidiaries of the Company as guarantors, to amend the Credit Agreement. Pursuant to the Amendment, among other things, the parties agreed: (i) for $4,374,175 of the Outstanding Amount of the term loans made under the Credit Agreement to be exchanged into an aggregate of 100,000 of the Company’s ordinary at a price per share of $43.74, such that the Outstanding Amount is $14,000,000 after giving effect to the Amendment, and (ii)to extend the maturity date of the loans made by the senior lender to the Company to December 31, 2028 and to push back any Loan monthly interest and principal payments, such that they all shall be paid at maturity; As of December 31, 2024, the outstanding balance of the Credit Facility was $18,375.
In 2021, the Company secured through the issuance of subordinated notes, gross proceeds of $12,000. For the consideration of $12,000 in gross proceeds, SuperCom issued to a certain institutional investor in February 2021 and June 2021, two-year unsecured, subordinated promissory notes in the amounts of $7,000 and $5,000, respectively, both with similar structures and terms. Given the subordination agreement between the senior secured loan investor, the subordinated debt investor and the Company, the subordinated investor may request that the balance of the subordinated debt be paid only after the senior secured Fortress debt is paid in full. The notes have a 5% annual coupon and a built-in increase to the balance of the notes by 5% every 6 months for the first 24 months, for any portion of the notes which has not been paid down prior to maturity. All principal and interest accrued is required to be paid in only one-bullet payment at maturity, and the company has the right to pre-pay any portion of either note at any time without a pre-payment penalty. The company has an option at its discretion only, at any time after 12 months to pay down all or a portion of either note using its ordinary shares, subject to certain conditions being met. During 2024, 2023, 2022 and 2021 the Company converted $3,223 ,$500, $211 and $7,601, respectively, of the remaining principal and accrued interest of subordinated notes into the Company’s ordinary shares. As of December 31, 2024, the outstanding principal and accrued interest of the Subordinated Debt was $11,3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3:00:36Z</dcterms:created>
  <dcterms:modified xmlns:dcterms="http://purl.org/dc/terms/" xmlns:xsi="http://www.w3.org/2001/XMLSchema-instance" xsi:type="dcterms:W3CDTF">2025-04-28T13:00:39Z</dcterms:modified>
</cp:coreProperties>
</file>